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Summary of Significant Accounti" sheetId="7" r:id="rId7"/>
    <s:sheet name="Inventories" sheetId="8" r:id="rId8"/>
    <s:sheet name="Debt" sheetId="9" r:id="rId9"/>
    <s:sheet name="Employee Benefit Plan" sheetId="10" r:id="rId10"/>
    <s:sheet name="Income Taxes" sheetId="11" r:id="rId11"/>
    <s:sheet name="Related Party Transactions and " sheetId="12" r:id="rId12"/>
    <s:sheet name="Commitments and Contingencies" sheetId="13" r:id="rId13"/>
    <s:sheet name="Industry Segment Information" sheetId="14" r:id="rId14"/>
    <s:sheet name="Restructuring and Other Charges" sheetId="15" r:id="rId15"/>
    <s:sheet name="Acquired Intangible Assets and " sheetId="16" r:id="rId16"/>
    <s:sheet name="Discontinued Operations and Ass" sheetId="17" r:id="rId17"/>
    <s:sheet name="Shareholders Rights Agreement a" sheetId="18" r:id="rId18"/>
    <s:sheet name="Certain Significant Estimates" sheetId="19" r:id="rId19"/>
    <s:sheet name="(Loss) Earnings Per Share" sheetId="20" r:id="rId20"/>
    <s:sheet name="Schedule II Valuation and Quali" sheetId="21" r:id="rId21"/>
    <s:sheet name="Summary of Significant Accoun22" sheetId="22" r:id="rId22"/>
    <s:sheet name="Summary of Significant Accoun23" sheetId="23" r:id="rId23"/>
    <s:sheet name="Inventories (Tables)" sheetId="24" r:id="rId24"/>
    <s:sheet name="Debt (Tables)" sheetId="25" r:id="rId25"/>
    <s:sheet name="Income Taxes (Tables)" sheetId="26" r:id="rId26"/>
    <s:sheet name="Related Party Transactions an27" sheetId="27" r:id="rId27"/>
    <s:sheet name="Industry Segment Information (T" sheetId="28" r:id="rId28"/>
    <s:sheet name="Restructuring and Other Charg29" sheetId="29" r:id="rId29"/>
    <s:sheet name="Acquired Intangible Assets an30" sheetId="30" r:id="rId30"/>
    <s:sheet name="Discontinued Operations and A31" sheetId="31" r:id="rId31"/>
    <s:sheet name="(Loss) Earnings Per Share (Tabl" sheetId="32" r:id="rId32"/>
    <s:sheet name="Summary of Significant Accoun33" sheetId="33" r:id="rId33"/>
    <s:sheet name="Inventories (Details)" sheetId="34" r:id="rId34"/>
    <s:sheet name="Debt (Details)" sheetId="35" r:id="rId35"/>
    <s:sheet name="Debt, Credit Facility (Details)" sheetId="36" r:id="rId36"/>
    <s:sheet name="Employee Benefit Plan (Details)" sheetId="37" r:id="rId37"/>
    <s:sheet name="Income Taxes (Details)" sheetId="38" r:id="rId38"/>
    <s:sheet name="Income Taxes, Income Tax Examin" sheetId="39" r:id="rId39"/>
    <s:sheet name="Related Party Transactions an40" sheetId="40" r:id="rId40"/>
    <s:sheet name="Commitments and Contingencies (" sheetId="41" r:id="rId41"/>
    <s:sheet name="Industry Segment Information (D" sheetId="42" r:id="rId42"/>
    <s:sheet name="Restructuring and Other Charg43" sheetId="43" r:id="rId43"/>
    <s:sheet name="Acquired Intangible Assets an44" sheetId="44" r:id="rId44"/>
    <s:sheet name="Acquired Intangible Assets an45" sheetId="45" r:id="rId45"/>
    <s:sheet name="Discontinued Operations and A46" sheetId="46" r:id="rId46"/>
    <s:sheet name="Shareholders Rights Agreement47" sheetId="47" r:id="rId47"/>
    <s:sheet name="Certain Significant Estimates (" sheetId="48" r:id="rId48"/>
    <s:sheet name="(Loss) Earnings Per Share (Deta" sheetId="49" r:id="rId49"/>
    <s:sheet name="Schedule II Valuation and Qua50" sheetId="50" r:id="rId50"/>
  </s:sheets>
  <s:definedNames/>
  <s:calcPr calcId="124519" calcMode="auto" fullCalcOnLoad="1"/>
</s:workbook>
</file>

<file path=xl/sharedStrings.xml><?xml version="1.0" encoding="utf-8"?>
<sst xmlns="http://schemas.openxmlformats.org/spreadsheetml/2006/main" uniqueCount="851">
  <si>
    <t>Document and Entity Information - USD ($)</t>
  </si>
  <si>
    <t>12 Months Ended</t>
  </si>
  <si>
    <t>Oct. 31, 2014</t>
  </si>
  <si>
    <t>Jan. 09, 2015</t>
  </si>
  <si>
    <t>Apr. 30, 2014</t>
  </si>
  <si>
    <t>Document and Entity Information [Abstract]</t>
  </si>
  <si>
    <t>Entity Registrant Name</t>
  </si>
  <si>
    <t>CHAMPION INDUSTRIES INC</t>
  </si>
  <si>
    <t>Entity Central Index Key</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Oct. 31,
		2014</t>
  </si>
  <si>
    <t>Consolidated Balance Sheets - USD ($)</t>
  </si>
  <si>
    <t>Oct. 31, 2013</t>
  </si>
  <si>
    <t>Current assets:</t>
  </si>
  <si>
    <t>Cash and cash equivalents</t>
  </si>
  <si>
    <t>Accounts receivable, net of allowance of $688,000 and $973,000</t>
  </si>
  <si>
    <t>Inventories</t>
  </si>
  <si>
    <t>Other current assets</t>
  </si>
  <si>
    <t>Current portion assets held for sale/discontinued operations (Note 11)</t>
  </si>
  <si>
    <t>Total current assets</t>
  </si>
  <si>
    <t>Property and equipment, at cost:</t>
  </si>
  <si>
    <t>Land</t>
  </si>
  <si>
    <t>Buildings and improvements</t>
  </si>
  <si>
    <t>Machinery and equipment</t>
  </si>
  <si>
    <t>Equipment under capital lease</t>
  </si>
  <si>
    <t>Furniture and fixtures</t>
  </si>
  <si>
    <t>Vehicles</t>
  </si>
  <si>
    <t>Property and equipment, gross</t>
  </si>
  <si>
    <t>Less accumulated depreciation</t>
  </si>
  <si>
    <t>Property and equipment, net</t>
  </si>
  <si>
    <t>Goodwill</t>
  </si>
  <si>
    <t>Deferred financing costs</t>
  </si>
  <si>
    <t>Other intangibles, net of accumulated amortization</t>
  </si>
  <si>
    <t>Other assets</t>
  </si>
  <si>
    <t>Total non-current assets</t>
  </si>
  <si>
    <t>Total assets</t>
  </si>
  <si>
    <t>Current liabilities:</t>
  </si>
  <si>
    <t>Accounts payable</t>
  </si>
  <si>
    <t>Accrued payroll and commissions</t>
  </si>
  <si>
    <t>Taxes accrued and withheld</t>
  </si>
  <si>
    <t>Accrued expenses</t>
  </si>
  <si>
    <t>Current portion liabilities held for sale/discontinued operations (Note 3 and Note 11)</t>
  </si>
  <si>
    <t>Debt discount (Note 3)</t>
  </si>
  <si>
    <t>Notes payable (Note 3)</t>
  </si>
  <si>
    <t>Notes payable - related party (Note 3)</t>
  </si>
  <si>
    <t>Capital lease obligations (Note 3)</t>
  </si>
  <si>
    <t>Total current liabilities</t>
  </si>
  <si>
    <t>Long-term debt, net of current portion:</t>
  </si>
  <si>
    <t>Long-term portion liability held for sale/discontinued operations (Note 3 and Note 11)</t>
  </si>
  <si>
    <t>Other liabilities</t>
  </si>
  <si>
    <t>Total liabilities</t>
  </si>
  <si>
    <t>Shareholders' equity (deficit):</t>
  </si>
  <si>
    <t>Additional paid-in capital</t>
  </si>
  <si>
    <t>Retained deficit</t>
  </si>
  <si>
    <t>Total shareholders' equity</t>
  </si>
  <si>
    <t>Total liabilities and shareholders' equity</t>
  </si>
  <si>
    <t>Class A voting shares [Member]</t>
  </si>
  <si>
    <t>Common stock</t>
  </si>
  <si>
    <t>Class B nonvoting stock [Member]</t>
  </si>
  <si>
    <t>Consolidated Balance Sheets (Parenthetical) - USD ($)</t>
  </si>
  <si>
    <t>Accounts receivable, allowance</t>
  </si>
  <si>
    <t>Shareholders' equity:</t>
  </si>
  <si>
    <t>Common stock, shares issued (in shares)</t>
  </si>
  <si>
    <t>Common stock, shares outstanding (in shares)</t>
  </si>
  <si>
    <t>Common stock, par value (in dollars per share)</t>
  </si>
  <si>
    <t>Common stock, shares authorized (in shares)</t>
  </si>
  <si>
    <t>Consolidated Statements of Operations - USD ($)</t>
  </si>
  <si>
    <t>Oct. 31, 2012</t>
  </si>
  <si>
    <t>Revenues:</t>
  </si>
  <si>
    <t>Printing</t>
  </si>
  <si>
    <t>Office products and office furniture</t>
  </si>
  <si>
    <t>Total revenues</t>
  </si>
  <si>
    <t>Cost of sales:</t>
  </si>
  <si>
    <t>Total cost of sales</t>
  </si>
  <si>
    <t>Gross profit</t>
  </si>
  <si>
    <t>Selling, general and administrative expenses</t>
  </si>
  <si>
    <t>Asset impairments/restructuring charges</t>
  </si>
  <si>
    <t>(Loss) income from operations</t>
  </si>
  <si>
    <t>Other (expense) income:</t>
  </si>
  <si>
    <t>Interest expense - related party</t>
  </si>
  <si>
    <t>Interest expense</t>
  </si>
  <si>
    <t>Gain on debt forgiveness</t>
  </si>
  <si>
    <t>Other</t>
  </si>
  <si>
    <t>Total other income (expenses)</t>
  </si>
  <si>
    <t>Consolidated income (loss) before income taxes from continuing operations</t>
  </si>
  <si>
    <t>Income tax benefit (expense)</t>
  </si>
  <si>
    <t>Net (loss) income from continuing operations</t>
  </si>
  <si>
    <t>[1]</t>
  </si>
  <si>
    <t>Net income (loss) from discontinued operations</t>
  </si>
  <si>
    <t>Net (loss) income</t>
  </si>
  <si>
    <t>(Loss) earnings per share:</t>
  </si>
  <si>
    <t>Basic (loss) income from continuing operations (in dollars per share)</t>
  </si>
  <si>
    <t>Basic income (loss) from discontinued operations (in dollars per share)</t>
  </si>
  <si>
    <t>Total basic (loss) earnings per common share (in dollars per share)</t>
  </si>
  <si>
    <t>Diluted (loss) income from continuing operations (in dollars per share)</t>
  </si>
  <si>
    <t>Diluted income (loss) from discontinued operations (in dollars per share)</t>
  </si>
  <si>
    <t>Total diluted (loss) earnings per common share (in dollars per share)</t>
  </si>
  <si>
    <t>Weighted average shares outstanding:</t>
  </si>
  <si>
    <t>Basic (in shares)</t>
  </si>
  <si>
    <t>Diluted (in shares)</t>
  </si>
  <si>
    <t>Restated</t>
  </si>
  <si>
    <t>Consolidated Statements of Shareholders' Equity (Deficit) - USD ($)</t>
  </si>
  <si>
    <t>Common Stock [Member]</t>
  </si>
  <si>
    <t>Additional Paid-In Capital [Member]</t>
  </si>
  <si>
    <t>Retained (Deficit) [Member]</t>
  </si>
  <si>
    <t>Other Comprehensive Income [Member]</t>
  </si>
  <si>
    <t>Total</t>
  </si>
  <si>
    <t>Balance at Oct. 31, 2011</t>
  </si>
  <si>
    <t>Balance (in shares) at Oct. 31, 2011</t>
  </si>
  <si>
    <t>Comprehensive income (loss):</t>
  </si>
  <si>
    <t>Net income (loss)</t>
  </si>
  <si>
    <t>Total comprehensive income (loss)</t>
  </si>
  <si>
    <t>Stock warrants</t>
  </si>
  <si>
    <t>Balance at Oct. 31, 2012</t>
  </si>
  <si>
    <t>Balance (in shares) at Oct. 31, 2012</t>
  </si>
  <si>
    <t>Balance at Oct. 31, 2013</t>
  </si>
  <si>
    <t>Balance (in shares) at Oct. 31, 2013</t>
  </si>
  <si>
    <t>Balance at Oct. 31, 2014</t>
  </si>
  <si>
    <t>Balance (in shares) at Oct. 31, 2014</t>
  </si>
  <si>
    <t>Consolidated Statements of Cash Flows - USD ($)</t>
  </si>
  <si>
    <t>Cash flows from operating activities:</t>
  </si>
  <si>
    <t>Adjustments to reconcile net (loss) income to cash provided by operating activities:</t>
  </si>
  <si>
    <t>Depreciation and amortization</t>
  </si>
  <si>
    <t>(Gain) loss on sale of assets</t>
  </si>
  <si>
    <t>Allowance for doubtful accounts</t>
  </si>
  <si>
    <t>Gain on debt foregivness</t>
  </si>
  <si>
    <t>Deferred financing costs / debt discount</t>
  </si>
  <si>
    <t>Accrued deferred fee</t>
  </si>
  <si>
    <t>Deferred income tax</t>
  </si>
  <si>
    <t>Restructuring charges</t>
  </si>
  <si>
    <t>Goodwill impairment</t>
  </si>
  <si>
    <t>Asset impairment</t>
  </si>
  <si>
    <t>Changes in assets and liabilities:</t>
  </si>
  <si>
    <t>Accounts receivable</t>
  </si>
  <si>
    <t>Accrued income taxes</t>
  </si>
  <si>
    <t>Net cash (used in) provided by operating activities continuing operations</t>
  </si>
  <si>
    <t>Net cash provided by operating activities discontinued operations</t>
  </si>
  <si>
    <t>Net cash (used in) provided by operating activities</t>
  </si>
  <si>
    <t>Cash flows from investing activities:</t>
  </si>
  <si>
    <t>Purchase of property and equipment</t>
  </si>
  <si>
    <t>Proceeds from sale of fixed assets</t>
  </si>
  <si>
    <t>Proceeds from assets held for sale</t>
  </si>
  <si>
    <t>Change in other assets</t>
  </si>
  <si>
    <t>Net cash (used in) provided by investing activities continuing operations</t>
  </si>
  <si>
    <t>Net cash provided by investing activities discontinued operations</t>
  </si>
  <si>
    <t>Net cash provided by (used in) investing activities</t>
  </si>
  <si>
    <t>Cash flows from financing activities:</t>
  </si>
  <si>
    <t>Borrowings on line of credit</t>
  </si>
  <si>
    <t>Payments on line of credit</t>
  </si>
  <si>
    <t>Proceeds from term debt</t>
  </si>
  <si>
    <t>Principal payments on term debt</t>
  </si>
  <si>
    <t>Financing costs incurred</t>
  </si>
  <si>
    <t>Change in negative book cash</t>
  </si>
  <si>
    <t>Forbearance fees</t>
  </si>
  <si>
    <t>Net cash provided by (used in) financing activities continuing operations</t>
  </si>
  <si>
    <t>Net cash used in financing activities discontinued operations</t>
  </si>
  <si>
    <t>Net cash (used in) provided by financing activities</t>
  </si>
  <si>
    <t>Net (decrease) increase in cash and cash equivalents</t>
  </si>
  <si>
    <t>Cash and cash equivalents at beginning of year</t>
  </si>
  <si>
    <t>Cash and cash equivalents at end of year</t>
  </si>
  <si>
    <t>Summary of Significant Accounting Policies</t>
  </si>
  <si>
    <t xml:space="preserve">Note 1. Summary of Significant Accounting Policies Champion is a commercial printer, business forms manufacturer and office products and office furniture supplier in regional markets in the United States of America, east of the Mississippi. The accounting and reporting policies of Champion conform to accounting principles generally accepted in the United States. The preparation of the financial statements in conformity with Generally Accepted Accounting Principles (GAAP) require management to make estimates and assumptions that affect the amounts reported in the financial statements and accompanying notes. Actual results could differ from these estimates. Restatement of Prior Years, Reclassifications and Revisions The Company has applied SEC Staff Accounting Bulletin (SAB) No. 108, Considering the Effects of Prior Year Misstatements when Quantifying Misstatements in Current Year Financial Statements. SAB No. 108 states that registrants must quantify the impact of correcting all misstatements, including both the carryover (iron curtain method) and reversing (rollover method) effects of prior-year misstatements on the current-year financial statements, and by evaluating the error measured under each method in light of quantitative and qualitative factors. Under SAB No. 108, prior-year misstatements which, if corrected in the current year would be material to the current year, must be corrected by adjusting prior year financial statements, even though such correction previously was and continues to be immaterial to the prior-year financial statements. Correcting prior-year financial statements for such “immaterial errors” does not require previously filed reports to be amended. Such corrections will be made the next time the Company files the prior-year financial statements. In applying the requirements of SAB No. 108, the Company determined that the warrants issued as a result of the Restated Credit Agreement were freestanding financial instruments and classified these as a component of shareholders' equity. The warrants were initially deemed to be non-deductible for tax purposes therefore the Company had recorded a deferred tax liability in 2012. The Company subsequently determined that the deferred tax liability associated with the warrant issuance should be reflected as an increased tax rate over the term of the debt discount amortization if the warrants were not deductible for tax. Accordingly, the Company's deferred tax asset valuation allowance would increase as a result of the equity classification. Therefore for 2012 the Company has identified approximately $0.4 million or $0.04 per share from continuing operations of non-cash deferred tax adjustments. Correspondingly the Company's additional paid-in capital is increased $0.4 million and deferred tax liability is decreased $0.4 million. In 2013, the Company determined that the warrants for tax purposes should be treated as original issue discount and be tax deductible and amortized over the life of the Restated Credit Agreement. Certain prior-year amounts have been reclassified to conform to the current year Financial Statement Presentation. Principles of Consolidation The accompanying consolidated financial statements of Champion Industries, Inc. and Subsidiaries (the “Company”) include the accounts of The Chapman Printing Company, Inc., Bourque Printing, Inc., Dallas Printing Company, Inc., Stationers, Inc., Carolina Cut Sheets, Inc., Donihe Graphics, Inc., Smith and Butterfield Co., Inc., The Merten Company, Interform Corporation, Blue Ridge Printing Co., Inc., CHMP Leasing, Inc., Capitol Business Equipment, Inc., Thompson’s of Morgantown, Inc., Independent Printing Service, Inc., Diez Business Machines, Transdata Systems, Inc., Syscan Corporation and Champion Publishing, Inc. Significant intercompany transactions have been eliminated in consolidation. Discontinued Operations and Assets Held for Sale The Company's operations comprising its former Consolidated Graphic Communications division, Donihe Graphics division, Blue Ridge Printing division and the Herald-Dispatch Newspaper segment were classified as discontinued operations in the consolidated statements of operations for all periods presented Accounts Receivable Accounts receivable are stated at the amount billed to customers and generally do not bear interest. Accounts receivable are ordinarily due 30 days from the invoice date. The Company encounters risks associated with sales and the collection of the associated accounts receivable. As such, the Company records a provision for accounts receivable that are considered to be uncollectible. In order to calculate the appropriate provision, the Company primarily utilizes a historical rate of accounts receivable written off as a percentage of total revenue. The historical rate is updated periodically based on the identified credit risks with the allowance that has been established using historical experience and adjusts the allowance accordingly. During 2014 the Company recorded a net recovery of $64,406 compared to bad debt expense for 2013 and 2012 of $143,989, and $646,670, respectively. The net recovery in 2014 was due to a $0.2 million change in estimate that was partially offset by bad debt expenses recorded for the year. The allowance for doubtful accounts was $687,844, $972,778, and $1,012,894, as of October 31, 2014, 2013 and 2012. The actual write-offs for the periods were $220,528, $184,105, and $172,889, during 2014, 2013 and 2012. The actual write-offs occur when it is determined an account will not be collected. General economic conditions and specific geographic and customer concerns are major factors that may affect the adequacy of the allowance and may result in a change in the annual bad debt expense. For the twelve month period ended October 31, 2014, the Company had one customer that made up approximately 10.7% of its consolidated revenues and 11.7% of its accounts receivable. This customer is a publicly traded Fortune 500 company that we believe to be in good financial condition and that will remain so for the foreseeable future. The loss of this customer would have a material impact on the Company’s operations. Otherwise, no single customer contributed more than 3.2% of the Company’s consolidated revenues for fiscal 2014. During the fiscal years ended October 31, 2013, and 2012, no single customer accounted for more than 9.0% of the Company’s total revenues or 9.1% of its accounts receivable. Due to the project-oriented nature of customers' printing and furniture requirements, sales to particular customers may vary significantly from year to year depending upon the number and size of their projects. The Company's ten largest accounts receivable balances represented 32.1% and 30.2% of gross outstanding accounts receivable at October 31, 2014 and 2013, respectively. Inventories Inventories are principally stated at the lower of first-in, first-out, cost or market. Manufactured finished goods and work-in-process inventories include material, direct labor and overhead based on standard costs, which approximate actual costs. Inventory Reserves Reserves for slow moving and obsolete inventories are provided based on historical experience, inventory aging historical review and management judgment. The Company continuously evaluates the adequacy of these reserves and makes adjustments to these reserves as required. Property and Equipment Depreciation of property and equipment and amortization of leasehold improvements and equipment under capital leases are recognized primarily on the straight-line and declining-balance methods in amounts adequate to amortize costs over the estimated useful lives of the assets as follows: Buildings and improvements 5 - 40 years Machinery and equipment 3 - 10 years Furniture and fixtures 5 - 10 years Vehicles 3 - 5 years Major renewals, betterments and replacements are capitalized while maintenance and repair costs are charged to operations as incurred. Upon the sale or disposition of assets, the cost and related accumulated depreciation are removed from the accounts with the resulting gains or losses reflected in income. Depreciation expense and amortization of leasehold improvements and equipment under capital leases from continuing operations approximated $1,931,507, $2,169,014, and $2,562,702 for the years ended October 31, 2014, 2013, and 2012 and is reflected as a component of cost of sales and selling, general and administrative expenses. Long-lived property and equipment are reviewed for impairment whenever events or changes in circumstances indicate that the carrying amount of the asset may not be recoverable. This evaluation includes the review of operating performance and estimated future undiscounted cash flows of the underlying assets or businesses. Goodwill Goodwill is tested for impairment using a fair-value approach on an annual basis typically for the Company during the fourth quarter of each year. Goodwill is also tested between annual tests if indicators of potential impairment exist. Goodwill is tested for impairment at a level of reporting referred to as a reporting unit. The Company considers qualitative and quantitative information in its assessment of goodwill. The first step of the quantitative assessment is a screen for potential impairment and the second step, if required, measures the amount of the impairment. The Company performs an annual impairment in the fourth quarter and in 2013 performed an interim test for goodwill at the printing segment. The Company recorded charges associated with Goodwill in 2013 as further disclosed in Note 10 to the Consolidated Financial Statements. Intangible Assets The intangible assets are amortized using the straight-line method over their estimated benefit period, in our case 5-20 years. The fair values of these intangible assets are estimated based on management's assessment as well as independent third party appraisals in some cases. Advertising Costs Advertising costs are expensed as incurred. Advertising expense for the years ended October 31, 2014, 2013, and 2012 approximated $349,000, $336,000, and $487,000. Income Taxes Provisions for income taxes currently payable and deferred income taxes are based on the liability method.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to reduce deferred tax assets if it is more likely than not that a deferred tax asset will not be realized. See Note 5 for more information on income taxes. Earnings Per Share Basic earnings per share is computed by dividing net income by the weighted average shares of common stock outstanding for the period and excludes any dilutive effects of stock options and warrants. Diluted earnings per share is computed by dividing net income by the weighted average shares of common stock outstanding for the period plus the shares that would be outstanding assuming the exercise of dilutive stock options and warrants using the treasury stock method. There was no dilutive effect in fiscal 2014 and 2012. The dilutive effect in 2013, related to outstanding warrants, was 4,814,000 shares. Segment Information The Company designates the internal organization that is used by management for making operating decisions and assessing performance as the source of the Company’s reportable segments. The Company’s operating segments are more fully described in Note 8. Revenue Recognition Revenues are recognized when products are shipped or ownership is transferred and when services are rendered to customers. The Company acts as a principal party in sales transactions, assumes title to products and assumes the risks and rewards of ownership including risk of loss for collection, delivery or returns. The Company typically recognizes revenue for the majority of its products upon shipment to the customer and transfer of title. Under agreements with certain customers, custom forms may be stored by the Company for future delivery. In these situations, the Company may receive a logistics and warehouse management fee for the services provided. In these cases, delivery and bill schedules are outlined with the customer and product revenue is recognized when manufacturing is complete and the product is received into the warehouse, title transfers to the customer, the order is invoiced and there is reasonable assurance of collectability. Since the majority of products are customized, product returns are not significant. Therefore, the Company records sales on a gross basis. Advertising revenues are recognized, net of agency commissions, in the period when advertising is printed or placed on websites for the former newspaper segment (reflected as discontinued operations). Circulation revenues are recognized when purchased newspapers are distributed (reflected as discontinued operations). Revenue generally is recognized net of any taxes collected from customers and subsequently remitted to government authorities. The costs of delivering finished goods to customers are recorded as shipping and handling costs and included in cost of sales of the printing segment and in cost of sales and operating costs, of the former newspaper segment (reflected as discontinued operations). The office products and office furniture shipping and handling costs were approximately $0.5 million for 2014, 2013, and 2012 and are recorded as a component of selling, general, and administrative costs. Accounting for Stock-Based Compensation Before the adoption of the current applicable accounting standards, the Company had elected to follow the intrinsic value method in accounting for its employee stock options. Accordingly, because the exercise price of the Company’s employee stock options equals the market price of the underlying stock on the date of grant, no compensation expense was recognized. There were no stock option grants in 2014, 2013 or 2012. Any future stock-based compensation will be measured at the grant date based on the fair value of the award and it would be recognized as an expense over the applicable vesting periods of the stock award using the straight line method. Fair Value Measurements There i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Our interest bearing debt is primarily composed of a term loan with a private investor. The carrying amount of this facility and its fair value are discussed further in Note 3. Cash and cash equivalents consist principally of cash on deposit with banks, all highly liquid investments with an original maturity of three months or less. The Company's cash deposits in excess of federally insured amounts are primarily maintained at a large well-known financial institution. The carrying amounts of the Company's accounts receivable, accounts payable, accrued payrolls and commissions, taxes accrued and withheld and accrued expenses approximates fair value due to their short-term nature. Goodwill and other intangible assets are measured on a non-recurring basis using Level 3 inputs, as further discussed in Note 10. Newly Issued Accounting Standards Effective July 1, 2009, changes to the ASC are communicated through an ASU. As of December 31, 2014, the FASB has issued ASU’s 2009-01 through 2014-18. The Company reviewed each ASU and determined that they will not have a material impact on the Company’s financial position, results of operations or cash flows, other than related disclosures to the extent applicable. Newly Adopted Accounting Standards In June 2011, the Financial Accounting Standards Board (“FASB”) issued Accounting Standards Update (“ASU”) 2011-05 “Comprehensive Income: Presentation of comprehensive income.” The amendment to ASC 220 “Comprehensive Income” requires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In December 2011, the FASB issued ASU 2011-12 “Comprehensive Income: Deferral of the Effective Date for Amendments to the Presentation of Reclassifications of Items Out of Accumulated Other Comprehensive Income in Accounting Standards Update No. 2011-05.” This amendment to ASC 220 “Comprehensive Income” will defer the adoption of presentation of reclassification items out of accumulated other comprehensive income until November 1, 2012. We adopted the new guidance beginning November 1, 2012, and the adoption of the new guidance did not impact our financial position, results of operations or cash flows, other than the related disclosures. In September 2011, the FASB issued ASU 2011-08 “Intangibles-Goodwill and Other: Testing Goodwill for Impairment” which provides an entity the option to first assess qualitative factors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The revised standard is effective for annual and interim goodwill impairment tests performed for fiscal years beginning after December 15, 2011. However, an entity can choose to early adopt even if its annual test date is before the issuance of the final standard, provided that the entity has not yet performed its 2011 annual impairment test or issued its financial statements. We adopted the new guidance, and the adoption of the new guidance is not expected to impact our financial position, results of operations, comprehensive income or cash flows, other than related disclosures. In July 2012, the FASB issued ASU 2012-02 “Intangibles-Goodwill and Other: Testing Indefinite-Lived Intangible Assets for Impairment” which provides an entity the option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We adopted the new guidance, and the adoption of the new guidance is not expected to impact our financial position, results of operations, comprehensive income or cash flows, other than related disclosures. I n February 2013, the FASB issued ASU 2013-02 “Comprehensive Income: Reporting of Amounts Reclassified Out of Accumulated Other Comprehensive Income.” This amendment does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We adopted the new guidance beginning on November 1, 2013, and the adoption of the new guidance did not impact our financial position, results of operations, comprehensive income or cash flows, other than the related disclosures to the extent applicable. Recently Issued Accounting Standards In April 2013, the FASB issued ASU 2013-07, “Presentation of Financial Statements: Topic Liquidation Basis of Accounting” (“ASU 2013-07”). ASU 2013-07 requires an entity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The Company adopted the new guidance beginning November 1, 2014. This did not have a material impact on its financial statements or disclosure. In July 2013, the FASB issued ASU 2013-11, "Income Taxes (Topic 740) - Presentation of an Unrecognized Tax Benefit When a Net Operating Loss Carryforward, a Similar Tax Loss, or a Tax Credit Carryforward Exists" ("ASU 2013-11"). ASU 2013-11 provides that an unrecognized tax benefit, or portion thereof, should be presented in the financial statements as a reduction to a deferred tax asset for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ASU 2013-11 will be effective for fiscal years, and interim periods within those years, beginning after December 15, 2013. The adoption of ASU 2013-11 did not have a material impact the Company's financial statements or disclosures. In April 2014, the FASB issued ASU 2014-08, “Presentation of Financial Statements: Topic 205 and Property, Plant and Equipment: Topic 360 – Reporting Discontinued Operations and Disclosures of Disposals of Components of an Entity” (“ASU 2014-08”). ASU 2014-08 improves the definition of discontinued operations by limiting the discontinued operations reporting to disposals of components of an entity that represent strategic shifts that have or will have a major effect on an entity’s operations and financial results, will require expanded disclosures for discontinued operations, and will require disclosure of the pretax profit or loss of an individually significant component of an entity that does not qualify for discontinued operations reporting. The Company will adopt ASU 2014-08 in reporting periods beginning after December 15, 2014. ASU 2014-08 will expand the disclosures of the Company’s discontinued operations. The Company does not expect a material impact on the financial position, results of operation, or cash flows. In May 2014, the FASB issued ASU 2014-09, “Revenue from Contracts with Customers: Topic 606” (“ASU 2014-09”). ASU 2014-09 will enhance comparability of revenue recognition practices across entities, industries, jurisdictions, and capital markets, reduce the number of requirements which must be considered in recognizing revenue, improve disclosure to help users of financial statements better understand the nature, amount, timing, and uncertainty of revenue that is recognized, and provide guidance for transactions that are not currently addressed comprehensively. The Company will adopt ASU 2014-09 in reporting periods beginning after December 15, 2016. The Company does not expect a material impact on the financial position, results of operation, or cash flows. In August 2014, the FASB issued ASU 2014-15, “Presentation of Financial Statements – Going Concern (Subtopic 205-40): Disclosure of Uncertainties about an Entity’s Ability to Continue as a Going Concern” (“ASU 2014-15”). ASU 2014-15 provides guidance in GAAP about management’s responsibility to evaluate whether there is substantial doubt about an entity’s ability to continue as a going concern and to provide related footnote disclosures. As permitted, The Company adopted the new guidance as of its fiscal year ended October 31, 2014. This new guidance did not impact our financial position, results of operations, comprehensive income or cash flows, other than the related disclosures to the extent applicable. </t>
  </si>
  <si>
    <t>Inventories [Abstract]</t>
  </si>
  <si>
    <t xml:space="preserve">Note 2. Inventories At the dates indicated, inventories consisted of the following: October 31, 2014 2013 Printing: Raw materials $ 1,180,361 $ 1,375,675 Work in process 539,023 756,861 Finished goods 1,131,430 1,218,233 Office products and office furniture 1,119,178 1,533,810 $ 3,969,992 $ 4,884,579 </t>
  </si>
  <si>
    <t>Debt</t>
  </si>
  <si>
    <t>Debt [Abstract]</t>
  </si>
  <si>
    <t xml:space="preserve">Note 3. Debt At the dates indicated, debt consisted of the following: October 31, 2014 2013 Term Note A dated October 7, 2013, due in monthly installments of $50,000 plus interest payments equal to the prime rate of interest plus 2% maturing April 1, 2015, collateralized by substantially all of the assets of the Company $ 9,850,000 $ 10,450,000 Installment notes payable to banks, due in monthly installments plus interest at rates approximating the bank’s prime rate or the prime rate subject to various floors maturing in various periods from December 2013-October 2016, collateralized by equipment and vehicles. 475,908 440,281 Notes payable to shareholders. The shareholder note of $2.5 million plus all accrued interest was initially due in one balloon payment in September 2014 pursuant to Term Note A maturity adjusted to April 2015. Interest is equal to the prime rate. 2,500,000 2,500,000 Note payable to a bank, due February 2015, including interest accrued at 5.00%, collateralized by specific accounts receivable of the Company. (1) 750,000 - Capital lease obligation for printing equipment at an imputed interest rate of 6.02% per annum 43,312 56,380 Unamortized debt discount (138,520 ) (477,387 ) 13,480,700 12,969,274 Less current portion long-term debt 12,697,218 902,565 Less current portion obligation under capital lease 14,931 13,817 Less short-term debt 750,000 - Less debt discount (138,520 ) - Long-term debt, net of current portion and capital lease obligation $ 157,071 $ 12,052,892 Continuing operations: Long-term debt, net of current portion and revolving line credit $ 128,690 $ 9,494,727 Long-term capital lease obligation 28,381 42,563 Current portion of long-term debt 10,197,218 902,565 Long-term notes payable to related party - 2,500,000 Short-term notes payable to related party 2,500,000 - Short-term debt 750,000 - Current portion of capital lease obligation 14,931 13,817 Debt Discount (138,520 ) (477,387 ) Total debt from continuing operations 13,480,700 12,476,285 Liabilities held for sale/discontinued operations - debt (Note 11) - 492,989 Total indebtedness $ 13,480,700 $ 12,969,274 (1) Maturities of debt and capital lease obligations for each of the next five years beginning November 1, 2014 are as follows: November 1, 2014 through October 31, 2015 $ 13,323,629 November 1, 2015 through October 31, 2016 144,543 November 1, 2016 through October 31, 2017 12,528 November 1, 2017 through October 31, 2018 - November 1, 2018 through October 31, 2019 - $ 13,480,700 Effective October 7, 2013 the Company began operating under a Third Amended and Restated Credit Agreement (the “October 2013 Credit Agreement”) as further discussed herein. The following is a sequential summary of the various debt actions through 2014: Debt 2014: We have historically funded our working capital needs from operations, bank borrowings, and capital from shareholders. Presently, our principal sources of liquidity are generated from our operations and loans from commercial banks and private companies. Our working capital requirements are influenced by the level of our operations, the volume of our sales, and the timing of accounts receivable collections. Our long-term liquidity will depend on our ability to refinance our debts. The Company's October 2013 Credit Agreement expires April 1, 2015. At that time, the Company will be required to repay $9.6 million to its Secured Lender. Management expects to be able to refinance all of its short term loans based on past experience, ability to generate sufficient cash flows from operations and the Company's credit history. Currently, the Company is pursuing opportunities for longer term financing from a traditional financial institution and will use these funds to repay its outstanding debt to its current Secured Lender. Our Chief Executive Officer, Marshall T. Reynolds, has also guaranteed the Company’s existing debt obligations. Debt 2013: The Company operated under the provisions of the Restated Credit Agreement until the event of default notice received on March 25, 2013. From that date the Company operated under an event of default pursuant to two default notifications defined herein. The Company received a notice of default on March 25, 2013 in a letter dated March 22, 2013, which was reported pursuant to item 2.04 of Form 8-K filed March 26, 2013. This notice of default advised that the Administrative Agent had not waived any event of default and the Lender Parties expressly reserved all rights and remedies available to them under the Restated Credit Agreement. The Company received a notice of default on April 30, 2013 in a letter dated April 25, 2013, which was reported pursuant to item 2.04 of Form 8-K filed May 3, 2013. This notice of default advised that the Administrative Agent had not waived any event of default and the Lender Parties expressly reserved all rights and remedies available to them under the Restated Credit Agreement. The Notices of Default and Reservation of Rights specifically advised that Events of Default had occurred and continued to exist for the Company under Section 7.1(b) of the Credit Agreement by reason of: (a) Borrower's noncompliance with the minimum EBITDA covenant, set forth in Section 6.20(d) of the Credit Agreement, for the Test Periods ended February 28 and March 31, 2013 and for the Notices of Default filed May 3, 2013 (b) the Company's failure to perform the covenant set forth in Section 6.31(d) of the Credit Agreement (failure to complete, no later than March 31, 2013, the Designated Transaction). On May 31, 2013, the Administrative Agent, the Lenders, all of its subsidiaries and Marshall T. Reynolds entered into the May 2013 Forbearance Agreement which provided, among other things, that during a forbearance period commencing on May 31, 2013, and ending on September 30, 2013 (unless terminated sooner by default of the Company under the May 2013 Forbearance Agreement), the Lenders were willing to temporarily forbear exercising certain rights and remedies available to them, including acceleration of the obligations or enforcement of any of the liens provided for in the Restated Credit Agreement. The Company acknowledged in the May 2013 Forbearance Agreement that as a result of the existing defaults, the Lenders were entitled to decline to provide further credit to the Company, to terminate their loan commitments, to accelerate the outstanding loans, and to enforce their liens. The May 2013 Forbearance Agreement provided that during the forbearance period, so long as the Company met the conditions of the May 2013 Forbearance Agreement, it could continue to request credit under the revolving credit line. The May 2013 Forbearance Agreement required the Company to: (a) Enter into various Designated Transactions referred to as Designated Transaction No. 1 and Designated Transaction No. 2 pursuant to applicable approvals from secured lenders regarding pricing or other actions, including letters of intent no later than June 14, 2013 setting forth the terms and conditions for Designated Transaction No. 1 that shall be satisfactory to the Required Lenders. The Company was also required to use its reasonable best efforts to enter into a letter of intent, no later than June 7, 2013, for Designated Transaction No. 2. There were also various targeted dates upon acceptance of applicable letters of intent for Designated Transactions which would result in various actions to be achieved by the applicable milestone dates or if not achieved might be considered an event of default. (b) Acknowledge in a writing, satisfactory to the Required Lenders, that approval of the Company’s shareholders shall not be required for Designated Transaction No. 1, whether considered separately or together with Designated Transaction No. 2. (c) The Company was be subject to a minimum EBITDA covenant commencing with the month ended June 30, 2013 based on a buildup starting April 1, 2013 of $1,378,394 at June 30, 2013, $2,198,509 at July 31, 2013 and $2,506,722 at August 31, 2013 (d) Continued retention of Timothy D. Boates, RAS Management Advisors, LLC as its Chief Restructuring Officer who shall continue to be subject to the sole authority, direction and control of the Company’s Board of Directors and to report directly to the Board. (e) Expenditure limitations as defined in CRO report and under direct control of the CRO. (f) The requirement of a general reserve of $1,000,000 in the definition of “Borrowing Base” in the Restated Credit Agreement shall be waived for the duration of the Forbearance Period. (g) Removal of requirement to maintain $750,000 concentration account minimum balances. (h) Temporary Overadvance on the borrowing base in an amount not to exceed $1,200,000 subject to the aggregate revolving credit commitment limit of $10,000,000. Overadvance shall be repaid upon receipt of project receivables and such repayment shall be a permanent reduction in the Temporary Overadvance. Such Overadvance shall be repaid in full upon the earliest Designated Transaction No.1 or Designated Transaction No.2 or September 30, 2013. (i) Excess availability of $500,000. On August 28, 2013, the Administrative Agent, the Lenders, all of its subsidiaries and Marshall T. Reynolds entered into a First Limited Forbearance and Waiver Agreement and Second Amendment to Amended and Restated Credit Agreement (“August 2013 Forbearance Amendment”). This Agreement decreased the Revolving Credit Commitments from $10,000,000 in the aggregate to $8,000,000 in the aggregate, modified certain financial covenants and provided the consent to the sale of certain assets. The Company, various Company subsidiaries, as Guarantors, Marshall T. Reynolds, as shareholder and Big 4 Investments, LLC (“Administrative Agent and Lender”) as Lender and Administrative Agent entered into a Third Amended and Restated Credit Agreement dated October 7, 2013. Administrative Agent and Lender purchased the Company’s outstanding syndicated debt from Fifth Third Bank and the other Lenders (“Previous Secured Lenders”) for a price of $10.0 million. The Administrative Agent and Lender then simultaneously entered into the October 2013 Credit Agreement with the Company pursuant to the provisions of Term Note A for $10.0 million and related Guaranty Agreement and Stock Pledge and Security Agreement all dated October 7, 2013. The indebtedness immediately prior to the note sale reflected a balance pursuant to the Loan Purchase Agreement between Administrative Agent and Lender and the Previous Secured Lenders of approximately $19.9 million representing Term Loan A, Term Loan B and Revolving Loans plus accrued deferred fee and accrued interest of approximately $1.2 million. The October 2013 Credit Agreement and related Term Note A, Guaranty Agreement and Stock Pledge and Security Agreement as further described herein amended various provisions of the Restated Credit Agreement dated October 19, 2012, including but not limited to: ● October 2013 Credit Agreement maturity of April 1, 2015. ● Existing debt restructured from Term Loan A, Term Loan B, and Revolving Credit Facility to Term Note A in the amount of $10,000,000. ● The Company's debt will not have a revolving credit facility component. ● Interest rate at the Wall Street Journal prime rate of interest plus two percent. ● Principal payments due monthly at $50,000 per month. ● $500,000 maturity or prepayment premium. ● Financial covenant of maximum capital expenditures of $3,000,000 during any fiscal year. ● Personal guaranty of Marshall T. Reynolds. ● Stock Pledge and Security Agreement providing a third party credit enhancement to support the credit facility underwritten by the Administrative Agent. ● In consideration for the personal Guaranty Agreement of Marshall T. Reynolds and Stock Pledge and Security Agreement, the warrants held by the Previous Secured Lenders were assigned to Marshall T. Reynolds. The warrants represent $0.001 per share warrants issued for up to 30% (on a post-exercise basis) of the outstanding common stock of the Company in the form of non-voting Class B common stock and associated Investor Rights Agreement. The Company reviewed applicable GAAP and determined that extinguishment accounting should be applied in relation to the October 2013 Credit Agreement. Debt 2012: Effective October 19, 2012, the Company began operating under the provisions of the Restated Credit Agreement as further discussed herein. The following is a sequential summary of the various debt actions in 2012. The secured and unsecured credit facilities contained restrictive financial covenants requiring the Company to maintain certain financial ratios. The Company was unable to remain in compliance with certain financial covenants arising under substantially all of its long-term note agreements. The creditors did not waive the financial covenant requirements. The Company received a notice of default on December 12, 2011, which was reported pursuant to item 2.04 of Form 8-K filed December 15, 2011. This notice of default advised that the Administrative Agent had not waived the event of default and reserved all rights and remedies thereof. These remedies included, under the Credit Agreement, the right to accelerate and declare due and immediately payable the principal and accrued interest on all loans outstanding under the Credit Agreement. The notice of default further stated that any extension of additional credit under the Credit Agreement would be made by the lenders in their sole discretion without any intention to waive any event of default. On December 28, 2011, the Administrative Agent, the Lenders, the Company, all of its subsidiaries and Marshall T. Reynolds entered into a Limited Forbearance Agreement and Third Amendment to Credit Agreement (the "Limited Forbearance Agreement") which provided, among other things, that during a forbearance period commencing on December 28, 2011, and ending on April 30, 2012 (unless terminated sooner by default of the Company under the Limited Forbearance Agreement or Credit Agreement), the Lenders were willing to temporarily forbear exercising certain rights and remedies available to them, including acceleration of the obligations or enforcement of any of the liens provided for in the Credit Agreement. The Company acknowledged in the Limited Forbearance Agreement that as a result of the existing defaults, the Lenders were entitled to decline to provide further credit to the Company, to terminate their loan commitments, to accelerate the outstanding loans, and to enforce their liens. The Limited Forbearance Agreement provided that during the forbearance period, so long as the Company meets the conditions of the Limited Forbearance Agreement, it may continue to request credit under the revolving credit line. The Limited Forbearance Agreement required the Company to: (a) engage a chief restructuring advisor to assist in developing a written restructuring plan for the Company's business operations; (b) submit a restructuring plan to the Administrative Agent by February 15, 2012; (c) provide any consultant retained by the Administrative Agent with access to the operations, records and employees of the Company; (d) attain revised minimum EBITDA covenant targets; and (e) provide additional financial reports to the Administrative Agent. The Limited Forbearance Agreement provided that the credit commitment under the Credit Agreement was $15,000,000 and provided for a $1,450,000 reserve against the Credit Agreement borrowing base. The Company had borrowed under its $15.0 million line of credit approximately $9.7 million at December 28, 2011, which encompassed working capital requirements, refinancing of existing indebtedness prior to The Herald-Dispatch acquisition and to partially fund the purchase of The Herald-Dispatch. On December 28, 2011, pursuant to the terms of the Limited Forbearance Agreement, a draw of $2.0 million was made on the cash collateral and $2.0 million was funded in the form of the subordinated unsecured promissory note. The Company received a notice of default and reservation of rights letter on May 2, 2012, which was reported pursuant to Item 2.04 of Form 8-K filed May 4, 2012. In a Current Report on Form 8-K filed May 4, 2012, Champion Industries, Inc. (“Champion”) advised that on May 2, 2012, Fifth Third Bank, as Administrative Agent (the “Administrative Agent”) for lenders under Champion’s Credit Agreement dated September 14, 2007, as amended (the “Credit Agreement”) had sent Champion a Notice of Default and Reservation of Rights (“Notice of Default”), advising that Champion’s default under provisions of the Credit Agreement requiring it to maintain certain financial ratios constituted an Event of Default under the Credit Agreement. The default related to Sections 6.20(a) and 6.20(b) of the Credit Agreement. The Notice of Default also advised that the Administrative Agent had not waived the Event of Default and reserved all rights and remedies as a result thereof. Those remedies include, under the Credit Agreement, the right to accelerate and declare due and immediately payable the principal and accrued interest on all loans outstanding under the Credit Agreement. The Notice of Default further stated that any extension of additional credit under the Credit Agreement would be made by the lenders in their sole discretion without any intention to waive any Event of Default. On July 31, 2012, the Administrative Agent, the Lenders, Champion, all its subsidiaries and Marshall T. Reynolds entered into a First Amended and Restated Limited Forbearance Agreement and Fourth Amendment to Credit Agreement dated July 13, 2012 (the “Forbearance Agreement”) which provided, among other things, that during a forbearance period commencing on July 13, 2012 and ending on August 15, 2012 (unless sooner terminated by default of Champion under the Forbearance Agreement or the Credit Agreement), the Required Lenders were willing to temporarily forbear exercising certain rights and remedies available to them, including acceleration of the obligations or enforcement of any of the liens provided for in the Credit Agreement. Champion acknowledged in the Forbearance Agreement that as a result of the existing defaults, the Lenders were entitled to decline to provide further credit to Champion, to terminate their loan commitments, to accelerate the outstanding loans, and to enforce their liens. The Forbearance Agreement provided that during the forbearance period, so long as Champion meets the conditions of the Forbearance Agreement, it may continue to request credit under the revolving credit line. The Forbearance Agreement required Champion to: ● continue to engage a chief restructuring advisor to assist in developing a written restructuring plan for Champion’s business operations; ● submit an updated proposed restructuring plan to the Administrative Agent by July 16, 2012; ● provide any consultant retained by the Administrative Agent with access to the operations, records and employees of Champion and their advisors; ● attain revised minimum EBITDA covenant targets; ● provide additional financial reports to the Administrative Agent; ● make a good faith effort to effectuate certain transaction initiatives identified by the Company; ● permit Administrative Agent to retain a media transaction expert and allow access to Company personnel and advisors; and ● forbearance fee of 0.25%. The Forbearance Agreement provided that the credit commitment under the Credit Agreement was $13,600,000 and provided for a $1,450,000 reserve against the Credit Agreement borrowing base. The applicable margin had been increased to 6.0% if utilizing the base rate or 4% if utilizing the amended base rate as well as a PIK compounding Forbearance Fee of 2% of the outstanding amount of term loans. The default rate is an additional 2% for outstanding term loans. On August 20, 2012 the Company received a Notice of Forbearance Termination, Additional Defaults and Reservation of Rights ("Notice of Default") letter from the Administrative Agent for its secured lenders which was reported pursuant to Item 2.04 of Form 8-K filed August 21, 2012. This Notice of Default resulted from the expiration of the First Amended and Restated Limited Forbearance Agreement and Fourth Amendment to Credit Agreement ("Forbearance Agreement") on August 15, 2012 through the effective date of the September Forbearance Agreement. The Forbearance Agreement was the result of a previous Notice of Default as more fully described herein. The Company references to minimum excess availability and other credit availability related to the Forbearance Agreement are not applicable after July 31, 2012 through the effective date of the September Forbearance Agreement due to the expiration of the Forbearance Agreement. The Company had been notified that any extension of additional credit would be made by the Lenders in their sole discretion without any intention to waive any Event of Default. The Lenders had continued to provide the Company with access to the applicable revolving credit facilities during this default period. On September 12, 2012, the Company entered into a Second Amendment to the Limited Forbearance Agreement and Fifth Amendment to Credit Agreement ("September Forbearance Agreement") which extended the maturity of the credit facility through October 15, 2012. The September Forbearance Agreement provided that during the forbearance period, so long as the Company met the conditions of the September Forbearance Agreement, it may continue to request credit under the revolving credit line. The September Forbearance Agreement required the Company to/or changed as follows: ● pay a 0.10% extension fee based on the then-outstanding loans, interests in Letters of Credit and Unused Revolving Credit Commitments; ● continue services of bank group consultant as well as continued retention of Company advisors; ● release and term debt pay down of remaining $500,000 under the provisions of the Contribution Agreement hereinafter described; ● continue actions to effectuate certain transactions, including the financing of certain receivables and finalizing the Safeguard transaction; ● agree to terms on a debt restructuring by September 15, 2012 subject to credit approval and documentation; ● minimum EBITDA covenant for August 2012 of $400,000; ● aggregate revolving credit commitments of $13,000,000. On October 19, 2012, the Company, the Administrative Agent and other lenders all party to the Company's Credit Agreement dated September 14, 2007 (as previously supplemented and amended, the "Original Credit Agreement") entered into a First Amended and Restated Credit Agreement ("Restated Credit Agreement") dated October 19, 2012 and Side Letter Agreement dated October 19, 2012. The Company reviewed the applicable requirements associated with debt modifications and restructurings to determine the applicable accounting for the Company's Restated Credit Agreement. The Company determined that modification accounting was appropriate based on the facts and circumstances of the Company's analysis as applied to applicable GAAP. A primary determining factor was the imputed effective interest rate of the Company's debt being substantially higher after the modification than was present prior to the modification. This was a key determining factor in assessing whether the Company's secured lender's had granted a concession. The Restated Credit Agreement and Side Letter Agreement amended various provisions of the Original Credit Agreement and added various provisions as further described herein, including but not limited to the following provisions of the Restated Credit Agreement: ● Restated Credit Agreement maturity at June 30, 2013, subject to Champion's compliance with terms of the Restated Credit Agreement and Side Letter Agreement. ● $0.001 per share warrants issued for up to 30% (on a post-exercise basis) of the outstanding common stock of the Company in the form of non-voting Class B common stock and associated Investor Rights Agreement for the benefits of the Lenders, subject to shareholder approval. The Company had various milestone dates, which might have reduced the number of warrants outstanding upon satisfaction of certain conditions. The warrants expire after October 19, 2017. ● Various Targeted Transactions which may require the sale of various assets, divisions or segments upon the achievement of agreed upon value benchmarks among other considerations and if not successfully completed by the applicable milestone dates will be considered an event of default. ● Existing debt restructured into a $20,000,000 Term Loan A, $6,277,743.89 Term Loan B, $4,000,000 Bullet Loan and $9,025,496.00 Revolver Loan. ● A $10,000,000 revolving credit facility with a sublimit of up to $3,000,000 for swing loans. Outstanding borrowings thereunder may not exceed the sum of (1) up to 85% of eligible receivables (reduced to 80% of eligible receivables effective December 30, 2012) plus (2) up to the lesser of $5,000,000 or 50% of eligible inventory. ● Targeted interest rates as follows based on a LIBOR borrowing option; Term Note A at LIBOR plus 8%, Term Note B at 0% (subject to a deferred fee of 16% per annum with various milestone dates reducing or forgiving such fees upon successful completion of such milestones.), revolving loans at LIBOR plus 6% and Bullet Loans A at a rate of LIBOR plus 8%. ● At Champion’s option, interest at a LIBOR Rate plus the applicable margin. ● Post default increase in interest rates of 2%. ● Amendment of various covenants as further described in the Restated Credit Agreement. ● Fixed Charge Coverage Ratio is required to be 1.0 to 1.0 as of January 31, 2013 and 1.10 to 1.0 as of April 30, 2013 based on a buildup model commencing October 1, 2012. ● Leverage Ratio is required to be 3.30 to 1.00 as of January 31, 2013 and 3.10 to 1.00 as of April 30, 2013 based on a trailing twelve month EBITDA calculation. ● Minimum EBITDA pursuant to a monthly build up commencing with the month ended October 31, 2012 of $600,000 increasing to $1,100,000 for November 30, 2012, $1,600,000 at December 31, 2012, $2,600,000 at January 31, 2013, $3,350,000 at February 28, 2013, $4,100,000 at March 31, 2013, $5,200,000 at April 30, 2013, $5,550,000 at May 31, 2013 and $5,900,000 at June 30, 2013. ● Maximum Capital expenditures are limited to $1,000,000 for fiscal years commencing after October 31, 2012. ● Enhanced reporting by Champion to Administrative Agent. ● Continued retention of a Chief Restructuring Advisor and Raymond James &amp; Associates, Inc. as well as continued retention by Secured Lenders of their advisor. ● $100,000 fee due at closing plus monthly Administrative Agent fees of $15,000 monthly through June 30, 2013. Debt 2011 The Company operated under the provisions of the Second Amendment and Waiver to the Credit Agreement among the Company, Fifth Third Bank, as Lender, L/C Issuer and Administrative Agent for Lenders and other Lenders dated March 31, 2010 (the "Second Amendment") until its default for the quarter ended October 31, 2011. On July 18, 2011, the Company and Mr. Reynolds entered into and consummated an Exchange Agreement pursuant to which the $3,000,000 subordinated unsecured promissory note, dated December 29, 2009 and delivered in connection with the Forbearance Agreement, together with $147,875 in accrued interest, was exchanged for 1,311,615 shares of common stock. The ratio of exchange was $2.40 of principal and accrued interest for one share of common stock. The transaction was completed at a discount of approximately 42.5% of the face value of the subordinated unsecured promissory note and related accrued interest. The transaction was approved by a majority of the disinterested directors in a separate board meeting chaired by a disinterested director. The transaction resulted in a net gain on early extinguishment of debt from a related party which is reflected in our Consolidated Statements of Operations. As a result of the Exchange Agreement, Marshall T. Reynolds beneficially owned over 50% of the Company's outstanding common stock at the time of the transaction. The Company had borrowed under its $15.0 million line of credit approximately $9.7 million at October 31, 2011, which encompassed working capital requirements, refinancing of existing indebtedness prior to the Herald-Dispatch acquisition and to partially fund the purchase of the Herald-Dispatch. Other debt provisions: The prime rate was the primary interest rate on the above loans prior to September 14, 2007. After this date, the primary interest rate consisted primarily of LIBOR 30-day, 60-day and 90-day rates plus the applicable margin (effective with the Second Amendment, the primary interest rate was LIBOR 30-day and 60-day rates plus the applicable margin) (after the Restated Credit Agreement effective date, the primary interest rate was LIBOR plus the applicable margin). Concurrent with the October 2013 Credit Agreement the prime rate plus the applicable margin is the primary interest rate on the Company's indebtedness. Prime rate approximated 3.25% at October 31, 2014, 2013, and 2012 while the LIBOR rate approximated 0.16% at October 31, 2012 and the 30-day LIBOR rate approximated 0.24% at October 31, 2011. The Company had accrued interest of approximately $224,000 and $142,000 at October 31, 2014 and 2013 recorded as accrued expenses on the balance sheet. Deferred financing costs and debt discount are amortized under the interest method over the life of the related credit facilities and are reported as part of interest expense. In 2014, 2013, and 2012, $496,000 The Company does not believe it is practicable to estimate the fair value of its variable interest-bearing debt and revolving credit facilities related to its primary credit facilities with a syndicate of banks (prior to the effective date of the October 2013 Credit Agreement) and at October 31, 2013 with a private investor and its subordinated debt to a related party due primarily to the fact that an active market for the Company’s debt does not exist. The term debt not related to the Restated Credit Agreement and subordinated debt to shareholders had a carrying value of approximately $1.2 million and the Company believes the carrying value approximates fair value for this debt based on recent market conditions, collateral support, recent borrowings and other factors. In 2013, the Company had non-cash financing activities relating to the Company entering into a Term Note A agreement as previously described herein for $10.0 million, net of debt discount, resulting in the extinguishment of obligations to the Previous Secured Lenders and associated debt forgiveness. In 2012, the Company also paid down syndicated term debt with proceeds of $2.5 million from issuing subordinated debt to a related party. The Company exchanged a $3,000,000 Unsecured Promissory Note payable to Marshall T. Reynolds, its CEO, together with $147,875 in accrued interest for 1,311,615 shares of common stock in the third quarter of 2011. This transaction resulted in a pre-tax gain on early extinguishment of debt of approximately $1.3 million. </t>
  </si>
  <si>
    <t>Employee Benefit Plan</t>
  </si>
  <si>
    <t>Employee Benefit Plan [Abstract]</t>
  </si>
  <si>
    <t>Note 4. Employee Benefit Plan The Company had a Profit Sharing Plan that covered all eligible employees and qualified as a Savings Plan under Section 401(k) of the Internal Revenue Code. Effective January 1, 1998, the Profit Sharing Plan was merged into The Champion Industries, Inc. 401(k) Plan (the "Plan"). The Plan covers all eligible employees who satisfy the age and service requirements. Each participant may elect to contribute up to 15% of annual compensation and the Company previously contributed 100% of the participant's contribution not to exceed 2% of the participant's annual compensation. The Company eliminated the employer match, as previously described, in the second quarter of 2010. The Company may make discretionary contributions to the Plan. The Company incurred no 401(k) match expense under these plans for the years ended October 31, 2014, 2013 and 2012. The Company's accrued vacation liability as of October 31, 2014 and 2013 was approximately $569,000 and $567,000. This item is classified as a component of accrued expenses on the financial statements. The Company's 1993 Stock Option Plan provided for the granting of both incentive and non-qualified stock options to management personnel for up to 762,939 shares of the Company's common stock. In March 2004, the Company’s 2003 stock option plan was adopted to provide for the granting of both incentive and non-qualified stock options to management personnel for up to 475,000 shares of the Company’s common stock. The option price per share for incentive stock options shall not be lower than the fair market value of the common stock at the date of grant. The option price per share for non-qualified stock options shall be at such price as the Compensation Committee of the Board of Directors may determine at its sole discretion. All options to date are incentive stock options. There were no options outstanding as of October 31, 2014, 2013, and 2012. Options vest immediately and may be exercised within five years from the date of grant.</t>
  </si>
  <si>
    <t>Income Taxes</t>
  </si>
  <si>
    <t>Income Taxes [Abstract]</t>
  </si>
  <si>
    <t>Note 5 . Income Taxes Income tax benefit (expense) consisted of the following: Year Ended October 31, 2014 2013 2012 Current (expense) benefit: Federal $ (1,864,570 ) $ 1,565,286 $ 866,679 State (416,620 ) 434,027 131,576 Deferred benefit (expense) 2,281,190 (1,894,167 ) (12,725,350 ) Income tax benefit (expense) continuing operations - 105,146 (11,727,095 ) Intra-period tax allocation benefit (expense) discontinued operations - (105,146 ) - Total income tax benefit (expense) $ - $ - $ (11,727,095 ) Deferred tax assets and liabilities are as follows: October 31, 2014 2013 Deferred tax assets: Allowance for doubtful accounts $ 238,975 $ 373,477 Net operating loss carry forward 1,656,051 3,590,643 Accrued vacation 174,543 187,322 Accrued bonuses 23,507 - Other accrued assets 186,240 - Other accrued liabilities 122,586 222,316 Intangible assets - 885,775 Gross deferred tax assets 2,401,902 5,259,533 Deferred tax liabilities: Accounts receivable insolvency attribute - (1,612,376 ) Property and equipment (1,336,905 ) (1,643,717 ) Intangible assets (507,009 ) Gross deferred tax liability (1,843,914 ) (3,256,093 ) Net deferred tax asset before valuation allowance 557,988 2,003,440 Valuation allowance: Beginning balance 2,003,440 16,553,520 Change during the period (1,445,452 ) (14,550,080 ) Ending balance 557,988 2,003,440 Net deferred tax asset $ - $ - A reconciliation of the statutory federal income tax rate to the Company’s effective income tax rate for continuing operations is as follows: Year Ended October 31, 2014 2013 2012 Statutory federal income tax rate (34.0 )% (34 .0 )% 34.0 % State taxes, net of federal benefit (7.6 ) (1.8 ) 12.2 Change in valuation allowance 42.8 265.8 (452.5 ) Disallowed deferred tax asset-related party - (220.1 ) - Selling expenses (1.2 ) (1.4 ) (2.7 ) CODI, Insolvency Exemption debt basis - 3.1 - Goodwill - (10.3 ) - Other - 0.6 1.5 Effective tax rate, benefit (expense) - % 1.9 % (407.5 )% The Company excluded debt cancellation from cancellation of debt income (“CODI”) from the income tax liability in 2013 in accordance with applicable Internal Revenue Service guidelines regarding insolvency where the amount of debt cancellation excluded from gross ordinary income is applied to attribute reductions. The insolvency calculation is based on IRS guidelines associated with liabilities in excess of the fair market value of assets immediately prior to the debt cancellation. The attribute reductions are ordered and reduce net operating losses, various credits, capital losses, and asset basis among other attribute reductions if applicable and necessary. As a result of the CODI exception provided in Internal Revenue Code Section 108 the Company reduced its net operating losses, applicable credits and asset basis in accordance with the applicable ordering rules. In 2014, as a result of the attribute reductions to exclude the Company’s CODI from taxable income in 2013, the company incurred $6.4 million of attribute recapture income for tax purposes. As such, the Company used net operating loss carry forwards to offset this attribute recapture income. A decrease in the Company’s deferred tax asset valuation allowance in a like amount of the tax liability arising from the Company's taxable income was used to offset any income tax liability. The Company had previously fully reserved its net deferred tax assets which included assets associated with The Herald-Dispatch. As a result of the sale of The Herald-Dispatch, and associated Internal Revenue Service Code Regulations associated with losses with respect to transactions between related taxpayers, the Company has deemed aggregate gross losses associated with this sale of $32.0 million to be disallowed for federal and state tax purposes. Accordingly, due to the permanent disallowance of these losses the Company has deemed this to be a worthless tax benefit and wrote-off the deferred tax asset and valuation allowance accordingly. (See disallowed deferred tax assets-related party in rate reconciliation above) The ultimate realization of deferred tax assets is dependent upon the generation of future taxable income during the periods in which those temporary differences become deductible. The Company considers a multitude of factors in assessing the utilization of its deferred tax assets including the reversal of deferred tax liabilities, projected future taxable income and other assessments, which may have an impact on financial results. The Company determined in the second quarter of 2012 that, primarily as a result of its inability to enter into an amended credit facility upon the expiration of the Limited Forbearance Agreement on April 30, 2012, as well as the potential for a substantial increase in interest rates and fees coupled with the uncertainty regarding future interest rate increases that the Previous Secured Lenders may impose on the Company that a full valuation allowance of the Company's deferred tax assets, net of deferred tax liabilities, is necessary to measure the portion of the deferred tax asset that more likely than not will not be realized. As a result of the Restated Credit Agreement entered into on October 19, 2012, the Company reassessed its valuation allowance and determined that the relative short term maturity of the Restated Credit Agreement coupled with the increase in interest rates indicated that a full valuation was warranted at October 31, 2012. As a result of the October 2013 Credit Agreement entered into on October 7, 2013 the Company reassessed its previous determination regarding its valuation allowance and determined that a full valuation was warranted. The Company currently intends to maintain a full valuation allowance on our deferred tax assets until sufficient positive evidence related to our sources of future taxable income exists. The amount of deferred tax asset considered realizable could be adjusted in future periods based on a multitude of factors, including but not limited to a reassessment of our credit position, and such adjustments may be material to the Consolidated Financial Statements. The Company’s effective tax rate for continuing operations for 2014 was 0.0% compared to a benefit of 1.9% in 2013 and an expense of (407.5)% for 2012. The primary difference in tax rates between 2013 and 2012 and for 2012 between the effective tax rate and the statutory tax rate is a result of the valuation allowance taken against our deferred tax assets in the second quarter of 2012 in the amount of $15.2 million and a valuation allowance increase of an incremental $0.8 million in the third and fourth quarters of 2012. The effective income tax rate approximates the combined federal and state, net of federal benefit, statutory income tax rate and may be impacted by increases or decreases in the valuation allowance for deferred tax assets. The Company recorded a tax benefit from continuing operations in 2013 resulting from the application of certain provisions of ASC 740 regarding implications of intra-period tax allocations for discontinued operations to maintain financial statement neutrality and to recognize the tax components between continuing operations and discontinued operations on a discrete basis. The Company did not pay or was not refunded any income taxes for the years ended October 31, 2014, 2013 or 2012. The Company's net operating losses are comprised of net operating losses from operations for both Federal and State as well as net operating losses of acquired companies. The tax affected benefit of these are reflected in the Financial Statements at $1.7 million but net to zero dollars after valuation allowance consideration. The Federal net operating losses may be carried forward 20 years and carried back 2 years whereas the State net operating losses generally cannot be carried back for the Company's purpose but can be carried forward 15-20 years. There are certain federal net operating losses which are reflected on a gross basis but which are subject to IRS Code Section 382 limitations and as such a valuation allowance has historically been recorded. The Company was notified in December of 2011 and the examination commenced in December of 2011 by the IRS covering our fiscal year end 2010 federal income tax return. The Company was notified on December 19, 2012 that the IRS intends to issue a no change letter subject to the IRS Area Directors approval. The Company received an IRS notification dated January 10, 2013 indicating that the 2010 examination was complete with no change to the reported tax. As of October 31, 2013, the Company is subject to U.S. Federal income tax examination for returns filed after October 31, 2011. State Income Tax returns are generally subject to a period of examination for a period of three to five years. Tax interest and penalties are classified as income taxes in the accompanying statements of income and were insignificant for all periods presented. There was no unrecognized tax benefit at October 31, 2014 and 2013. The Company is currently unable to assess whether any significant increase to the unrecognized tax benefit will be recorded during the next 12 months.</t>
  </si>
  <si>
    <t>Related Party Transactions and Operating Lease Commitments</t>
  </si>
  <si>
    <t>Related Party Transactions and Operating Lease Commitments [Abstract]</t>
  </si>
  <si>
    <t xml:space="preserve">Note 6. Related Party Transactions and Operating Lease Commitments The Company leases operating facilities from entities controlled by its Chief Executive Officer, his family and affiliates. The original terms of these leases, which are accounted for as operating leases, range from two to fifteen years. A summary of significant related party transactions follows: Year Ended October 31, 2014 2013 2012 Rent expense paid to affiliated entities for operating facilities $ 460,000 $ 493,000 $ 517,000 Sales of office products, office furniture and printing services to affiliated entities 465,000 767,000 968,000 In addition, the Company leases property and equipment from unrelated entities under operating leases. Rent expense from continuing operations amounted to $417,000, $547,000, and $470,000 for the years ended October 31, 2014, 2013 and 2012. Under the terms and conditions of the above-mentioned leases, the Company is primarily responsible for all taxes, assessments, maintenance, repairs or replacements, utilities and insurance. The Champion Output Solutions' lease includes only a pro rata portion of the property taxes. The Company has renewal options for certain leases covering varying periods. In addition, the Company purchased vehicles from an entity controlled by family members of its Chief Executive Officer in the amounts of $327,000, $313,000, and $66,000 for the years ended October 31, 2014, 2013 and 2012. Future minimum rental commitments for all non-cancelable operating leases including related party commitments with initial terms of one year or more consisted of the following at October 31, 2014: 2015 $ 442,560 2016 427,348 2017 367,939 2018 278,632 2019 174,088 Residual 21,000 $ 1,711,567 The Company participates in a self-insurance program for employee health care benefits with affiliates controlled by its Chief Executive Officer and as such is responsible for paying claims of Company participants as required by the plan document. The Company is allocated costs primarily related to the reinsurance premiums based on its proportionate share to provide such benefits to its employees in addition various personnel of the Company perform certain administrative functions for the independent third party administrator. The Company’s allocated expense related to this program (excluding claims paid) for the years ended October 31, 2014, 2013 and 2012 was approximately $0.3, $0.3 million, and $0.4 million. (expenses are inclusive of discontinued operations for 2013 and 2012) During 2013 and 2012, the Company utilized an aircraft from an entity controlled by its Chief Executive Officer and reimbursed the controlled entity for the use of the aircraft, fuel, aircrew, ramp fees and other expenses attendant to the Company’s use, in amounts aggregating $34,000 and $128,000. The Company did not utilize this aircraft during 2014 and thus incurred no related expenses. When this service is used, the Company believes that such amounts are at or below the market rate charged by third-party commercial charter companies for similar aircraft. The Company is self-insured for certain of the claims made under its employee medical insurance programs. The Company had recorded liabilities totaling $0.5 million and $0.7 million for estimated costs related to outstanding claims as of October 31, 2014 and 2013, respectively. These costs include an estimate for expected settlements on pending claims, administrative fees and an estimate for claims incurred but not reported that we incorporated into a trend and lag analysis utilizing a variety of factors including historical claims trends and various processing statistics provided by the Company’s third party claims administrator. These estimates are based on management’s assessment of outstanding claims, historical analyses and current payment trends. The Company recorded an estimate for the claims incurred but not reported using an estimated lag period based upon historical information. The Company believes the reserves recorded are adequate based upon current facts and circumstances. On December 29, 2009, the Company, Marshall T. Reynolds, Fifth Third Bank, as Administrative Agent for lenders under the Company's Credit Agreement dated September 14, 2007, and the other lenders entered into a Forbearance Agreement. The Forbearance Agreement, among other provisions, required Marshall T. Reynolds to lend to the Company $3,000,000 in exchange for a subordinated unsecured promissory note in like amount, payment of principal and interest on which is prohibited until payment of all liabilities under the Credit Agreement. The subordinated unsecured promissory note, bearing interest at a floating Wall Street Journal prime rate and maturing September 14, 2014, and a debt subordination agreement, both dated December 29, 2009, were executed and delivered, and Mr. Reynolds advanced $3,000,000 to the Company. The $3,000,000 was applied to prepayment of $3,000,000 of the Company's loans. The Forbearance Agreement expired on March 31, 2010 and the Company entered into a Second Amendment and Waiver to Credit Agreement. On July 18, 2011, the Company and Mr. Reynolds entered into and consummated an Exchange Agreement pursuant to which the $3,000,000 subordinated unsecured promissory note, dated December 29, 2009 and delivered in connection with the Forbearance Agreement, together with $147,875 in accrued interest, was exchanged for 1,311,615 shares of common stock. The ratio of exchange was $2.40 of principal and accrued interest for one share of common stock. The transaction was completed at a discount of approximately 42.5% of the face value of the subordinated unsecured promissory note and related accrued interest. The transaction was approved by a majority of the disinterested directors in a separate board meeting chaired by a disinterested director. The transaction resulted in a net gain on early extinguishment of debt from a related party which is reflected in our consolidated statements of operations. As a result of the Exchange Agreement, Marshall T. Reynolds beneficially owned over 50% of the Company's outstanding common stock as a result of the transaction. As required by the Second Amendment, the Company, Marshall T. Reynolds and the Administrative Agent entered into a Contribution Agreement and Cash Collateral Security Agreement dated March 31, 2010 (the “Contribution Agreement”) pursuant to which Mr. Reynolds deposited $2,500,000 as cash collateral with the Administrative Agent, which the Administrative Agent may withdraw upon an event of default under the Credit Agreement. This cash collateral was in an account in Mr. Reynolds name with the Administrative Agent and was not reflected on the Company’s financial statements at October 31, 2011 and 2010. In connection with the Contribution Agreement, the Company has executed and delivered to Mr. Reynolds a Subordinated Promissory Note in an amount up to $2,500,000 (or less, based on draws by the Administrative Agent pursuant to the terms of the Contribution Agreement), payment of principal and interest on which is prohibited prior to January 31, 2011, and thereafter only with the Administrative Agent’s consent. The amount, if any, owed under the Subordinated Promissory Note is contingent upon a draw having been made under the Contribution Agreement. The Subordinated Promissory Note bears interest at the Wall Street Journal prime rate (3.25% at inception and at October 31, 2014 and 2013), original maturity September 14, 2014 and pursuant to Term Note A maturity adjusted to April 2015 and is unsecured. In the event of a draw under the terms of the Contribution Agreement, the cash proceeds shall be deemed to be a subordinated loan made by Mr. Reynolds to the Company. Pursuant to the terms of the Contribution Agreement, the triggers which may require a draw and subsequent issuance of subordinated debt include a payment violation, a fixed charge coverage ratio violation and a delivery violation by the Company failing to deliver a Compliance Certificate to the Administrative Agent when due under the Credit Agreement. Upon a draw on Mr. Reynolds’ cash collateral account, he is deemed to have made a loan in like amount under the Contribution Agreement and Subordinated Promissory Note, in amounts up to $2.5 million, the proceeds of which will be used by the Administrative Agent to repay outstanding term loans in the inverse order of maturity. On December 28, 2011, pursuant to the terms of the Limited Forbearance Agreement, a draw of $2.0 million was made on the cash collateral and $2.0 million was funded in the form of the subordinated unsecured promissory note. On September 14, 2012, in accordance with the provisions of the September Forbearance Agreement a draw of $500,000 was made under the provisions of the Contribution Agreement and was funded in the form of a subordinated unsecured promissory note. The draws of $2.0 million and $0.5 million were both used to pay term debt to a syndicate of banks. The promissory note was unfunded from inception through October 31, 2011 and fully funded at October 31, 2012. This note is fully funded at October 31, 2014 and 2013 and is reported on the balance sheet under the line item “Notes payable – related party”. On June 25, 2013 the Company's wholly owned subsidiary Blue Ridge Printing Co., Inc. sold substantially all the assets of its operations headquartered in Asheville, North Carolina to BRP Company, Inc. and 544 Haywood Rd, LLC pursuant to an Asset Purchase Agreement among Champion, Seller and Buyers dated June 24, 2013. These entities include as investors the division manager and the son of director Glenn W. Wilcox. The Company’s investment advisor had conducted a nationwide marketing process for the sale of Seller which yielded no comparable offers. The Company received $1,013,000 or $942,403 net of selling commissions and pro-rated taxes. This transaction was subject to a net liquidity adjustment to occur no later than 45 days from closing which resulted in the Company paying approximately $22,000 to the buyer. On July 12, 2013 the Company's wholly owned subsidiary Champion Publishing sold substantially all the assets of its newspaper operations headquartered in Huntington, West Virginia to HD Media Company, LLC pursuant to an Asset Purchase Agreement among Champion, Seller and Buyer dated July 12, 2013. This entity includes as an investor Mr. Douglas Reynolds, son of Chairman &amp; CEO Marshall T. Reynolds. The Company's investment advisor had conducted a nationwide marketing process for the sale of the Herald-Dispatch, which resulted in one other offer. Champion's board of directors, in consultation with its independent advisors, determined that Mr. Douglas Reynolds' offer was the better offer both in terms of price and conditions. The Company received $10,000,000 or approximately $9,700,000 net of selling commissions and pro-rated taxes. The proceeds of this transaction were utilized to pay down term debt and the revolving credit line at the discretion of the Administrative Agent. The Company issued warrants to purchase Class B Common Stock concurrent with the Restated Credit Agreement. The Warrants entitle the Holders thereof to purchase that number of shares of Company Class B Common Stock equal to thirty percent (30%) of the then issued and outstanding Common Stock of the Company, on a fully diluted, post-exercise basis. Based on the 11,299,528 shares of Company Common Stock currently issued and outstanding, exercise in full of the Warrants would result in the Company’s issuance of an additional 4,842,654 shares to the Warrant Holders. In the event a greater number of issued and outstanding common shares exist at the time of option exercise, a greater number of options of shares of Class B Common Stock would be issuable. The Previous Secured Lenders assigned the warrants to Marshall T. Reynolds in consideration for his personal guaranty and stock pledge and security agreement to assist in facilitating the consummation of the October 2013 Credit Agreement. The Company believes that the terms of its related party transactions are no less favorable to the Company than could be obtained with an independent third party. </t>
  </si>
  <si>
    <t>Commitments and Contingencies</t>
  </si>
  <si>
    <t>Commitments and Contingencies [Abstract]</t>
  </si>
  <si>
    <t xml:space="preserve">Note 7. Commitments and Contingencies The nature of The Company’s business results in a certain amount of claims, litigation, investigations, and other legal and administrative cases and proceedings, all of which are considered incidental to the normal conduct of business. When the Company determines it has meritorious defenses to the claims asserted, it vigorously defends itself. The Company will consider settlement of cases when, in Management’s judgment, it is in the best interests of both the Company and its shareholders to do so. The Company periodically assesses its liabilities and contingencies in connection with outstanding legal proceedings utilizing the latest information available. The Company would accrue a loss on legal contingencies in the event the loss is deemed probable and reasonably estimable. The accrual is adjusted as appropriate to reflect any relevant developments regarding the legal contingency. In the event of a legal contingency where a loss is not probable or the amount of the loss cannot be estimated, no accrual is established. In certain cases, exposure to loss may exist in excess of accruals to the extent such loss is reasonably possible, but not probable. Any estimate involves significant judgment, given the varying stages of the proceedings (including cases in preliminary stages), as well as numerous unresolved issues that may impact the outcome of a proceeding. Accordingly, Management’s estimate will change from time-to-time, and actual losses may be more or less than the current estimate. The current loss estimate excludes legal and professional fees associated with defending such proceedings. These fees are expensed as incurred and may be material to the Company's Consolidated Financial Statements in a particular period. On September 15, 2014 the Company settled a lawsuit for $0.1 million. This case commenced prior to July 31, 2014 and settlement occurred prior to the issuance of the third quarter financial statements. As such, this settlement was reported for and at the third quarter ended July 31, 2014 on the balance sheet under the caption “Accrued legal settlements” and the expense is recorded as part of “Selling, general and administrative” on the Company’s Income Statements. The Company paid this settlement in the fourth quarter of 2014. While the final outcome of legal proceedings is inherently uncertain, Management uses information currently available, advice of counsel, and available insurance coverage to estimate exposure to such legal matters. At October 31, 2014 Management believes that there is no accrual for legal contingencies required. However, in the event of unexpected future developments, it is possible that the ultimate resolution of these matters, if unfavorable, may be greater than the current estimates discussed above and may be material to the Company’s Consolidated Financial Statements in a particular period. </t>
  </si>
  <si>
    <t>Industry Segment Information</t>
  </si>
  <si>
    <t>Industry Segment Information [Abstract]</t>
  </si>
  <si>
    <t xml:space="preserve">Note 8. Industry Segment Information The Company operates principally in two industry segments organized on the basis of product lines: the production, printing and sale, principally to commercial customers, of printed materials (including brochures, pamphlets, reports, tags, continuous and other forms) and the sale of office products and office furniture including interior design services. The Company reports segment information in a manner consistent with the way that our management, including our chief operating decision maker, the Company’s Chief Executive Officer, assesses performance and makes decisions regarding allocation of resources in accordance with the Segment Disclosures Topic of the ASC. Our Financial Reporting systems present various data, which is used to operate and measure our operating performance. Our chief operating decision maker utilizes various measures of a segment’s profit or loss including historical internal reporting measures and reporting measures based on product lines with operating income (loss) as the key profitability measure within the segment. Product line reporting is the basis for the organization of our segments and is the most consistent measure used by the chief operating decision maker and conforms with the use of segment operating income or (loss) that is the most consistent with those used in measuring like amounts in the Consolidated Financial Statements. During the third quarter of 2012, the Company realigned personnel and divisional responsibilities between the printing segment and office products and office furniture segments primarily in one location, resulting in additional SG&amp;A costs of approximately $0.2 million being allocated to the office products and office furniture segment for 2012. These costs were previously a component of the printing segment. The identifiable assets are reflective of non-GAAP assets reported on the Company's internal balance sheets and are typically adjusted for negative book cash balances, taxes and other items excluded for segment reporting. The assets are classified based on the primary functional segment category as reported on the internal balance sheets. Therefore the actual segment assets may not directly correspond with the segment operating (loss) income reported herein. The Company has certain assets classified as held for sale/discontinued operations representing $256,832 and $493,304 at October 31, 2014 and 2013. These assets were part of the printing and newspaper segments prior to the reclassification as assets held for sale/discontinued operations. The total assets reported on the Company's balance sheets as of October 31, 2014, 2013 and 2012 are $24,008,393, $27,530,622, and $47,966,591. The identifiable assets reported below represent $23,751,561, $27,037,318, and $33,071,771. The table below presents information about reported segments for the years ended October 31: 2014 Printing Office Products &amp; Furniture Total Revenues from continuing operations $ 39,546,537 $ 29,375,140 $ 68,921,677 Elimination of intersegment revenue (2,169,053 ) (3,230,284 ) (5,399,337 ) Consolidated revenue from continuing operations $ 37,377,484 $ 26,144,856 $ 63,522,340 Operating income (loss) from continuing operations (360,182 ) 105,932 (254,250 ) Depreciation &amp; amortization 1,832,458 98,049 1,930,507 Capital expenditure 738,893 22,474 761,367 Identifiable assets 16,526,888 7,224,673 23,751,561 Goodwill - 1,230,485 1,230,485 2013 Printing Office Products &amp; Furniture Total Revenues from continuing operations $ 45,460,503 $ 34,333,182 $ 79,793,685 Elimination of intersegment revenue (2,791,035 ) (4,679,475 ) (7,470,510 ) Consolidated revenues from continuing operations $ 42,669,468 $ 29,653,707 $ 72,323,175 Operating income (loss) from continuing operations (2,228,855 ) 954,451 (1,274,404 ) Depreciation &amp; amortization 2,049,191 119,823 2,169,014 Capital expenditures 541,855 2,788 544,643 Identifiable assets 18,850,573 8,186,745 27,037,318 Goodwill - 1,230,485 1,230,485 2012 Printing Office Products &amp; Furniture Total Revenues from continuing operations $ 56,933,015 $ 40,606,947 $ 97,539,962 Elimination of intersegment revenue (4,758,471 ) (5,631,460 ) (10,389,931 ) Consolidated revenues from continuing operations $ 52,174,544 $ 34,975,487 $ 87,150,031 Operating income (loss) from continuing operations (1,610,691 ) 1,915,331 304,640 Depreciation &amp; amortization 2,449,031 113,671 2,562,702 Capital expenditures 646,727 50,469 697,196 Identifiable assets 25,046,667 8,025,104 33,071,771 Goodwill 2,226,837 1,230,485 3,457,322 A reconciliation of total segment revenue, assets and operating (loss) income to consolidated (loss) income before income taxes for the years ended October 31, 2014, 2013 and 2012 is as follows: 2014 2013 2012 Revenues: Total segment revenues $ 68,921,677 $ 79,793,685 $ 97,539,962 Elimination of intersegment revenue (5,399,337 ) (7,470,510 ) (10,389,931 ) Consolidated revenue from continuing operations $ 63,522,340 $ 72,323,175 $ 87,150,031 Operating (loss) income from continuing operations: Total segment operating (loss) income from continuing operations $ (254,250 ) $ (1,274,404 ) $ 304,640 Interest expense - related party (82,378 ) (82,378 ) (57,733 ) Interest expense (1,056,019 ) (4,202,774 ) (3,111,845 ) Gain from debt forgiveness - 11,118,069 - Other (loss) income 261,013 (32,207 ) (13,118 ) Consolidated income (loss) before income taxes from continuing operations $ (1,131,634 ) $ 5,526,306 $ (2,878,056 ) Identifiable assets: Total segment identifiable assets $ 23,751,561 $ 27,037,318 $ 33,071,771 Elimination of intersegment assets and assets held for sale/discontinued operations 256,832 493,304 14,894,820 Total consolidated assets $ 24,008,393 $ 27,530,622 $ 47,966,591 </t>
  </si>
  <si>
    <t>Restructuring and Other Charges</t>
  </si>
  <si>
    <t>Restructuring and Other Charges [Abstract]</t>
  </si>
  <si>
    <t>Note 9. Restructuring and Other Charges In fiscal 2010 and 2011, the Company recorded charges related to a restructuring and profitability enhancement plan. This plan was implemented to effectuate certain key initiatives and was an integral component of the Second Amendment and Waiver to the Credit Agreement among the Company, Fifth Third Bank, as Lender, L/C Issuer and Administrative Agent for Lenders and other Lenders dated March 31, 2010 (the "Second Amendment"). These actions were taken to comply with the provisions and targeted covenants of the Second Amendment and to address the impact of the global economic crisis on the Company. The Company incurred costs in 2012 and 2013 related to the consolidation of the Company's commercial printing production operation in Cincinnati, Ohio into existing Company facilities in other locations. In 2013, the Company also incurred costs associated with personnel of approximately $55,000 and inventory costs of approximately $153,000, associated primarily with the sale of substantially all of the property, plant and equipment of the Donihe Graphics subsidiary in Kingsport, Tennessee. These costs associated with Donihe are reflected as a component of discontinued operations. The Company's restructuring plans were implemented to address several key initiatives, including streamlining production and administrative operations and headcount reductions. The aggregate pre-tax charge resulting from these actions was $2.5 million. The charges were comprised of $1.7 million associated with excess facility and maintenance costs, primarily related to operating leases, inventory related costs of $200,000 and costs associated with streamlining production and personnel related separation costs of $613,000. The costs associated with the restructuring and profitability enhancement plan are primarily recorded in the restructuring charges line item as part of operating income. Inventory is recorded as a component of cost of sales. The following information summarizes the costs incurred with respect to restructuring, integration and asset impairment charges during the three and twelve months ended October 31, 2014, 2013, and 2012, as well as the cumulative total of such costs as of October 31, 2014. The Company did not incur charges associated with restructuring in 2014. The restructuring costs reported herein were included as a component of the printing segment: Three Months Ended Twelve Months Ended October 31, 2014 October 31, 2013 October 31, 2012 October 31, 2014 October 31, 2013 October 31, 2012 Cumulative Total Occupancy and equipment related costs $ - $ - $ - $ - $ 43,848 $ - $ 1,662,813 Costs incurred to streamline production, personnel and other - - - - - 48,038 612,764 Inventory - - - - - - 200,380 Total $ - $ - $ - $ - $ 43,848 $ 48,038 $ 2,475,957 The activity pertaining to the Company's accruals related to restructuring and other charges since October 31, 2012, including additions and payments made are summarized below Occupancy and equipment related costs Costs incurred to streamline production, personnel and other Total Balance at October 31, 2012 $ 241,821 $ - $ 241,821 2013 expenses 43,848 - 43,848 Paid in 2013 (285,669 ) - (285,669 ) Balance at October 31, 2013 $ - $ - $ - 2014 expenses $ - $ - $ - Paid in 2014 - - - Balance at October 31, 2014 $ - $ - $ - Effective June 1, 2012 as a result of initiatives implemented by the Company to improve operating efficiency and pursuant to the Company's restructuring plan submitted to the secured lenders in the second quarter of 2012, the Company's commercial printing production operation in Cincinnati, Ohio, was consolidated into existing Company facilities in other locations. The Company intends to continue to service its customer base through a dedicated sales team within this market and supported by personnel at our Chapman Printing locations. As a result of this action, the Company recorded a reduction in force of 24 employees. The Company also recorded asset impairment charges of $0.6 million, representing assets classified as held for sale at October 31, 2012. (See Note 11). The restructuring payments in 2013 were primarily related to a contractual settlement in the form of a promissory note with the Lessor at the Company’s former location in Bridgeville, Pennsylvania. (see Note 3)</t>
  </si>
  <si>
    <t>Acquired Intangible Assets and Goodwill</t>
  </si>
  <si>
    <t>Acquired Intangible Assets and Goodwill [Abstract]</t>
  </si>
  <si>
    <t xml:space="preserve">Note 10. Acquired Intangible Assets and Goodwill 2014 2013 Gross Gross Carrying Accumu Carrying Accumulated Amount Amortization Amount Amortization Amortizable intangible assets: Non-compete agreement $ 1,000,000 $ 1,000,000 $ 1 ,000,000 $ 1,000,000 Customer relationships 2,451,073 1,271,130 2,451,073 1,149,033 Other 564,946 564,946 564,946 558,737 4,016,019 2,836,076 4,016,019 2,707,770 Unamortizable intangible assets: Goodwill 1,737,763 507,278 1,737,763 507,278 1,737,763 507,278 1,737,763 507,278 Total goodwill and other intangibles $ 5,753,782 $ 3,343,354 $ 5,753,782 $ 3,215,048 In the fourth quarter of 2014 the Company performed its annual assessment of the remaining indefinite-lived intangible assets of goodwill associated with the office products and office furniture segment. The Company first considered qualitative factors including economic conditions in its core market, access to capital, industry outlook, cost factors, and financial performance. After considering the qualitative factors, the Company was not able to definitively conclude that impairment was not possible. As such, the Company performed the two-step quantitative assessment as prescribed by ASC 350. Step 1 of the impairment test used a discounted cash flow model based on income of the office products and office furniture reporting unit to compare fair value to the unit’s carrying value. After consideration of the Step 1 results, the Company’s Management felt that the discounted cash flow model was not indicative of value that would be exchanged in an arm’s length transaction. Given this, Step 2 of the quantitative assessment was performed. Step 2 compares the implied fair value of the reporting unit to its carrying value to determine impairment using methods common in business combinations. After considering the results of Step 2, the Company’s management determined that no impairment of the office products and office furniture reporting unit’s goodwill existed at October 31, 2014. The Company’s Management will continue to monitor this reporting unit’s performance and will test for impairment as warranted. Further declines in revenue and income could ultimately require impairment charges to be incurred that would be material to the Company’s financial position and results of operation to the extent of the carrying amount of goodwill. During the first quarter of 2013, as part of a process of addressing the Company’s debt status with its Previous Secured Lenders as well as first quarter 2013 performance to budget, the Company performed a comprehensive reassessment of its initial fiscal year 2013 budget. The Company, as part of this process, identified at least one customer in the printing segment from which it anticipated a substantial revenue decline in the second quarter of 2013 and beyond and associated profitability declines in 2013 and beyond. As a result of this process, it was determined that an impairment test between annual impairment tests was warranted for the printing segment as a result of the potential near term challenges facing the Company, anticipated customer specific revenue decreases and softness in the Company’s core West Virginia market. The Company performed Step 1 of the Goodwill impairment test for the printing segment with the assistance of a third party valuation specialist using the income approach and the testing indicated a value less than the carrying value of the segment at January 31, 2013. As a result of the Step 1 test, the Company determined it was required to proceed to Step 2 of Goodwill Impairment testing for the printing segment in the first quarter of 2013. The Step 2 test results were completed in the second quarter of 2013 with the assistance of a third party valuation specialist and supported the conclusion to record an impairment charge in the first quarter of 2013 of $2.2 million. Subsequent reversal of previously recognized goodwill impairment losses is prohibited once the measurement of that loss is recognized, in accordance with applicable standards. Amortization expense for the years ended October 31, 2014, 2013 and 2012 was $128,000, $140,000, and $145,000, respectively. Customer relationships related to the acquisition of Syscan in 2004 are being amortized over a period of 20 years. The weighted average remaining life of the Company's amortizable intangible assets was approximately 5 years at October 31, 2014. Estimated amortization expense for each of the following five years and thereafter is: 2015 $ 122,098 2016 122,098 2017 122,098 2018 122,098 2019 122,098 Thereafter 569,453 $ 1,179,943 The changes in the carrying amount of the Company’s goodwill, and intangibles for the years ended October 31, 2014 and 2013 were: Goodwill: Printing Office Products and Furniture Total Balance at October 31, 2012: Goodwill $ 2,226,837 $ 1,230,485 $ 3,457,322 Accumulated Impairment losses - - - 2,226,837 1,230,485 3,457,322 Goodwill acquired Fiscal 2013 - - - Impairment losses Fiscal 2013 (2,226,837 ) - (2,226,837 ) Balance at October 31, 2013: Goodwill 2,226,837 1,230,485 3,457,322 Accumulated Impairment Losses (2,226837 ) - (2,226,837 ) - 1,230,485 1,230,485 Goodwill acquired Fiscal 2014 - - - Impairment losses Fiscal 2014 - - - Balance at October 31, 2014: Goodwill 2,226,837 1,230,485 3,457,322 Accumulated Impairment Losses (2,226,837 ) - (2,226,837 ) $ - $ 1,230,485 $ 1,230,485 Printing Office Products and Furniture Total Balance at October 31, 2012: Amortizing Intangible Assets (net of amortization expense) $ 500,721 $ 947,127 $ 1,447,848 Accumulated Impairment losses - - - 500,721 947,127 1,447,848 Amortizing Intangible Assets (net of amortization expense) acquired Fiscal 2013 - - - Impairment losses Fiscal 2013 - - - Amortization expense 58,404 81,195 139,599 Balance at October 31, 2013: Amortizing Intangible Assets (net of amortization expense) 442,317 865,932 1,308,249 Accumulated Impairment Losses - - - 442,317 865,932 1,308,249 Amortizing intangible acquired in Fiscal 2014 - - - Impairment losses Fiscal 2014 - - - Amortization expense 47,111 81,195 128,306 Balance at October 31, 2014: Amortizing intangible 395,206 784,737 1,179,943 Accumulated Impairment losses - - - $ 395,206 $ 784,737 $ 1,179,943 A summary of impairment charges from continuing operations is included in the table below: 2014 2013 2012 Goodwill $ - $ 2,226,837 $ - Other intangibles - - - $ - $ 2,226,837 $ - 2014 2013 2012 Goodwill $ - $ - $ 9,510,933 Other intangibles - - - Trademark &amp; masthead - - 1,557,950 $ - $ - $ 11,068,883 </t>
  </si>
  <si>
    <t>Discontinued Operations and Assets Held for Sale</t>
  </si>
  <si>
    <t>Discontinued Operations and Assets Held for Sale [Abstract]</t>
  </si>
  <si>
    <t>Note 11. Discontinued Operations and Assets Held for Sale On July 2, 2012, the Company’s wholly owned subsidiary Interform Corporation sold substantially all of the assets of its Consolidated Graphic Communications ("CGC") business headquartered in Bridgeville, Pennsylvania to Safeguard Acquisition, Inc. ("Safeguard") pursuant to an asset purchase agreement ("APA"). The Company received $3,100,000 in cash at closing and an additional $650,000 in the fourth quarter of 2012 comprising a settlement of both the working capital calculations and contractual hold back pursuant to the terms of the APA. The Company had recorded a gain on the sale of such assets in the amount of $1.6 million reflecting the $3,750,000 in cash proceeds for 2012 as a component of discontinued operations. The Interform subsidiary and the CGC operating division have historically been accounted for in the Company’s printing segment. In accordance with the applicable accounting guidance for the disposal of long-lived assets, the results of CGC are presented as discontinued operations and, as such, have been excluded from both continuing operations and segment results for all periods presented. As part of the Company’s revised restructuring plan submitted to the Company’s secured lenders in July 2012 the Company determined that another division within the printing segment met the criteria of an asset held for sale at July 31, 2012 (Donihe). Therefore, in accordance with applicable accounting guidance the Company has determined the associated assets and liabilities of this division should be classified as assets and liabilities held for sale/discontinued operations at October 31, 2012 and October 31, 2013. The Company recorded an impairment charge in fiscal 2012 of approximately $337,000 as a result of the measurement requirements associated with this division. This division's results have historically been accounted for in the Company’s printing segment. In accordance with the applicable accounting guidance for the disposal of long-lived assets, these results are presented as discontinued operations and, as such, have been excluded from both continuing operations and segment results for all periods presented. The Company has also identified certain long-lived assets that are being included as a component of assets held for sale for the Merten division ("Merten") which retains a sales presence in Cincinnati, Ohio. As part of the Company’s revised restructuring plan submitted to the Company’s secured lenders in July 2012 the Company determined that certain printing segment assets met the criteria of an asset held for sale of Merten. Therefore, in accordance with applicable accounting guidance the Company has determined certain long-lived assets of this division should be classified as assets held for sale at October 31, 2012 (These assets were sold in December 2012). The Company recorded an impairment charge of approximately $309,000 in fiscal 2012 as a result of the measurement requirements associated with assets classified as held for sale of the Merten division. The Merten results have historically been accounted for in the Company’s printing segment. In accordance with the applicable accounting guidance, since the Company currently intends to retain a sales presence in Cincinnati and is attempting to retain customers through Chapman Printing-Huntington location, the operations of Merten would continue to be classified as continuing operations. In December 2012, the Company completed the sale of substantially all of the property and equipment at Donihe and Merten for $1,050,000, net of commissions, and in December 2012, the Company completed the sale of Donihe real estate for $175,000. The Company sold substantially all of the assets of its Blue Ridge Printing, Co., Inc. ("Blue Ridge") subsidiary on June 25, 2013 to BRP Company, Inc. pursuant to an Asset Purchase Agreement. The Company received approximately $942,000 net of commissions at closing subsequently reduced by net liquidity adjustments approximating $22,000. Blue Ridge has historically been accounted for in the Company's printing segment. In accordance with the applicable accounting guidance for the disposal of long-lived assets, the results of Blue Ridge are presented as discontinued operations and, as such, have been excluded from both continuing operations and segment results for all periods presented. On July 12, 2013, the Company’s wholly owned subsidiary Champion Publishing, Inc. sold substantially all the assets of its newspaper operations (The “Herald-Dispatch”) headquartered in Huntington, West Virginia to HD Media Company, LLC pursuant to an Asset Purchase Agreement. The Company received approximately $9,700,000 net of selling commissions and pro-rated taxes. The Herald-Dispatch has historically been accounted for in the Company’s newspaper segment representing this segments only operating entity. In accordance with the applicable accounting guidance for the disposal of long-lived assets, the results of The Herald Dispatch are presented as discontinued operations and, as such, have been excluded from both continuing operations and segment results for all periods presented. The Company has identified one Company owned facility within the printing segment that the Company intends to sell. This facility does not house any of the Company’s operations other than its limited warehousing use. This facility is carried at its carrying amount of $257,000 and is reported as assets held for sale on the Company’s balance sheets at October 31, 2014. The Company believes the carrying amount to currently be lower than the estimated fair value less cost to sell. The following is selected financial information included in net earnings (loss) from discontinued operations for three divisions classified within the printing segment and the Herald-Dispatch previously classified within the newspaper segment until the sale of this segment and reflects interest on estimated debt required to be repaid as a result of these disposal transactions and excludes any general corporate overhead allocations. The interest expense allocated to discontinued operations for the year ended October 31, 2014, 2013, and 2012, was approximately $0, $615,000, and $837,000. The Company had no discontinued operations for the year ended October 31, 2014. Twelve Months Ended October 31, 2014 Printing Herald-Dispatch Total Net sales $ - $ - $ - (Loss) earnings from discontinued operations - - - Income tax benefit (expense) - - - Gain (loss) on sale of discontinued operations - - - Income tax (expense) benefit on sale - - - Net earnings (loss) from discontinued operations - - - Twelve Months Ended October 31, 2013 Printing Herald-Dispatch Total Net sales $ 2,190,236 $ 8,954,004 $ 11,144,240 (Loss) earnings from discontinued operations (746,581 ) 491,367 (255,214 ) Income tax benefit (expense) 250,670 (184,608 ) 66.062 (Loss) gain on sale of discontinued operations (103,802 ) 547,106 443.304 Income tax benefit (expense) on sale 34,338 (205,548 ) (171,210 ) Net (loss) earnings from discontinued operations (565,375 ) 648,317 82,942 Twelve Months Ended October 31, 2012 Printing Herald-Dispatch Total Net sales $ 19,118,500 $ 13,991,752 $ 33,110,252 (Loss) from discontinued operations (700,817 ) (9,579,038 ) (10,279,855 ) Income tax benefit (expense) - - Gain on sale of discontinued operations 1,567,231 - 1,567,231 Income tax on sale (expense) - - - Net earnings (loss) from discontinued operations 866,414 (9,579,038 ) (8,712,624 ) The major classes of assets and liabilities held for sale and of discontinued operations included in the Consolidated Balance Sheets are as follows: Held for sale Discontinued Operations Total Held for sale Discontinued Operations Total October 31, 2014 October 31, 2013 Assets: Accounts Receivable $ - $ - $ - $ - $ 124,231 $ 124,231 Inventories - - - - - - Other current assets - - - - - - Property and equipment, net 256,832 - 256,832 369,073 - 369,073 Other Assets - - - - - - Total current assets 256,832 - 256,832 369,073 124,231 493,304 Property and equipment, net - - - - - - Other assets - - - - - - Total non-current assets - - - - - - Total assets held for sale/discontinued operations $ 256,832 $ - $ 256,832 $ 369,073 $ 124,231 $ 493,304 Liabilities: Accounts payable $ - $ - $ - $ - $ - $ - Deferred revenue - - - - - - Accrued payroll and commissions - - - - - - Taxes accrued and withheld - - - - 315 315 Accrued expenses - - - - - - Debt (see Note 3) - - - - - - Total current liabilities - - - - 315 315 Total non-current liabilities debt - - - 369,073 123,916 492,989 Total liabilities held for sale/discontinued operations $ - $ - $ - $ 369,073 $ 124,231 $ 493,304 At October 31, 2013, the Company had two properties and accounts receivable classified as held for sale. Pursuant to applicable guidance, the Company also classified a like amount of the carrying values of these assets, which represents debt, to liabilities held for sale. During 2014, the company sold and received funds for a property classified as held for sale. The Company obtained a release from its creditor and these funds were not used for debt repayment. The Company anticipates similar treatment for future sales of the remaining property held for sale at October 31, 2014, and thus did not reclassify debt to liabilities held for sale. In addition to historical practice, the Company’s Management determined, considering conservatism and materiality, that reporting debt as a liability held for sale that is associated with an asset held for sale may not be the best presentation as the asset’s ultimate sale was not certain.</t>
  </si>
  <si>
    <t>Shareholders Rights Agreement and Warrants to Purchase Shares of Class B Common Stock</t>
  </si>
  <si>
    <t>Shareholders Rights Agreement and Warrants to Purchase Shares of Class B Common Stock [Abstract]</t>
  </si>
  <si>
    <t>Note 12. Shareholders Rights Agreement and Warrants to Purchase Shares of Class B Common Stock In accordance with the provisions of the Restated Credit Agreement, the Company issued $0.001 per share warrants issued for up to 30% (on a post-exercise basis) of the outstanding common stock of the Company in the form of non-voting Class B common stock and associated Investor Rights Agreement for the benefit of the Previous Secured Lenders under the Restated Credit Agreement. The Company had various milestone dates, which may have reduced the number of warrants outstanding upon satisfaction of certain conditions. The Company was unable to achieve the milestones. The warrants expire after October 19, 2017. The warrants were deemed to be freestanding financial instruments and indexed to the Company's stock and as such have been classified as shareholder's equity. The Company determined this treatment after assessment of the facts and circumstances of the relevant warrant related documents and disregarded any non-substantive or minimal features. The debt discount was amortized over the life of the Restated Credit Agreement using the interest method. The Company valued the allocation of the warrants using a market approach based on warrant pricing empirical data, and a Black-Scholes analysis with assistance from a third party valuation expert. The Warrants entitle the Holders thereof to purchase that number of shares of Company Class B Common Stock equal to thirty percent (30%) of the then issued and outstanding Common Stock of the Company, on a fully diluted, post-exercise basis. Based on the 11,299,528 shares of Company Common Stock currently issued and outstanding, exercise in full of the Warrants would result in the Company’s issuance of an additional 4,842,654 shares to the Warrant Holders. In the event a greater number of issued and outstanding common shares exist at the time of option exercise, a greater number of options of shares of Class B Common Stock would be issuable. The Previous Secured Lenders assigned the warrants to Marshall T. Reynolds in consideration for his personal guaranty and stock pledge and security agreement to assist in facilitating the consummation of the October 2013 Credit Agreement. The exercise price is $0.001 per share of Class B Common Stock. The Warrants expire on October 19, 2017. The Warrants may be exercised for all shares of Class B Common Stock which may then be purchased thereunder, and for any part of the shares which may be purchased thereunder on not more than two occasions. On October 19, 2012, the Company's Board of Directors approved the increase in authorized shares and the addition of Class B common stock. The Company's CEO controlled approximately 53.7% of the common stock and agreed on October 19, 2012 to vote in favor of this action. Therefore, the Class B shares are initially reflected as authorized in the October 31, 2012 Financial Statements. At a meeting held December 7, 2012, shareholders approved the issuance of the warrants and amendments to the Company's articles of incorporation increasing the number of authorized shares of common stock and creating the Class B common stock. The Company has agreed with the Warrant Holders that it shall at all times prior to the Warrant expiration date reserve a sufficient number of shares of its Class B Common Stock to provide for the exercise of the Warrants. In the event of any consolidation or merger of the Company with another entity, or the sale of substantially all the Company’s assets to another entity that as a condition of such transaction, the Warrant Holders shall have the right to receive upon the basis and terms of the Warrant and in lieu of shares of Class B Common Stock purchasable thereunder such shares of stock, securities or assets as may by virtue of such transaction be issuable or payable with respect to an equivalent number of shares of Class B Common Stock purchasable under the Warrant had such transaction not taken place. If the securities to be received in such transaction are not traded on a national securities exchange the Holder of the Warrant may elect in lieu of such securities to receive cash equal to the fair market value of such securities. The Previous Secured Lenders had granted the Company rights to call and redeem the Warrants and any shares of Class B Common Stock issued thereunder, at a price of $0.001 per share, at various dates ending on June 30, 2013, if the Company attains various financial goals. The warrants were not called due to the Company's inability to attain such goals. The call options which have expired were as follows: (A) The right to purchase all but not less than all the Warrants prior to June 30, 2013 upon payment in full and in cash the Term B Loans defined in the Amended Credit Agreement and all outstanding, accrued and unpaid interest and any deferred fee applicable to such loans, plus an amount equal to five percent (5%) of the foregoing; (B) On or prior to June 30, 2013, the right to purchase all but not less than all of the Warrants upon payment in full and in cash of (a) net proceeds from the sale of a designated transaction at a certain net sales price on or before March 31, 2013 and (b) all outstanding obligations owed under the Amended Credit Agreement on or before June 30, 2013; (C) The option to purchase fifty percent (50%) but not less than fifty percent (50%) of then outstanding Warrants on March 31, 2013 and the payment in full and in cash on or before March 31, 2013 of all net cash proceeds from the sale of the designated transaction in an agreed upon amount; (D) The right to purchase all but not less than all the outstanding Warrants on or prior to April 30, 2013 upon payment in full and in cash of all outstanding obligations owing under the Amended Credit Agreement; (E) The right to purchase seventy five percent (75%) but not less than seventy five percent (75%) of the then outstanding Warrants on April 30, 2013 and prior to May 31, 2013 upon payment in full and in cash of all outstanding obligations owing under the Amended Credit Agreement; and (F) The right to purchase fifty percent (50%) but not less than fifty percent (50%) of the then outstanding Warrants on May 31, 2013 and prior to June 30, 2013 upon the payment in full and in cash of all outstanding obligations owing under the Amended Credit Agreement. The Company will be required to file a Form S-1 Registration Statement with the United States Securities and Exchange Commission registering Company Common Stock attributable to the Warrants if at any time it receives a request to do so from Holders of twenty five percent (25%) of such securities then outstanding with respect to at least forty percent (40%) of such securities (or a lesser percent if the anticipated aggregate offering price, net of selling expenses, would exceed $5,000,000). The Company will be required to file a Form S-3 Registration Statement, if it is eligible to use such form, upon request of Holders of at least ten percent (10%) of the Common Stock attributable to the Warrants with respect to such Common Stock having an anticipated offering price, net of selling expenses, of at least $1,000,000. The Company has the right, exercisable no more than once in any twelve (12) month period, to decline such demand registration if the Company’s Board of Directors determines, in its good faith judgment, that it would be materially detrimental to the Company and its shareholders for such registration statement to become effective, it would materially interfere with a significant corporate transaction, require premature disclosure of material information that the Company has a bona fide business purpose for preserving its confidentiality or render the Company unable to comply with SEC requirements. In the event that Marshall T. Reynolds, beneficial owner of fifty-three and seven-tenths percent (53.7%) of currently issued and outstanding Company Common Stock (exclusive of Mr. Reynolds warrant assignment) proposes to transfer, sell or otherwise dispose of any of his Company Common Stock which represents in the aggregate five percent (5%) or more of the then outstanding Company Common Stock, the Holders shall have the right to require the proposed purchaser to purchase from them (i) all shares owned by them if the proposed transfer by Mr. Reynolds to the proposed purchaser is for one hundred percent (100%) of the shares held by him, or (ii) up to the number of whole shares owned by the Holders equal to the sum of (a) the number derived by multiplying the total number of shares Mr. Reynolds proposes to transfer by a fraction the numerator of which is the total number of shares owned by the Holders and the denominator of which is the total number of shares of the Company then outstanding and any additional shares that the Holders shall be entitled to have purchased. On and after April 19, 2017, each Warrant Holder, whether holding Warrants and/or shares of any Company Common Stock received as a result of the exercise of any Warrant, shall have the option to require the Company to purchase all, but not less than all of the Warrants and such Common Stock for a purchase price equal to $0.001 per share.</t>
  </si>
  <si>
    <t>Certain Significant Estimates</t>
  </si>
  <si>
    <t>Certain Significant Estimates [Abstract]</t>
  </si>
  <si>
    <t>Note 13. Certain Significant Estimates Our estimates that influence the financial statements are normally based on knowledge and experience about past and current events and assumptions about future events. The following estimates affecting the financial statements are particularly sensitive because of their significance and it is at least reasonably possible that a change in these estimates will occur in the near term. Goodwill and Intangible Assets We evaluate the recoverability of the goodwill and intangible assets of each of our reporting units, as required, by comparing the fair value of each reporting unit with its carrying value. The fair values of our reporting units are determined using a combination of a discounted cash flow analysis and market multiples based on historical and projected financial information, in addition to other commonly used valuation methods. We apply our best judgment when assessing the reasonableness of the financial projections used to determine the fair value of each reporting unit. Allowance for Doubtful Accounts The Company encounters risks associated with sales and the collection of the associated accounts receivable. As such, the Company records a provision for accounts receivable that are considered to be uncollectible. In order to calculate the appropriate provision, the Company primarily utilizes a historical rate of receivables written off as a percentage of total revenue. The historical rate is updated periodically based on events that may change the rate such as a significant increase or decrease in collection performance and timing of payments as well as the calculated total exposure in relation to the allowance. Periodically, the Company compares the identified credit risks with the allowance that has been established using historical experience and adjusts the allowance accordingly. The underlying assumptions used for the allowance can change from period to period and could potentially cause a material impact to the income statement and working capital. Beginning at the end of the second quarter 2014 and continuing into the third quarter of 2014, the Company implemented a companywide, weekly, practice of reviewing our accounts receivable and vigorously pursuing collection of past due accounts and keeping slower paying customers within reasonable days outstanding. As a result, our accounts over 60 and 90 days outstanding decreased steadily. Given this information we reviewed our allowance for bad debts and determined we were over reserved by $0.2 million. Pursuant to ASC 250-10-45 paragraph 17, a change in accounting estimate shall be accounted for in the period of change if the change affects that period only or in the period of change and future periods if the change affects both. As such, the Company made the $0.2 million adjustment to the allowance for bad debt at July 31, 2014 and Selling, General and Administrative expense for the quarter ended July 31, 2014. This change in estimate is reflected in the Allowance for Doubtful Accounts and Selling, General and Administrative expense at and for the twelve months ended October 31, 2014. Given the continued success of collection efforts, and the results of its periodic reviews using historical rates and assumptions, the Company’s Management believes the allowance at October 31, 2014 is appropriate. Deferred Tax Assets: The Company currently intends to maintain a full valuation allowance on our deferred tax assets until sufficient positive evidence related to our sources of future taxable income exists and the Company is better able to identify a longer term solution to our overall current credit situation. Therefore, the amount of deferred tax asset considered realizable could be adjusted in future periods based on a multitude of factors, including but not limited to a refinancing of the Company’s existing credit agreement with its secured lenders, and such adjustments may be material to the Consolidated Financial Statements.</t>
  </si>
  <si>
    <t>(Loss) Earnings Per Share</t>
  </si>
  <si>
    <t>(Loss) Earnings Per Share [Abstract]</t>
  </si>
  <si>
    <t>Earnings (loss) Per Share</t>
  </si>
  <si>
    <t>Note 14. (Loss) Earnings Per Share (Loss) earnings per share (EPS) were computed as follows for the periods indicated: (Loss) Income Weighted Average Shares Per Share Amount Year Ended October 31, 2014 Net (loss) from continuing operations $ (1,131,634 ) 11,300,000 $ (0.10 ) Net income from discontinued operations - 11,300,000 - Net (loss) (1,131,634 ) Basic (loss) per share: Net loss available to common shareholders, total (1,131,634 ) 11,300,000 (0.10 ) Effect of dilutive securities stock options/warrants - Diluted (loss) per share: Net (loss) available to common shareholders and assumed conversions $ (1,131,634 ) 11,300,000 $ (0.10 ) Year Ended October 31, 2013 Net income from continuing operations $ 5,631,452 11,300,000 $ 0.50 Net income from discontinued operations 82,942 11,300,000 0.01 Net income 5,714,394 Basic earnings per share: Net income available to common shareholders, total 5,714,394 11,300,000 0.51 Effect of dilutive securities stock options/warrants 4,814,000 Diluted earnings per share: Net loss available to common shareholders and assumed conversions $ 5,714,394 16,114,000 $ 0.36 Year Ended October 31, 2012 Net (loss) from continuing operations $ (14,605,151 ) 11,300,000 $ (1.29 ) Net (loss) from discontinued operations (8,712,624 ) 11,300,000 (0.77 ) Net (loss) (23,317,775 ) Basic (loss) per share: Net loss available to common shareholders, total (23,317,775 ) 11,300,000 (2.06 ) Effect of dilutive securities stock options - Diluted (loss) per share: Net loss available to common shareholders and assumed conversions $ (23,317,775 ) 11,300,000 $ (2.06 )</t>
  </si>
  <si>
    <t>Schedule II Valuation and Qualifying Accounts</t>
  </si>
  <si>
    <t>Schedule II Valuation and Qualifying Accounts [Abstract]</t>
  </si>
  <si>
    <t>Schedule II Valuation and Qualifying Accounts Years Ended October 31, 2014, 2013 and 2012 Description Balance at beginning of period Balances of acquired companies Additions charged to costs and expense (1) Deductions (2) Balance at end of period 2014 Allowance for doubtful accounts from continuing operations $ 972,778 $ - $ (64,406 ) $ (220,528 ) $ 687,844 2013 Allowance for doubtful accounts from continuing operations $ 1,012,894 $ - $ 143,989 $ (184,105 ) $ 972,778 2012 Allowance for doubtful accounts from continuing operations $ 539,113 $ - $ 646,670 $ (172,889 ) $ 1,012,894 (1) $0.2 million change in estimate that was offset by bad debt expense caused the negative bad debt expense for 2014. (2)</t>
  </si>
  <si>
    <t>Summary of Significant Accounting Policies (Policies)</t>
  </si>
  <si>
    <t>Restatement of Prior Years, Reclassifications and Revisions</t>
  </si>
  <si>
    <t>Restatement of Prior Years, Reclassifications and Revisions The Company has applied SEC Staff Accounting Bulletin (SAB) No. 108, Considering the Effects of Prior Year Misstatements when Quantifying Misstatements in Current Year Financial Statements. SAB No. 108 states that registrants must quantify the impact of correcting all misstatements, including both the carryover (iron curtain method) and reversing (rollover method) effects of prior-year misstatements on the current-year financial statements, and by evaluating the error measured under each method in light of quantitative and qualitative factors. Under SAB No. 108, prior-year misstatements which, if corrected in the current year would be material to the current year, must be corrected by adjusting prior year financial statements, even though such correction previously was and continues to be immaterial to the prior-year financial statements. Correcting prior-year financial statements for such “immaterial errors” does not require previously filed reports to be amended. Such corrections will be made the next time the Company files the prior-year financial statements. In applying the requirements of SAB No. 108, the Company determined that the warrants issued as a result of the Restated Credit Agreement were freestanding financial instruments and classified these as a component of shareholders' equity. The warrants were initially deemed to be non-deductible for tax purposes therefore the Company had recorded a deferred tax liability in 2012. The Company subsequently determined that the deferred tax liability associated with the warrant issuance should be reflected as an increased tax rate over the term of the debt discount amortization if the warrants were not deductible for tax. Accordingly, the Company's deferred tax asset valuation allowance would increase as a result of the equity classification. Therefore for 2012 the Company has identified approximately $0.4 million or $0.04 per share from continuing operations of non-cash deferred tax adjustments. Correspondingly the Company's additional paid-in capital is increased $0.4 million and deferred tax liability is decreased $0.4 million. In 2013, the Company determined that the warrants for tax purposes should be treated as original issue discount and be tax deductible and amortized over the life of the Restated Credit Agreement. Certain prior-year amounts have been reclassified to conform to the current year Financial Statement Presentation.</t>
  </si>
  <si>
    <t>Principles of Consolidation</t>
  </si>
  <si>
    <t>Principles of Consolidation The accompanying consolidated financial statements of Champion Industries, Inc. and Subsidiaries (the “Company”) include the accounts of The Chapman Printing Company, Inc., Bourque Printing, Inc., Dallas Printing Company, Inc., Stationers, Inc., Carolina Cut Sheets, Inc., Donihe Graphics, Inc., Smith and Butterfield Co., Inc., The Merten Company, Interform Corporation, Blue Ridge Printing Co., Inc., CHMP Leasing, Inc., Capitol Business Equipment, Inc., Thompson’s of Morgantown, Inc., Independent Printing Service, Inc., Diez Business Machines, Transdata Systems, Inc., Syscan Corporation and Champion Publishing, Inc. Significant intercompany transactions have been eliminated in consolidation.</t>
  </si>
  <si>
    <t>Discontinued Operations and Assets Held for Sale The Company's operations comprising its former Consolidated Graphic Communications division, Donihe Graphics division, Blue Ridge Printing division and the Herald-Dispatch Newspaper segment were classified as discontinued operations in the consolidated statements of operations for all periods presented</t>
  </si>
  <si>
    <t>Accounts Receivable</t>
  </si>
  <si>
    <t>Accounts Receivable Accounts receivable are stated at the amount billed to customers and generally do not bear interest. Accounts receivable are ordinarily due 30 days from the invoice date. The Company encounters risks associated with sales and the collection of the associated accounts receivable. As such, the Company records a provision for accounts receivable that are considered to be uncollectible. In order to calculate the appropriate provision, the Company primarily utilizes a historical rate of accounts receivable written off as a percentage of total revenue. The historical rate is updated periodically based on the identified credit risks with the allowance that has been established using historical experience and adjusts the allowance accordingly. During 2014 the Company recorded a net recovery of $64,406 compared to bad debt expense for 2013 and 2012 of $143,989, and $646,670, respectively. The net recovery in 2014 was due to a $0.2 million change in estimate that was partially offset by bad debt expenses recorded for the year. The allowance for doubtful accounts was $687,844, $972,778, and $1,012,894, as of October 31, 2014, 2013 and 2012. The actual write-offs for the periods were $220,528, $184,105, and $172,889, during 2014, 2013 and 2012. The actual write-offs occur when it is determined an account will not be collected. General economic conditions and specific geographic and customer concerns are major factors that may affect the adequacy of the allowance and may result in a change in the annual bad debt expense. For the twelve month period ended October 31, 2014, the Company had one customer that made up approximately 10.7% of its consolidated revenues and 11.7% of its accounts receivable. This customer is a publicly traded Fortune 500 company that we believe to be in good financial condition and that will remain so for the foreseeable future. The loss of this customer would have a material impact on the Company’s operations. Otherwise, no single customer contributed more than 3.2% of the Company’s consolidated revenues for fiscal 2014. During the fiscal years ended October 31, 2013, and 2012, no single customer accounted for more than 9.0% of the Company’s total revenues or 9.1% of its accounts receivable. Due to the project-oriented nature of customers' printing and furniture requirements, sales to particular customers may vary significantly from year to year depending upon the number and size of their projects. The Company's ten largest accounts receivable balances represented 32.1% and 30.2% of gross outstanding accounts receivable at October 31, 2014 and 2013, respectively.</t>
  </si>
  <si>
    <t>Inventories Inventories are principally stated at the lower of first-in, first-out, cost or market. Manufactured finished goods and work-in-process inventories include material, direct labor and overhead based on standard costs, which approximate actual costs.</t>
  </si>
  <si>
    <t>Inventory Reserves</t>
  </si>
  <si>
    <t>Inventory Reserves Reserves for slow moving and obsolete inventories are provided based on historical experience, inventory aging historical review and management judgment. The Company continuously evaluates the adequacy of these reserves and makes adjustments to these reserves as required.</t>
  </si>
  <si>
    <t>Property and Equipment</t>
  </si>
  <si>
    <t>Property and Equipment Depreciation of property and equipment and amortization of leasehold improvements and equipment under capital leases are recognized primarily on the straight-line and declining-balance methods in amounts adequate to amortize costs over the estimated useful lives of the assets as follows: Buildings and improvements 5 - 40 years Machinery and equipment 3 - 10 years Furniture and fixtures 5 - 10 years Vehicles 3 - 5 years Major renewals, betterments and replacements are capitalized while maintenance and repair costs are charged to operations as incurred. Upon the sale or disposition of assets, the cost and related accumulated depreciation are removed from the accounts with the resulting gains or losses reflected in income. Depreciation expense and amortization of leasehold improvements and equipment under capital leases from continuing operations approximated $1,931,507, $2,169,014, and $2,562,702 for the years ended October 31, 2014, 2013, and 2012 and is reflected as a component of cost of sales and selling, general and administrative expenses. Long-lived property and equipment are reviewed for impairment whenever events or changes in circumstances indicate that the carrying amount of the asset may not be recoverable. This evaluation includes the review of operating performance and estimated future undiscounted cash flows of the underlying assets or businesses.</t>
  </si>
  <si>
    <t xml:space="preserve">Goodwill Goodwill is tested for impairment using a fair-value approach on an annual basis typically for the Company during the fourth quarter of each year. Goodwill is also tested between annual tests if indicators of potential impairment exist. Goodwill is tested for impairment at a level of reporting referred to as a reporting unit. The Company considers qualitative and quantitative information in its assessment of goodwill. The first step of the quantitative assessment is a screen for potential impairment and the second step, if required, measures the amount of the impairment. The Company performs an annual impairment in the fourth quarter and in 2013 performed an interim test for goodwill at the printing segment. The Company recorded charges associated with Goodwill in 2013 as further disclosed in Note 10 to the Consolidated Financial Statements. </t>
  </si>
  <si>
    <t>Intangible Assets</t>
  </si>
  <si>
    <t>Intangible Assets The intangible assets are amortized using the straight-line method over their estimated benefit period, in our case 5-20 years. The fair values of these intangible assets are estimated based on management's assessment as well as independent third party appraisals in some cases.</t>
  </si>
  <si>
    <t>Advertising Costs</t>
  </si>
  <si>
    <t>Advertising Costs Advertising costs are expensed as incurred. Advertising expense for the years ended October 31, 2014, 2013, and 2012 approximated $349,000, $336,000, and $487,000.</t>
  </si>
  <si>
    <t>Income Taxes Provisions for income taxes currently payable and deferred income taxes are based on the liability method.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to reduce deferred tax assets if it is more likely than not that a deferred tax asset will not be realized. See Note 5 for more information on income taxes.</t>
  </si>
  <si>
    <t>Earnings Per Share</t>
  </si>
  <si>
    <t xml:space="preserve">Earnings Per Share Basic earnings per share is computed by dividing net income by the weighted average shares of common stock outstanding for the period and excludes any dilutive effects of stock options and warrants. Diluted earnings per share is computed by dividing net income by the weighted average shares of common stock outstanding for the period plus the shares that would be outstanding assuming the exercise of dilutive stock options and warrants using the treasury stock method. There was no dilutive effect in fiscal 2014 and 2012. The dilutive effect in 2013, related to outstanding warrants, was 4,814,000 shares. </t>
  </si>
  <si>
    <t>Segment Information</t>
  </si>
  <si>
    <t xml:space="preserve">Segment Information The Company designates the internal organization that is used by management for making operating decisions and assessing performance as the source of the Company’s reportable segments. The Company’s operating segments are more fully described in Note 8. </t>
  </si>
  <si>
    <t>Revenue Recognition</t>
  </si>
  <si>
    <t>Revenue Recognition Revenues are recognized when products are shipped or ownership is transferred and when services are rendered to customers. The Company acts as a principal party in sales transactions, assumes title to products and assumes the risks and rewards of ownership including risk of loss for collection, delivery or returns. The Company typically recognizes revenue for the majority of its products upon shipment to the customer and transfer of title. Under agreements with certain customers, custom forms may be stored by the Company for future delivery. In these situations, the Company may receive a logistics and warehouse management fee for the services provided. In these cases, delivery and bill schedules are outlined with the customer and product revenue is recognized when manufacturing is complete and the product is received into the warehouse, title transfers to the customer, the order is invoiced and there is reasonable assurance of collectability. Since the majority of products are customized, product returns are not significant. Therefore, the Company records sales on a gross basis. Advertising revenues are recognized, net of agency commissions, in the period when advertising is printed or placed on websites for the former newspaper segment (reflected as discontinued operations). Circulation revenues are recognized when purchased newspapers are distributed (reflected as discontinued operations). Revenue generally is recognized net of any taxes collected from customers and subsequently remitted to government authorities. The costs of delivering finished goods to customers are recorded as shipping and handling costs and included in cost of sales of the printing segment and in cost of sales and operating costs, of the former newspaper segment (reflected as discontinued operations). The office products and office furniture shipping and handling costs were approximately $0.5 million for 2014, 2013, and 2012 and are recorded as a component of selling, general, and administrative costs.</t>
  </si>
  <si>
    <t>Accounting for Costs Associated with Exit or Disposal Activities</t>
  </si>
  <si>
    <t>Accounting for Stock-Based Compensation Before the adoption of the current applicable accounting standards, the Company had elected to follow the intrinsic value method in accounting for its employee stock options. Accordingly, because the exercise price of the Company’s employee stock options equals the market price of the underlying stock on the date of grant, no compensation expense was recognized. There were no stock option grants in 2014, 2013 or 2012. Any future stock-based compensation will be measured at the grant date based on the fair value of the award and it would be recognized as an expense over the applicable vesting periods of the stock award using the straight line method.</t>
  </si>
  <si>
    <t>Accounting for Stock-Based Compensation</t>
  </si>
  <si>
    <t>Fair Value Measurements</t>
  </si>
  <si>
    <t>Fair Value Measurements There i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estimates and assumptions developed by the Company, which reflect those that a market participant would use. Our interest bearing debt is primarily composed of a term loan with a private investor. The carrying amount of this facility and its fair value are discussed further in Note 3. Cash and cash equivalents consist principally of cash on deposit with banks, all highly liquid investments with an original maturity of three months or less. The Company's cash deposits in excess of federally insured amounts are primarily maintained at a large well-known financial institution. The carrying amounts of the Company's accounts receivable, accounts payable, accrued payrolls and commissions, taxes accrued and withheld and accrued expenses approximates fair value due to their short-term nature. Goodwill and other intangible assets are measured on a non-recurring basis using Level 3 inputs, as further discussed in Note 10.</t>
  </si>
  <si>
    <t>Newly Issued and Adopted Accounting Standards</t>
  </si>
  <si>
    <t xml:space="preserve">Newly Issued Accounting Standards Effective July 1, 2009, changes to the ASC are communicated through an ASU. As of December 31, 2014, the FASB has issued ASU’s 2009-01 through 2014-18. The Company reviewed each ASU and determined that they will not have a material impact on the Company’s financial position, results of operations or cash flows, other than related disclosures to the extent applicable. Newly Adopted Accounting Standards In June 2011, the Financial Accounting Standards Board (“FASB”) issued Accounting Standards Update (“ASU”) 2011-05 “Comprehensive Income: Presentation of comprehensive income.” The amendment to ASC 220 “Comprehensive Income” requires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In December 2011, the FASB issued ASU 2011-12 “Comprehensive Income: Deferral of the Effective Date for Amendments to the Presentation of Reclassifications of Items Out of Accumulated Other Comprehensive Income in Accounting Standards Update No. 2011-05.” This amendment to ASC 220 “Comprehensive Income” will defer the adoption of presentation of reclassification items out of accumulated other comprehensive income until November 1, 2012. We adopted the new guidance beginning November 1, 2012, and the adoption of the new guidance did not impact our financial position, results of operations or cash flows, other than the related disclosures. In September 2011, the FASB issued ASU 2011-08 “Intangibles-Goodwill and Other: Testing Goodwill for Impairment” which provides an entity the option to first assess qualitative factors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The revised standard is effective for annual and interim goodwill impairment tests performed for fiscal years beginning after December 15, 2011. However, an entity can choose to early adopt even if its annual test date is before the issuance of the final standard, provided that the entity has not yet performed its 2011 annual impairment test or issued its financial statements. We adopted the new guidance, and the adoption of the new guidance is not expected to impact our financial position, results of operations, comprehensive income or cash flows, other than related disclosures. In July 2012, the FASB issued ASU 2012-02 “Intangibles-Goodwill and Other: Testing Indefinite-Lived Intangible Assets for Impairment” which provides an entity the option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We adopted the new guidance, and the adoption of the new guidance is not expected to impact our financial position, results of operations, comprehensive income or cash flows, other than related disclosures. I n February 2013, the FASB issued ASU 2013-02 “Comprehensive Income: Reporting of Amounts Reclassified Out of Accumulated Other Comprehensive Income.” This amendment does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We adopted the new guidance beginning on November 1, 2013, and the adoption of the new guidance did not impact our financial position, results of operations, comprehensive income or cash flows, other than the related disclosures to the extent applicable. Recently Issued Accounting Standards In April 2013, the FASB issued ASU 2013-07, “Presentation of Financial Statements: Topic Liquidation Basis of Accounting” (“ASU 2013-07”). ASU 2013-07 requires an entity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The Company adopted the new guidance beginning November 1, 2014. This did not have a material impact on its financial statements or disclosure. In July 2013, the FASB issued ASU 2013-11, "Income Taxes (Topic 740) - Presentation of an Unrecognized Tax Benefit When a Net Operating Loss Carryforward, a Similar Tax Loss, or a Tax Credit Carryforward Exists" ("ASU 2013-11"). ASU 2013-11 provides that an unrecognized tax benefit, or portion thereof, should be presented in the financial statements as a reduction to a deferred tax asset for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ASU 2013-11 will be effective for fiscal years, and interim periods within those years, beginning after December 15, 2013. The adoption of ASU 2013-11 did not have a material impact the Company's financial statements or disclosures. In April 2014, the FASB issued ASU 2014-08, “Presentation of Financial Statements: Topic 205 and Property, Plant and Equipment: Topic 360 – Reporting Discontinued Operations and Disclosures of Disposals of Components of an Entity” (“ASU 2014-08”). ASU 2014-08 improves the definition of discontinued operations by limiting the discontinued operations reporting to disposals of components of an entity that represent strategic shifts that have or will have a major effect on an entity’s operations and financial results, will require expanded disclosures for discontinued operations, and will require disclosure of the pretax profit or loss of an individually significant component of an entity that does not qualify for discontinued operations reporting. The Company will adopt ASU 2014-08 in reporting periods beginning after December 15, 2014. ASU 2014-08 will expand the disclosures of the Company’s discontinued operations. The Company does not expect a material impact on the financial position, results of operation, or cash flows. In May 2014, the FASB issued ASU 2014-09, “Revenue from Contracts with Customers: Topic 606” (“ASU 2014-09”). ASU 2014-09 will enhance comparability of revenue recognition practices across entities, industries, jurisdictions, and capital markets, reduce the number of requirements which must be considered in recognizing revenue, improve disclosure to help users of financial statements better understand the nature, amount, timing, and uncertainty of revenue that is recognized, and provide guidance for transactions that are not currently addressed comprehensively. The Company will adopt ASU 2014-09 in reporting periods beginning after December 15, 2016. The Company does not expect a material impact on the financial position, results of operation, or cash flows. In August 2014, the FASB issued ASU 2014-15, “Presentation of Financial Statements – Going Concern (Subtopic 205-40): Disclosure of Uncertainties about an Entity’s Ability to Continue as a Going Concern” (“ASU 2014-15”). ASU 2014-15 provides guidance in GAAP about management’s responsibility to evaluate whether there is substantial doubt about an entity’s ability to continue as a going concern and to provide related footnote disclosures. As permitted, The Company adopted the new guidance as of its fiscal year ended October 31, 2014. This new guidance did not impact our financial position, results of operations, comprehensive income or cash flows, other than the related disclosures to the extent applicable. </t>
  </si>
  <si>
    <t>Summary of Significant Accounting Policies (Tables)</t>
  </si>
  <si>
    <t>Schedule of Property and Equipment</t>
  </si>
  <si>
    <t>Depreciation of property and equipment and amortization of leasehold improvements and equipment under capital leases are recognized primarily on the straight-line and declining-balance methods in amounts adequate to amortize costs over the estimated useful lives of the assets as follows: Buildings and improvements 5 - 40 years Machinery and equipment 3 - 10 years Furniture and fixtures 5 - 10 years Vehicles 3 - 5 years</t>
  </si>
  <si>
    <t>Inventories (Tables)</t>
  </si>
  <si>
    <t>Schedule of inventories</t>
  </si>
  <si>
    <t xml:space="preserve">At the dates indicated, inventories consisted of the following: October 31, 2014 2013 Printing: Raw materials $ 1,180,361 $ 1,375,675 Work in process 539,023 756,861 Finished goods 1,131,430 1,218,233 Office products and office furniture 1,119,178 1,533,810 $ 3,969,992 $ 4,884,579 </t>
  </si>
  <si>
    <t>Debt (Tables)</t>
  </si>
  <si>
    <t>Schedule of long-term debt</t>
  </si>
  <si>
    <t>At the dates indicated, debt consisted of the following: October 31, 2014 2013 Term Note A dated October 7, 2013, due in monthly installments of $50,000 plus interest payments equal to the prime rate of interest plus 2% maturing April 1, 2015, collateralized by substantially all of the assets of the Company $ 9,850,000 $ 10,450,000 Installment notes payable to banks, due in monthly installments plus interest at rates approximating the bank’s prime rate or the prime rate subject to various floors maturing in various periods from December 2013-October 2016, collateralized by equipment and vehicles. 475,908 440,281 Notes payable to shareholders. The shareholder note of $2.5 million plus all accrued interest was initially due in one balloon payment in September 2014 pursuant to Term Note A maturity adjusted to April 2015. Interest is equal to the prime rate. 2,500,000 2,500,000 Note payable to a bank, due February 2015, including interest accrued at 5.00%, collateralized by specific accounts receivable of the Company. (1) 750,000 - Capital lease obligation for printing equipment at an imputed interest rate of 6.02% per annum 43,312 56,380 Unamortized debt discount (138,520 ) (477,387 ) 13,480,700 12,969,274 Less current portion long-term debt 12,697,218 902,565 Less current portion obligation under capital lease 14,931 13,817 Less short-term debt 750,000 - Less debt discount (138,520 ) - Long-term debt, net of current portion and capital lease obligation $ 157,071 $ 12,052,892 Continuing operations: Long-term debt, net of current portion and revolving line credit $ 128,690 $ 9,494,727 Long-term capital lease obligation 28,381 42,563 Current portion of long-term debt 10,197,218 902,565 Long-term notes payable to related party - 2,500,000 Short-term notes payable to related party 2,500,000 - Short-term debt 750,000 - Current portion of capital lease obligation 14,931 13,817 Debt Discount (138,520 ) (477,387 ) Total debt from continuing operations 13,480,700 12,476,285 Liabilities held for sale/discontinued operations - debt (Note 11) - 492,989 Total indebtedness $ 13,480,700 $ 12,969,274 (1)</t>
  </si>
  <si>
    <t>Maturities of long-term debt and revolving line of credit</t>
  </si>
  <si>
    <t xml:space="preserve">Maturities of debt and capital lease obligations for each of the next five years beginning November 1, 2014 are as follows: November 1, 2014 through October 31, 2015 $ 13,323,629 November 1, 2015 through October 31, 2016 144,543 November 1, 2016 through October 31, 2017 12,528 November 1, 2017 through October 31, 2018 - November 1, 2018 through October 31, 2019 - $ 13,480,700 </t>
  </si>
  <si>
    <t>Income Taxes (Tables)</t>
  </si>
  <si>
    <t>Components of income tax (expense) benefit</t>
  </si>
  <si>
    <t>Income tax benefit (expense) consisted of the following: Year Ended October 31, 2014 2013 2012 Current (expense) benefit: Federal $ (1,864,570 ) $ 1,565,286 $ 866,679 State (416,620 ) 434,027 131,576 Deferred benefit (expense) 2,281,190 (1,894,167 ) (12,725,350 ) Income tax benefit (expense) continuing operations - 105,146 (11,727,095 ) Intra-period tax allocation benefit (expense) discontinued operations - (105,146 ) - Total income tax benefit (expense) $ - $ - $ (11,727,095 )</t>
  </si>
  <si>
    <t>Schedule of deferred tax assets and liabilities</t>
  </si>
  <si>
    <t xml:space="preserve">Deferred tax assets and liabilities are as follows: October 31, 2014 2013 Deferred tax assets: Allowance for doubtful accounts $ 238,975 $ 373,477 Net operating loss carry forward 1,656,051 3,590,643 Accrued vacation 174,543 187,322 Accrued bonuses 23,507 - Other accrued assets 186,240 - Other accrued liabilities 122,586 222,316 Intangible assets - 885,775 Gross deferred tax assets 2,401,902 5,259,533 Deferred tax liabilities: Accounts receivable insolvency attribute - (1,612,376 ) Property and equipment (1,336,905 ) (1,643,717 ) Intangible assets (507,009 ) Gross deferred tax liability (1,843,914 ) (3,256,093 ) Net deferred tax asset before valuation allowance 557,988 2,003,440 Valuation allowance: Beginning balance 2,003,440 16,553,520 Change during the period (1,445,452 ) (14,550,080 ) Ending balance 557,988 2,003,440 Net deferred tax asset $ - $ - </t>
  </si>
  <si>
    <t>Reconciliation of statutory federal income tax rate to effective income tax rate</t>
  </si>
  <si>
    <t xml:space="preserve">A reconciliation of the statutory federal income tax rate to the Company’s effective income tax rate for continuing operations is as follows: Year Ended October 31, 2014 2013 2012 Statutory federal income tax rate (34.0 )% (34 .0 )% 34.0 % State taxes, net of federal benefit (7.6 ) (1.8 ) 12.2 Change in valuation allowance 42.8 265.8 (452.5 ) Disallowed deferred tax asset-related party - (220.1 ) - Selling expenses (1.2 ) (1.4 ) (2.7 ) CODI, Insolvency Exemption debt basis - 3.1 - Goodwill - (10.3 ) - Other - 0.6 1.5 Effective tax rate, benefit (expense) - % 1.9 % (407.5 )% </t>
  </si>
  <si>
    <t>Related Party Transactions and Operating Lease Commitments (Tables)</t>
  </si>
  <si>
    <t>Summary of significant related party transactions</t>
  </si>
  <si>
    <t xml:space="preserve">A summary of significant related party transactions follows: Year Ended October 31, 2014 2013 2012 Rent expense paid to affiliated entities for operating facilities $ 460,000 $ 493,000 $ 517,000 Sales of office products, office furniture and printing services to affiliated entities 465,000 767,000 968,000 </t>
  </si>
  <si>
    <t>Future minimum rental commitments</t>
  </si>
  <si>
    <t xml:space="preserve">Future minimum rental commitments for all non-cancelable operating leases including related party commitments with initial terms of one year or more consisted of the following at October 31, 2014: 2015 $ 442,560 2016 427,348 2017 367,939 2018 278,632 2019 174,088 Residual 21,000 $ 1,711,567 </t>
  </si>
  <si>
    <t>Industry Segment Information (Tables)</t>
  </si>
  <si>
    <t>Schedule of segment reporting information, by segment</t>
  </si>
  <si>
    <t xml:space="preserve">The table below presents information about reported segments for the years ended October 31: 2014 Printing Office Products &amp; Furniture Total Revenues from continuing operations $ 39,546,537 $ 29,375,140 $ 68,921,677 Elimination of intersegment revenue (2,169,053 ) (3,230,284 ) (5,399,337 ) Consolidated revenue from continuing operations $ 37,377,484 $ 26,144,856 $ 63,522,340 Operating income (loss) from continuing operations (360,182 ) 105,932 (254,250 ) Depreciation &amp; amortization 1,832,458 98,049 1,930,507 Capital expenditure 738,893 22,474 761,367 Identifiable assets 16,526,888 7,224,673 23,751,561 Goodwill - 1,230,485 1,230,485 2013 Printing Office Products &amp; Furniture Total Revenues from continuing operations $ 45,460,503 $ 34,333,182 $ 79,793,685 Elimination of intersegment revenue (2,791,035 ) (4,679,475 ) (7,470,510 ) Consolidated revenues from continuing operations $ 42,669,468 $ 29,653,707 $ 72,323,175 Operating income (loss) from continuing operations (2,228,855 ) 954,451 (1,274,404 ) Depreciation &amp; amortization 2,049,191 119,823 2,169,014 Capital expenditures 541,855 2,788 544,643 Identifiable assets 18,850,573 8,186,745 27,037,318 Goodwill - 1,230,485 1,230,485 2012 Printing Office Products &amp; Furniture Total Revenues from continuing operations $ 56,933,015 $ 40,606,947 $ 97,539,962 Elimination of intersegment revenue (4,758,471 ) (5,631,460 ) (10,389,931 ) Consolidated revenues from continuing operations $ 52,174,544 $ 34,975,487 $ 87,150,031 Operating income (loss) from continuing operations (1,610,691 ) 1,915,331 304,640 Depreciation &amp; amortization 2,449,031 113,671 2,562,702 Capital expenditures 646,727 50,469 697,196 Identifiable assets 25,046,667 8,025,104 33,071,771 Goodwill 2,226,837 1,230,485 3,457,322 </t>
  </si>
  <si>
    <t>Reconciliation of total segment revenue, assets and operating (loss) income</t>
  </si>
  <si>
    <t xml:space="preserve">A reconciliation of total segment revenue, assets and operating (loss) income to consolidated (loss) income before income taxes for the years ended October 31, 2014, 2013 and 2012 is as follows: 2014 2013 2012 Revenues: Total segment revenues $ 68,921,677 $ 79,793,685 $ 97,539,962 Elimination of intersegment revenue (5,399,337 ) (7,470,510 ) (10,389,931 ) Consolidated revenue from continuing operations $ 63,522,340 $ 72,323,175 $ 87,150,031 Operating (loss) income from continuing operations: Total segment operating (loss) income from continuing operations $ (254,250 ) $ (1,274,404 ) $ 304,640 Interest expense - related party (82,378 ) (82,378 ) (57,733 ) Interest expense (1,056,019 ) (4,202,774 ) (3,111,845 ) Gain from debt forgiveness - 11,118,069 - Other (loss) income 261,013 (32,207 ) (13,118 ) Consolidated income (loss) before income taxes from continuing operations $ (1,131,634 ) $ 5,526,306 $ (2,878,056 ) Identifiable assets: Total segment identifiable assets $ 23,751,561 $ 27,037,318 $ 33,071,771 Elimination of intersegment assets and assets held for sale/discontinued operations 256,832 493,304 14,894,820 Total consolidated assets $ 24,008,393 $ 27,530,622 $ 47,966,591 </t>
  </si>
  <si>
    <t>Restructuring and Other Charges (Tables)</t>
  </si>
  <si>
    <t>Costs incurred with respect to restructuring, integration and asset impairment charges</t>
  </si>
  <si>
    <t>The following information summarizes the costs incurred with respect to restructuring, integration and asset impairment charges during the three and twelve months ended October 31, 2014, 2013, and 2012, as well as the cumulative total of such costs as of October 31, 2014. The Company did not incur charges associated with restructuring in 2014. The restructuring costs reported herein were included as a component of the printing segment: Three Months Ended Twelve Months Ended October 31, 2014 October 31, 2013 October 31, 2012 October 31, 2014 October 31, 2013 October 31, 2012 Cumulative Total Occupancy and equipment related costs $ - $ - $ - $ - $ 43,848 $ - $ 1,662,813 Costs incurred to streamline production, personnel and other - - - - - 48,038 612,764 Inventory - - - - - - 200,380 Total $ - $ - $ - $ - $ 43,848 $ 48,038 $ 2,475,957</t>
  </si>
  <si>
    <t>Accruals related to restructuring and other charges</t>
  </si>
  <si>
    <t xml:space="preserve">The activity pertaining to the Company's accruals related to restructuring and other charges since October 31, 2012, including additions and payments made are summarized below Occupancy and equipment related costs Costs incurred to streamline production, personnel and other Total Balance at October 31, 2012 $ 241,821 $ - $ 241,821 2013 expenses 43,848 - 43,848 Paid in 2013 (285,669 ) - (285,669 ) Balance at October 31, 2013 $ - $ - $ - 2014 expenses $ - $ - $ - Paid in 2014 - - - Balance at October 31, 2014 $ - $ - $ - </t>
  </si>
  <si>
    <t>Acquired Intangible Assets and Goodwill (Tables)</t>
  </si>
  <si>
    <t>Acquired intangible assets and goodwill</t>
  </si>
  <si>
    <t xml:space="preserve"> 2014 2013 Gross Gross Carrying Accumu Carrying Accumulated Amount Amortization Amount Amortization Amortizable intangible assets: Non-compete agreement $ 1,000,000 $ 1,000,000 $ 1 ,000,000 $ 1,000,000 Customer relationships 2,451,073 1,271,130 2,451,073 1,149,033 Other 564,946 564,946 564,946 558,737 4,016,019 2,836,076 4,016,019 2,707,770 Unamortizable intangible assets: Goodwill 1,737,763 507,278 1,737,763 507,278 1,737,763 507,278 1,737,763 507,278 Total goodwill and other intangibles $ 5,753,782 $ 3,343,354 $ 5,753,782 $ 3,215,048 </t>
  </si>
  <si>
    <t>Estimated amortization expense</t>
  </si>
  <si>
    <t xml:space="preserve">Amortization expense for the years ended October 31, 2014, 2013 and 2012 was $128,000, $140,000, and $145,000, respectively. Customer relationships related to the acquisition of Syscan in 2004 are being amortized over a period of 20 years. The weighted average remaining life of the Company's amortizable intangible assets was approximately 5 years at October 31, 2014. Estimated amortization expense for each of the following five years and thereafter is: 2015 $ 122,098 2016 122,098 2017 122,098 2018 122,098 2019 122,098 Thereafter 569,453 $ 1,179,943 </t>
  </si>
  <si>
    <t>Changes in the carrying amount of goodwill</t>
  </si>
  <si>
    <t xml:space="preserve">The changes in the carrying amount of the Company’s goodwill, and intangibles for the years ended October 31, 2014 and 2013 were: Goodwill: Printing Office Products and Furniture Total Balance at October 31, 2012: Goodwill $ 2,226,837 $ 1,230,485 $ 3,457,322 Accumulated Impairment losses - - - 2,226,837 1,230,485 3,457,322 Goodwill acquired Fiscal 2013 - - - Impairment losses Fiscal 2013 (2,226,837 ) - (2,226,837 ) Balance at October 31, 2013: Goodwill 2,226,837 1,230,485 3,457,322 Accumulated Impairment Losses (2,226837 ) - (2,226,837 ) - 1,230,485 1,230,485 Goodwill acquired Fiscal 2014 - - - Impairment losses Fiscal 2014 - - - Balance at October 31, 2014: Goodwill 2,226,837 1,230,485 3,457,322 Accumulated Impairment Losses (2,226,837 ) - (2,226,837 ) $ - $ 1,230,485 $ 1,230,485 </t>
  </si>
  <si>
    <t>Changes in the carrying amount of trademark and masthead, and other amortizing intangibles</t>
  </si>
  <si>
    <t xml:space="preserve">Amortizing Intangible Assets (net of amortization expense): Printing Office Products and Furniture Total Balance at October 31, 2012: Amortizing Intangible Assets (net of amortization expense) $ 500,721 $ 947,127 $ 1,447,848 Accumulated Impairment losses - - - 500,721 947,127 1,447,848 Amortizing Intangible Assets (net of amortization expense) acquired Fiscal 2013 - - - Impairment losses Fiscal 2013 - - - Amortization expense 58,404 81,195 139,599 Balance at October 31, 2013: Amortizing Intangible Assets (net of amortization expense) 442,317 865,932 1,308,249 Accumulated Impairment Losses - - - 442,317 865,932 1,308,249 Amortizing intangible acquired in Fiscal 2014 - - - Impairment losses Fiscal 2014 - - - Amortization expense 47,111 81,195 128,306 Balance at October 31, 2014: Amortizing intangible 395,206 784,737 1,179,943 Accumulated Impairment losses - - - $ 395,206 $ 784,737 $ 1,179,943 </t>
  </si>
  <si>
    <t>Impairment charges</t>
  </si>
  <si>
    <t xml:space="preserve">A summary of impairment charges from continuing operations is included in the table below: 2014 2013 2012 Goodwill $ - $ 2,226,837 $ - Other intangibles - - - $ - $ 2,226,837 $ - 2014 2013 2012 Goodwill $ - $ - $ 9,510,933 Other intangibles - - - Trademark &amp; masthead - - 1,557,950 $ - $ - $ 11,068,883 </t>
  </si>
  <si>
    <t>Discontinued Operations and Assets Held for Sale (Tables)</t>
  </si>
  <si>
    <t>Schedule of financial information discontinued operation</t>
  </si>
  <si>
    <t xml:space="preserve">The following is selected financial information included in net earnings (loss) from discontinued operations for three divisions classified within the printing segment and the Herald-Dispatch previously classified within the newspaper segment until the sale of this segment and reflects interest on estimated debt required to be repaid as a result of these disposal transactions and excludes any general corporate overhead allocations. The interest expense allocated to discontinued operations for the year ended October 31, 2014, 2013, and 2012, was approximately $0, $615,000, and $837,000. The Company had no discontinued operations for the year ended October 31, 2014. Twelve Months Ended October 31, 2014 Printing Herald-Dispatch Total Net sales $ - $ - $ - (Loss) earnings from discontinued operations - - - Income tax benefit (expense) - - - Gain (loss) on sale of discontinued operations - - - Income tax (expense) benefit on sale - - - Net earnings (loss) from discontinued operations - - - Twelve Months Ended October 31, 2013 Printing Herald-Dispatch Total Net sales $ 2,190,236 $ 8,954,004 $ 11,144,240 (Loss) earnings from discontinued operations (746,581 ) 491,367 (255,214 ) Income tax benefit (expense) 250,670 (184,608 ) 66.062 (Loss) gain on sale of discontinued operations (103,802 ) 547,106 443.304 Income tax benefit (expense) on sale 34,338 (205,548 ) (171,210 ) Net (loss) earnings from discontinued operations (565,375 ) 648,317 82,942 Twelve Months Ended October 31, 2012 Printing Herald-Dispatch Total Net sales $ 19,118,500 $ 13,991,752 $ 33,110,252 (Loss) from discontinued operations (700,817 ) (9,579,038 ) (10,279,855 ) Income tax benefit (expense) - - Gain on sale of discontinued operations 1,567,231 - 1,567,231 Income tax on sale (expense) - - - Net earnings (loss) from discontinued operations 866,414 (9,579,038 ) (8,712,624 ) The major classes of assets and liabilities held for sale and of discontinued operations included in the Consolidated Balance Sheets are as follows: Held for sale Discontinued Operations Total Held for sale Discontinued Operations Total October 31, 2014 October 31, 2013 Assets: Accounts Receivable $ - $ - $ - $ - $ 124,231 $ 124,231 Inventories - - - - - - Other current assets - - - - - - Property and equipment, net 256,832 - 256,832 369,073 - 369,073 Other Assets - - - - - - Total current assets 256,832 - 256,832 369,073 124,231 493,304 Property and equipment, net - - - - - - Other assets - - - - - - Total non-current assets - - - - - - Total assets held for sale/discontinued operations $ 256,832 $ - $ 256,832 $ 369,073 $ 124,231 $ 493,304 Liabilities: Accounts payable $ - $ - $ - $ - $ - $ - Deferred revenue - - - - - - Accrued payroll and commissions - - - - - - Taxes accrued and withheld - - - - 315 315 Accrued expenses - - - - - - Debt (see Note 3) - - - - - - Total current liabilities - - - - 315 315 Total non-current liabilities debt - - - 369,073 123,916 492,989 Total liabilities held for sale/discontinued operations $ - $ - $ - $ 369,073 $ 124,231 $ 493,304 </t>
  </si>
  <si>
    <t>(Loss) Earnings Per Share (Tables)</t>
  </si>
  <si>
    <t>Earnings (loss) per share computation</t>
  </si>
  <si>
    <t>(Loss) earnings per share (EPS) were computed as follows for the periods indicated: (Loss) Income Weighted Average Shares Per Share Amount Year Ended October 31, 2014 Net (loss) from continuing operations $ (1,131,634 ) 11,300,000 $ (0.10 ) Net income from discontinued operations - 11,300,000 - Net (loss) (1,131,634 ) Basic (loss) per share: Net loss available to common shareholders, total (1,131,634 ) 11,300,000 (0.10 ) Effect of dilutive securities stock options/warrants - Diluted (loss) per share: Net (loss) available to common shareholders and assumed conversions $ (1,131,634 ) 11,300,000 $ (0.10 ) Year Ended October 31, 2013 Net income from continuing operations $ 5,631,452 11,300,000 $ 0.50 Net income from discontinued operations 82,942 11,300,000 0.01 Net income 5,714,394 Basic earnings per share: Net income available to common shareholders, total 5,714,394 11,300,000 0.51 Effect of dilutive securities stock options/warrants 4,814,000 Diluted earnings per share: Net loss available to common shareholders and assumed conversions $ 5,714,394 16,114,000 $ 0.36 Year Ended October 31, 2012 Net (loss) from continuing operations $ (14,605,151 ) 11,300,000 $ (1.29 ) Net (loss) from discontinued operations (8,712,624 ) 11,300,000 (0.77 ) Net (loss) (23,317,775 ) Basic (loss) per share: Net loss available to common shareholders, total (23,317,775 ) 11,300,000 (2.06 ) Effect of dilutive securities stock options - Diluted (loss) per share: Net loss available to common shareholders and assumed conversions $ (23,317,775 ) 11,300,000 $ (2.06 )</t>
  </si>
  <si>
    <t>Summary of Significant Accounting Policies (Details)</t>
  </si>
  <si>
    <t>Oct. 31, 2014USD ($)AccountsReceivable$ / sharesshares</t>
  </si>
  <si>
    <t>Oct. 31, 2013USD ($)shares</t>
  </si>
  <si>
    <t>Oct. 31, 2012USD ($)shares</t>
  </si>
  <si>
    <t>Non-cash deferred tax adjustments</t>
  </si>
  <si>
    <t>Non-cash deferred tax adjustments (in dollars per share) | $ / shares</t>
  </si>
  <si>
    <t>Increase in additional paid-in capital</t>
  </si>
  <si>
    <t>Decrease in deferred tax liability</t>
  </si>
  <si>
    <t>Accounts Receivable [Abstract]</t>
  </si>
  <si>
    <t>Allowance for Loan and Lease Loss, Recovery of Bad Debts</t>
  </si>
  <si>
    <t>Bad debt expense</t>
  </si>
  <si>
    <t>Change in estimate for allowance for bad debts</t>
  </si>
  <si>
    <t>Write-offs</t>
  </si>
  <si>
    <t>Accounts receivable, payment period from invoice date</t>
  </si>
  <si>
    <t>30 days</t>
  </si>
  <si>
    <t>Property, Plant and Equipment [Line Items]</t>
  </si>
  <si>
    <t>Depreciation expense</t>
  </si>
  <si>
    <t>Advertising Costs [Abstract]</t>
  </si>
  <si>
    <t>Advertising expense</t>
  </si>
  <si>
    <t>Antidilutive Securities Excluded from Computation of Earnings Per Share [Line Items]</t>
  </si>
  <si>
    <t>Dilutive effect related to warrants | shares</t>
  </si>
  <si>
    <t>Revenue Recognition [Abstract]</t>
  </si>
  <si>
    <t>Deferred revenue</t>
  </si>
  <si>
    <t>Accounting for Stock-Based Compensation [Abstract]</t>
  </si>
  <si>
    <t>Granted (in shares) | shares</t>
  </si>
  <si>
    <t>Customer Concentration Risk [Member]</t>
  </si>
  <si>
    <t>Concentration Risk [Line Items]</t>
  </si>
  <si>
    <t>Concentration Risk, Customer</t>
  </si>
  <si>
    <t>Credit Concentration Risk [Member]</t>
  </si>
  <si>
    <t>Percentage balance account receivable (in hundredths)</t>
  </si>
  <si>
    <t>32.10%</t>
  </si>
  <si>
    <t>30.20%</t>
  </si>
  <si>
    <t>Building and Improvements [Member] | Minimum [Member]</t>
  </si>
  <si>
    <t>Estimated useful lives</t>
  </si>
  <si>
    <t>5 years</t>
  </si>
  <si>
    <t>Building and Improvements [Member] | Maximum [Member]</t>
  </si>
  <si>
    <t>40 years</t>
  </si>
  <si>
    <t>Machinery and Equipment [Member] | Minimum [Member]</t>
  </si>
  <si>
    <t>3 years</t>
  </si>
  <si>
    <t>Machinery and Equipment [Member] | Maximum [Member]</t>
  </si>
  <si>
    <t>10 years</t>
  </si>
  <si>
    <t>Furniture and Fixtures [Member] | Minimum [Member]</t>
  </si>
  <si>
    <t>Furniture and Fixtures [Member] | Maximum [Member]</t>
  </si>
  <si>
    <t>Vehicles [Member] | Minimum [Member]</t>
  </si>
  <si>
    <t>Vehicles [Member] | Maximum [Member]</t>
  </si>
  <si>
    <t>Other Intangible Assets [Member] | Minimum [Member]</t>
  </si>
  <si>
    <t>Finite-Lived Intangible Assets [Line Items]</t>
  </si>
  <si>
    <t>Amortization period</t>
  </si>
  <si>
    <t>Other Intangible Assets [Member] | Maximum [Member]</t>
  </si>
  <si>
    <t>20 years</t>
  </si>
  <si>
    <t>Accounts Receivable [Member]</t>
  </si>
  <si>
    <t>Number of large accounts receivable balances | AccountsReceivable</t>
  </si>
  <si>
    <t>Accounts Receivable [Member] | Customer Concentration Risk [Member]</t>
  </si>
  <si>
    <t>Concentration risk (in hundredths)</t>
  </si>
  <si>
    <t>11.70%</t>
  </si>
  <si>
    <t>Accounts Receivable [Member] | Credit Concentration Risk [Member]</t>
  </si>
  <si>
    <t>9.10%</t>
  </si>
  <si>
    <t>Sales Revenue, Net [Member] | Customer Concentration Risk [Member]</t>
  </si>
  <si>
    <t>10.70%</t>
  </si>
  <si>
    <t>Sales Revenue, Net [Member] | Credit Concentration Risk [Member]</t>
  </si>
  <si>
    <t>3.20%</t>
  </si>
  <si>
    <t>9.00%</t>
  </si>
  <si>
    <t>Warrant [Member]</t>
  </si>
  <si>
    <t>Inventories (Details) - USD ($)</t>
  </si>
  <si>
    <t>Printing [Abstract]</t>
  </si>
  <si>
    <t>Raw materials</t>
  </si>
  <si>
    <t>Work in process</t>
  </si>
  <si>
    <t>Finished goods</t>
  </si>
  <si>
    <t>Debt (Details) - USD ($)</t>
  </si>
  <si>
    <t>Oct. 31, 2011</t>
  </si>
  <si>
    <t>Debt Instrument [Line Items]</t>
  </si>
  <si>
    <t>Long-term debt</t>
  </si>
  <si>
    <t>Unamortized debt discount</t>
  </si>
  <si>
    <t>Total indebtedness</t>
  </si>
  <si>
    <t>Less current portion long-term debt</t>
  </si>
  <si>
    <t>Less current portion obligation under capital lease</t>
  </si>
  <si>
    <t>Less short-term debt</t>
  </si>
  <si>
    <t>Less debt discount</t>
  </si>
  <si>
    <t>Long-term debt, net of current portion and capital lease obligation</t>
  </si>
  <si>
    <t>Interest Rate (in hundredths)</t>
  </si>
  <si>
    <t>3.25%</t>
  </si>
  <si>
    <t>Basis of interest rate</t>
  </si>
  <si>
    <t>LIBOR</t>
  </si>
  <si>
    <t>30-day LIBOR</t>
  </si>
  <si>
    <t>Basis spread on variable rate (in hundredths)</t>
  </si>
  <si>
    <t>0.12%</t>
  </si>
  <si>
    <t>0.24%</t>
  </si>
  <si>
    <t>Continuing operations [Abstract]</t>
  </si>
  <si>
    <t>Long-term debt, net of current portion and revolving line credit</t>
  </si>
  <si>
    <t>Long-term capital lease obligation</t>
  </si>
  <si>
    <t>Current portion long-term debt</t>
  </si>
  <si>
    <t>Long-term notes payable to related party</t>
  </si>
  <si>
    <t>Notes Payable, Related Parties, Current</t>
  </si>
  <si>
    <t>Short-term Debt</t>
  </si>
  <si>
    <t>Current portion of capital lease obligation</t>
  </si>
  <si>
    <t>Total debt from continuing operations</t>
  </si>
  <si>
    <t>Liabilities held for sale/discontinued operations - debt (Note 11)</t>
  </si>
  <si>
    <t>Maturities of long-term debt and Capitol lease obligations [Abstract]</t>
  </si>
  <si>
    <t>November 1, 2014 through October 31, 2015</t>
  </si>
  <si>
    <t>November 1, 2015 through October 31, 2016</t>
  </si>
  <si>
    <t>November 1, 2016 through October 31, 2017</t>
  </si>
  <si>
    <t>November 1, 2017 through October 31, 2018</t>
  </si>
  <si>
    <t>November 1, 2018 through October 31, 2019</t>
  </si>
  <si>
    <t>Term Note A dated October 7, 2013 [Member]</t>
  </si>
  <si>
    <t>Frequency of periodic payments</t>
  </si>
  <si>
    <t>Monthly</t>
  </si>
  <si>
    <t>Periodic installment payment</t>
  </si>
  <si>
    <t>Prime rate</t>
  </si>
  <si>
    <t>2.00%</t>
  </si>
  <si>
    <t>Debt maturity date</t>
  </si>
  <si>
    <t>Apr. 1,
		2015</t>
  </si>
  <si>
    <t>Balance due at expiration of October 2013 Credit Agreement</t>
  </si>
  <si>
    <t>Installment notes payable to banks [Member]</t>
  </si>
  <si>
    <t>Notes Payable to Shareholders [Member]</t>
  </si>
  <si>
    <t>Annual</t>
  </si>
  <si>
    <t>Sep. 30,
		2014</t>
  </si>
  <si>
    <t>Minimum [Member] | Installment notes payable to banks [Member]</t>
  </si>
  <si>
    <t>Dec. 31,
		2013</t>
  </si>
  <si>
    <t>Maximum [Member] | Installment notes payable to banks [Member]</t>
  </si>
  <si>
    <t>Oct. 31,
		2016</t>
  </si>
  <si>
    <t>Other Notes Payable [Member] | Term Note A dated October 7, 2013 [Member]</t>
  </si>
  <si>
    <t>Other Notes Payable [Member] | Notes Payable to Shareholders [Member]</t>
  </si>
  <si>
    <t>Installment notes payable to banks [Member] | Note Payable To Bank Due February 2014 [Member]</t>
  </si>
  <si>
    <t>Accured interest rate (in hundredths)</t>
  </si>
  <si>
    <t>5.00%</t>
  </si>
  <si>
    <t>Feb. 28,
		2015</t>
  </si>
  <si>
    <t>Capital Lease Obligations [Member] | Capital Lease Obligation for Printing Equipment [Member]</t>
  </si>
  <si>
    <t>Capital Lease Obligations</t>
  </si>
  <si>
    <t>6.02%</t>
  </si>
  <si>
    <t>This short-term note was repaid in December 2014 upon collection of the specific account pledged as collateral.</t>
  </si>
  <si>
    <t>Debt, Credit Facility (Details)</t>
  </si>
  <si>
    <t>Sep. 14, 2012USD ($)</t>
  </si>
  <si>
    <t>Dec. 28, 2011USD ($)</t>
  </si>
  <si>
    <t>Jul. 18, 2011USD ($)shares</t>
  </si>
  <si>
    <t>Dec. 29, 2009USD ($)</t>
  </si>
  <si>
    <t>Oct. 31, 2014USD ($)Notification</t>
  </si>
  <si>
    <t>Oct. 31, 2013USD ($)$ / shares</t>
  </si>
  <si>
    <t>Oct. 31, 2012USD ($)$ / shares</t>
  </si>
  <si>
    <t>Aug. 28, 2013USD ($)</t>
  </si>
  <si>
    <t>Line of Credit Facility [Line Items]</t>
  </si>
  <si>
    <t>Number of default notifications defined | Notification</t>
  </si>
  <si>
    <t>Line of credit facility, maximum borrowing capacity</t>
  </si>
  <si>
    <t>Reserve against the Credit Agreement borrowing base</t>
  </si>
  <si>
    <t>Removal of requirement to maintain concentration account minimum balances</t>
  </si>
  <si>
    <t>Temporary over advance on the borrowing</t>
  </si>
  <si>
    <t>Line of credit facility, excess availability</t>
  </si>
  <si>
    <t>Prepayment premium</t>
  </si>
  <si>
    <t>Cash collateral held by the Administrative Agent</t>
  </si>
  <si>
    <t>Forbearance fee (in hundredths)</t>
  </si>
  <si>
    <t>0.25%</t>
  </si>
  <si>
    <t>Warrants issued (in dollars per share) | $ / shares</t>
  </si>
  <si>
    <t>Warrant issued (in hundredths)</t>
  </si>
  <si>
    <t>30.00%</t>
  </si>
  <si>
    <t>Debt conversion, discount on transaction (in hundredths)</t>
  </si>
  <si>
    <t>42.50%</t>
  </si>
  <si>
    <t>Ownership interest in outstanding common stock (in hundredths)</t>
  </si>
  <si>
    <t>50.00%</t>
  </si>
  <si>
    <t>Leverage ratio (in hundredths)</t>
  </si>
  <si>
    <t>Maximum capital expenditures period</t>
  </si>
  <si>
    <t>LIBOR 30 Day</t>
  </si>
  <si>
    <t>LIBOR 60 Day</t>
  </si>
  <si>
    <t>60 days</t>
  </si>
  <si>
    <t>LIBOR 90 Day</t>
  </si>
  <si>
    <t>90 days</t>
  </si>
  <si>
    <t>Prime rate (in hundredths)</t>
  </si>
  <si>
    <t>Variable rate basis</t>
  </si>
  <si>
    <t>Principal payment of term debt</t>
  </si>
  <si>
    <t>Amortization of deferred financing costs</t>
  </si>
  <si>
    <t>Fair value of interest-bearing debt and revolving credit facilities</t>
  </si>
  <si>
    <t>Interest Paid</t>
  </si>
  <si>
    <t>November 30, 2012 [Member]</t>
  </si>
  <si>
    <t>Minimum EBITDA Period</t>
  </si>
  <si>
    <t>December 31, 2012 [Member]</t>
  </si>
  <si>
    <t>January 31, 2013 [Member]</t>
  </si>
  <si>
    <t>Fixed charge coverage ratio (in hundredths)</t>
  </si>
  <si>
    <t>February 28, 2013 [Member]</t>
  </si>
  <si>
    <t>March 31, 2013 [Member]</t>
  </si>
  <si>
    <t>April 30, 2013 [Member]</t>
  </si>
  <si>
    <t>May 31, 2013 [Member]</t>
  </si>
  <si>
    <t>June 30, 2013 [Member]</t>
  </si>
  <si>
    <t>July 31, 2013 [Member]</t>
  </si>
  <si>
    <t>August 31, 2013 [Member]</t>
  </si>
  <si>
    <t>Limited Forbearance Agreement [Member]</t>
  </si>
  <si>
    <t>Cash collateral released by issuing subordinated unsecured promissory note</t>
  </si>
  <si>
    <t>Interest rate, maximum (in hundredths)</t>
  </si>
  <si>
    <t>6.00%</t>
  </si>
  <si>
    <t>Interest rate, minimum (in hundredths)</t>
  </si>
  <si>
    <t>4.00%</t>
  </si>
  <si>
    <t>Additional interest rate on term loan (in hundredths)</t>
  </si>
  <si>
    <t>Maximum borrowing capacity sublimit for letter of credit</t>
  </si>
  <si>
    <t>Maximum borrowing capacity sublimit for swing line loans</t>
  </si>
  <si>
    <t>Outstanding borrowings, Eligible receivable, Maximum (in hundredths)</t>
  </si>
  <si>
    <t>85.00%</t>
  </si>
  <si>
    <t>Outstanding borrowings, Eligible Receivable, Reduced (in hundredths)</t>
  </si>
  <si>
    <t>80.00%</t>
  </si>
  <si>
    <t>Outstanding borrowings, amount, maximum</t>
  </si>
  <si>
    <t>Outstanding borrowings, eligible inventory, maximum (in hundredths)</t>
  </si>
  <si>
    <t>Post-default increase in interest rate (in hundredths)</t>
  </si>
  <si>
    <t>Maximum capital expenditures period I</t>
  </si>
  <si>
    <t>Administrative Fees, Amount Paid</t>
  </si>
  <si>
    <t>Monthly Administrative Fee</t>
  </si>
  <si>
    <t>0.16%</t>
  </si>
  <si>
    <t>Revolving Credit Facility [Member]</t>
  </si>
  <si>
    <t>Debt instrument, restructuring amount</t>
  </si>
  <si>
    <t>September Forbearance Agreement [Member]</t>
  </si>
  <si>
    <t>Extension fee related to letters of credit and unused revolving credit (in hundredths)</t>
  </si>
  <si>
    <t>0.10%</t>
  </si>
  <si>
    <t>Term debt pay down remaining provision of contribution agreements</t>
  </si>
  <si>
    <t>Minimum EBITDA</t>
  </si>
  <si>
    <t>Term Loan A [Member]</t>
  </si>
  <si>
    <t>8.00%</t>
  </si>
  <si>
    <t>Term Loan B [Member]</t>
  </si>
  <si>
    <t>0.00%</t>
  </si>
  <si>
    <t>Bullet Loan [Member]</t>
  </si>
  <si>
    <t>Bullet Loan A [Member]</t>
  </si>
  <si>
    <t>Marshall T. Reynolds [Member]</t>
  </si>
  <si>
    <t>Syndicated debt outstanding amount</t>
  </si>
  <si>
    <t>Indebtedness immediately prior to the note sale</t>
  </si>
  <si>
    <t>Deferred fee and accrued interest</t>
  </si>
  <si>
    <t>Amount Borrowed</t>
  </si>
  <si>
    <t>Proceeds from loan advance</t>
  </si>
  <si>
    <t>Accrued interest converted for equity instruments</t>
  </si>
  <si>
    <t>Common shares exchanged for a subordinated unsecured promissory note (in shares) | shares</t>
  </si>
  <si>
    <t>Debt conversion ratio</t>
  </si>
  <si>
    <t>Employee Benefit Plan (Details) - USD ($)</t>
  </si>
  <si>
    <t>Defined contribution Plan Disclosure [Line Items]</t>
  </si>
  <si>
    <t>Accrued vacation liability</t>
  </si>
  <si>
    <t>Options outstanding [Roll Forward]</t>
  </si>
  <si>
    <t>Granted (in shares)</t>
  </si>
  <si>
    <t>Stock Option Plan 1993 [Member]</t>
  </si>
  <si>
    <t>Share-based Compensation Arrangement by Share-based Payment Award [Line Items]</t>
  </si>
  <si>
    <t>Number of shares authorized for issuance (in shares)</t>
  </si>
  <si>
    <t>Stock Option Plan 2003 [Member]</t>
  </si>
  <si>
    <t>Champion Industries Inc. 401 (k) Plan [Member]</t>
  </si>
  <si>
    <t>Maximum annual contribution per employee (in hundredths)</t>
  </si>
  <si>
    <t>15.00%</t>
  </si>
  <si>
    <t>Employer matching contribution (in hundredths)</t>
  </si>
  <si>
    <t>100.00%</t>
  </si>
  <si>
    <t>Matching contribution, maximum (in hundredths)</t>
  </si>
  <si>
    <t>Discretionary contributions</t>
  </si>
  <si>
    <t>Stock Options [Member]</t>
  </si>
  <si>
    <t>Options vested and exercised period</t>
  </si>
  <si>
    <t>Income Taxes (Details) - USD ($)</t>
  </si>
  <si>
    <t>3 Months Ended</t>
  </si>
  <si>
    <t>Jul. 31, 2013</t>
  </si>
  <si>
    <t>Apr. 30, 2013</t>
  </si>
  <si>
    <t>Current (expense) benefit [Abstract]</t>
  </si>
  <si>
    <t>Federal</t>
  </si>
  <si>
    <t>State</t>
  </si>
  <si>
    <t>Deferred benefit (expense)</t>
  </si>
  <si>
    <t>Income tax benefit (expense) continuing operations</t>
  </si>
  <si>
    <t>Intra-period tax allocation benefit (expense) - discontinued operations</t>
  </si>
  <si>
    <t>Total income tax benefit (expense)</t>
  </si>
  <si>
    <t>Deferred tax assets [Abstract]</t>
  </si>
  <si>
    <t>Net operating loss carry forward</t>
  </si>
  <si>
    <t>Accrued vacation</t>
  </si>
  <si>
    <t>Accrued Bonuses</t>
  </si>
  <si>
    <t>Other accrued assets</t>
  </si>
  <si>
    <t>Other accrued liabilities</t>
  </si>
  <si>
    <t>Intangible assets</t>
  </si>
  <si>
    <t>Gross deferred tax assets</t>
  </si>
  <si>
    <t>Deferred tax liabilities [Abstract]</t>
  </si>
  <si>
    <t>Accounts receivable insolvency attribute</t>
  </si>
  <si>
    <t>Property and equipment</t>
  </si>
  <si>
    <t>Deferred Tax Liabilities, Intangible Assets</t>
  </si>
  <si>
    <t>Gross deferred tax liability</t>
  </si>
  <si>
    <t>Net deferred tax asset before valuation allowance</t>
  </si>
  <si>
    <t>Valuation allowance [Abstract]</t>
  </si>
  <si>
    <t>Beginning balance</t>
  </si>
  <si>
    <t>Change during the period</t>
  </si>
  <si>
    <t>Ending balance</t>
  </si>
  <si>
    <t>Net deferred tax asset</t>
  </si>
  <si>
    <t>Reconciliation of the statutory federal income tax rate [Abstract]</t>
  </si>
  <si>
    <t>Statutory federal income tax rate (in hundredths)</t>
  </si>
  <si>
    <t>(34.00%)</t>
  </si>
  <si>
    <t>34.00%</t>
  </si>
  <si>
    <t>State taxes, net of federal benefit (in hundredths)</t>
  </si>
  <si>
    <t>(7.60%)</t>
  </si>
  <si>
    <t>(1.80%)</t>
  </si>
  <si>
    <t>12.20%</t>
  </si>
  <si>
    <t>Change in valuation allowance (in hundredths)</t>
  </si>
  <si>
    <t>42.80%</t>
  </si>
  <si>
    <t>265.80%</t>
  </si>
  <si>
    <t>(452.50%)</t>
  </si>
  <si>
    <t>Disallowed deferred tax asset-related party (in hundredths)</t>
  </si>
  <si>
    <t>(220.10%)</t>
  </si>
  <si>
    <t>Selling expenses (in hundredths)</t>
  </si>
  <si>
    <t>(1.20%)</t>
  </si>
  <si>
    <t>(1.40%)</t>
  </si>
  <si>
    <t>(2.70%)</t>
  </si>
  <si>
    <t>CODI, Insolvency Exemption debt basis</t>
  </si>
  <si>
    <t>3.10%</t>
  </si>
  <si>
    <t>(10.30%)</t>
  </si>
  <si>
    <t>Other (in hundredths)</t>
  </si>
  <si>
    <t>0.60%</t>
  </si>
  <si>
    <t>1.50%</t>
  </si>
  <si>
    <t>Effective tax rate, benefit (expense) (in hundredths)</t>
  </si>
  <si>
    <t>1.90%</t>
  </si>
  <si>
    <t>(407.50%)</t>
  </si>
  <si>
    <t>(43.20%)</t>
  </si>
  <si>
    <t>Cancellation of debt income</t>
  </si>
  <si>
    <t>Attribute recapture income</t>
  </si>
  <si>
    <t>Deemed aggregate losses disallowed for federal and state tax purposes</t>
  </si>
  <si>
    <t>Period of cumulative loss incurred, minimum</t>
  </si>
  <si>
    <t>4 years</t>
  </si>
  <si>
    <t>Period of cumulative loss incurred, maximum</t>
  </si>
  <si>
    <t>8 years</t>
  </si>
  <si>
    <t>Lock back period in which no cumulative losses were reported, minimum</t>
  </si>
  <si>
    <t>Lock back period in which no cumulative losses were reported, maximum</t>
  </si>
  <si>
    <t>Effective tax rate, change in deferred tax assets, valuation allowance</t>
  </si>
  <si>
    <t>Income taxes refunded</t>
  </si>
  <si>
    <t>Operating loss carryforwards, Net of valuation allowance</t>
  </si>
  <si>
    <t>Internal Revenue Service [Member]</t>
  </si>
  <si>
    <t>Operating Loss Carryforwards [Line Items]</t>
  </si>
  <si>
    <t>Operating Loss Carryforwards term, forward</t>
  </si>
  <si>
    <t>Operating loss carryforwards term, Carried back</t>
  </si>
  <si>
    <t>2 years</t>
  </si>
  <si>
    <t>State [Member] | Minimum [Member]</t>
  </si>
  <si>
    <t>15 years</t>
  </si>
  <si>
    <t>State [Member] | Maximum [Member]</t>
  </si>
  <si>
    <t>Income Taxes, Income Tax Examination (Details) - USD ($)</t>
  </si>
  <si>
    <t>Income Tax Examination [Line Items]</t>
  </si>
  <si>
    <t>Unrecognized tax benefits</t>
  </si>
  <si>
    <t>Income tax examination, Periods of examination</t>
  </si>
  <si>
    <t>Related Party Transactions and Operating Lease Commitments (Details)</t>
  </si>
  <si>
    <t>Jul. 12, 2013USD ($)</t>
  </si>
  <si>
    <t>Jun. 25, 2013USD ($)</t>
  </si>
  <si>
    <t>Oct. 31, 2014USD ($)shares</t>
  </si>
  <si>
    <t>Oct. 31, 2013USD ($)</t>
  </si>
  <si>
    <t>Oct. 31, 2012USD ($)</t>
  </si>
  <si>
    <t>Future minimum rental commitments [Abstract]</t>
  </si>
  <si>
    <t>Residual</t>
  </si>
  <si>
    <t>Liability of estimated costs related to outstanding claims</t>
  </si>
  <si>
    <t>Maximum borrowing capacity</t>
  </si>
  <si>
    <t>Debt conversion, Discount on transaction (in hundredths)</t>
  </si>
  <si>
    <t>Wall Street Journal prime rate (in hundredths)</t>
  </si>
  <si>
    <t>Net liquidity adjustment</t>
  </si>
  <si>
    <t>45 days</t>
  </si>
  <si>
    <t>Common Stock, Shares, Issued | shares</t>
  </si>
  <si>
    <t>Proceeds from release of cash collateral</t>
  </si>
  <si>
    <t>Chief Executive, Family and Affiliates [Member]</t>
  </si>
  <si>
    <t>Summary of significant related party transactions [Abstract]</t>
  </si>
  <si>
    <t>Purchases of vehicles</t>
  </si>
  <si>
    <t>Aircraft fuel, aircrew, ramp fees and other expenses</t>
  </si>
  <si>
    <t>Chief Executive, Family and Affiliates [Member] | Minimum [Member]</t>
  </si>
  <si>
    <t>Related Party Transaction [Line Items]</t>
  </si>
  <si>
    <t>Operating lease term</t>
  </si>
  <si>
    <t>Chief Executive, Family and Affiliates [Member] | Maximum [Member]</t>
  </si>
  <si>
    <t>Affiliated Entity [Member]</t>
  </si>
  <si>
    <t>Rent expense paid to affiliated entities for operating facilities for operating facilities</t>
  </si>
  <si>
    <t>Sales of office products, office furniture and printing services to affiliated entities</t>
  </si>
  <si>
    <t>Operating leases rent expense</t>
  </si>
  <si>
    <t>Affiliated Entity [Member] | Maximum [Member]</t>
  </si>
  <si>
    <t>Option to purchase lease period</t>
  </si>
  <si>
    <t>Chief Executive Officer [Member]</t>
  </si>
  <si>
    <t>Self-insurance reinsurance premiums</t>
  </si>
  <si>
    <t>Subordinated unsecured promissory note</t>
  </si>
  <si>
    <t>Sep. 14,
		2014</t>
  </si>
  <si>
    <t>Marshall T. Reynolds [Member] | Limited Forbearance Agreement [Member]</t>
  </si>
  <si>
    <t>Debt exchanged for equity instruments</t>
  </si>
  <si>
    <t>Third party deposit of cash collateral with administrative agent</t>
  </si>
  <si>
    <t>Marshall T. Reynolds [Member] | Restated Credit Agreement [Member]</t>
  </si>
  <si>
    <t>Class B Common Stock purchase entitlement (in hundredths)</t>
  </si>
  <si>
    <t>Common stock, additional issuance to Warrant Holders (in shares) | shares</t>
  </si>
  <si>
    <t>Blue Ridge Printing Co, a wholly owned subsidiary [Member] | Division manager and son of director [Member]</t>
  </si>
  <si>
    <t>Gross Proceeds from the sale</t>
  </si>
  <si>
    <t>Net proceeds from the sale</t>
  </si>
  <si>
    <t>Liquidity adjustment payment</t>
  </si>
  <si>
    <t>Champion Publishing [Member] | Son of Director [Member]</t>
  </si>
  <si>
    <t>Commitments and Contingencies (Details) - 3 months ended Oct. 31, 2014 - USD ($) $ in Millions</t>
  </si>
  <si>
    <t>Litigation settlement date</t>
  </si>
  <si>
    <t>September 15, 2014</t>
  </si>
  <si>
    <t>Litigation Settlement, Amount</t>
  </si>
  <si>
    <t>Industry Segment Information (Details)</t>
  </si>
  <si>
    <t>Oct. 31, 2014USD ($)Segment</t>
  </si>
  <si>
    <t>Number of operating segments | Segment</t>
  </si>
  <si>
    <t>Total assets held for sale/discontinued operations</t>
  </si>
  <si>
    <t>Segment reporting information, revenue for reportable segment [Abstract]</t>
  </si>
  <si>
    <t>Revenues</t>
  </si>
  <si>
    <t>Operating income (loss) from continuing operations</t>
  </si>
  <si>
    <t>Depreciation &amp; amortization</t>
  </si>
  <si>
    <t>Capital expenditures</t>
  </si>
  <si>
    <t>Identifiable assets</t>
  </si>
  <si>
    <t>Gain loss on debt forgiveness</t>
  </si>
  <si>
    <t>Other (loss) income</t>
  </si>
  <si>
    <t>Identifiable assets [Abstract]</t>
  </si>
  <si>
    <t>Total segment identifiable assets</t>
  </si>
  <si>
    <t>Elimination of intersegment assets and assets held for sale/discontinued operations</t>
  </si>
  <si>
    <t>Operating Segment [Member]</t>
  </si>
  <si>
    <t>Elimination of Intersegment Revenue [Member]</t>
  </si>
  <si>
    <t>Printing [Member]</t>
  </si>
  <si>
    <t>Printing [Member] | Operating Segment [Member]</t>
  </si>
  <si>
    <t>Printing [Member] | Elimination of Intersegment Revenue [Member]</t>
  </si>
  <si>
    <t>Office Products and Furniture [Member]</t>
  </si>
  <si>
    <t>Office Products and Furniture [Member] | Operating Segment [Member]</t>
  </si>
  <si>
    <t>Office Products and Furniture [Member] | Elimination of Intersegment Revenue [Member]</t>
  </si>
  <si>
    <t>Restructuring and Other Charges (Details)</t>
  </si>
  <si>
    <t>Oct. 31, 2014USD ($)</t>
  </si>
  <si>
    <t>Oct. 31, 2012USD ($)Employee</t>
  </si>
  <si>
    <t>Restructuring Charges [Abstract]</t>
  </si>
  <si>
    <t>Restructuring charges, cumulative total</t>
  </si>
  <si>
    <t>Restructuring Reserve [Roll Forward]</t>
  </si>
  <si>
    <t>Beginning Balance</t>
  </si>
  <si>
    <t>Expenses</t>
  </si>
  <si>
    <t>Paid</t>
  </si>
  <si>
    <t>Ending Balance</t>
  </si>
  <si>
    <t>Severance and other costs</t>
  </si>
  <si>
    <t>Reduction in force | Employee</t>
  </si>
  <si>
    <t>Asset impairment charges</t>
  </si>
  <si>
    <t>Occupancy and Equipment Related Costs [Member]</t>
  </si>
  <si>
    <t>Costs Incurred to Streamline Production, Personnel and Other [Member]</t>
  </si>
  <si>
    <t>Inventory [Member]</t>
  </si>
  <si>
    <t>Acquired Intangible Assets and Goodwill (Details) - USD ($)</t>
  </si>
  <si>
    <t>Amortizable intangible assets, gross carrying amount</t>
  </si>
  <si>
    <t>Amortizable intangible assets, accumulated amortization</t>
  </si>
  <si>
    <t>Unamortizable intangible assets [Abstract]</t>
  </si>
  <si>
    <t>Unamortizable intangible assets, gross carrying amount</t>
  </si>
  <si>
    <t>Goodwill, accumulated amortization</t>
  </si>
  <si>
    <t>Unamortizable intangible assets, accumulated amortization</t>
  </si>
  <si>
    <t>Total goodwill and other intangibles, gross carrying amount</t>
  </si>
  <si>
    <t>Total goodwill and other intangibles, accumulated amortization</t>
  </si>
  <si>
    <t>Estimated amortization expense for future fiscal years [Abstract]</t>
  </si>
  <si>
    <t>Thereafter</t>
  </si>
  <si>
    <t>Amortizing Intangible Assets (net of amortization expense) [Roll Forward]</t>
  </si>
  <si>
    <t>Amortizing intangible assets (net of amortization expense)</t>
  </si>
  <si>
    <t>Accumulated impairment losses</t>
  </si>
  <si>
    <t>Amortizing intangible assets (net of amortization expense and impairment losses), beginning of period</t>
  </si>
  <si>
    <t>Amortizing Intangible Assets (net of amortization expense) acquired</t>
  </si>
  <si>
    <t>Impairment losses</t>
  </si>
  <si>
    <t>Amortization expense</t>
  </si>
  <si>
    <t>Amortizing intangible assets (net of amortization expense),</t>
  </si>
  <si>
    <t>Accumulated Impairment Losses</t>
  </si>
  <si>
    <t>Amortizing intangible assets (net of amortization expense and impairment losses), end of period</t>
  </si>
  <si>
    <t>Impairment charges [Abstract]</t>
  </si>
  <si>
    <t>Other intangibles</t>
  </si>
  <si>
    <t>Total impairment charges</t>
  </si>
  <si>
    <t>Goodwill [Roll Forward]</t>
  </si>
  <si>
    <t>Goodwill, gross, beginning of period</t>
  </si>
  <si>
    <t>Accumulated impairment losses, beginning of period</t>
  </si>
  <si>
    <t>Goodwill, beginning of period</t>
  </si>
  <si>
    <t>Goodwill acquired</t>
  </si>
  <si>
    <t>Goodwill, gross, end of period</t>
  </si>
  <si>
    <t>Accumulated impairment losses, end of period</t>
  </si>
  <si>
    <t>Goodwill, ending balance</t>
  </si>
  <si>
    <t>Continuing operations member [Member]</t>
  </si>
  <si>
    <t>Discontinuing operations member [Member]</t>
  </si>
  <si>
    <t>Trademark &amp; masthead</t>
  </si>
  <si>
    <t>Non-compete Agreements [Member]</t>
  </si>
  <si>
    <t>Customer Relationships [Member]</t>
  </si>
  <si>
    <t>Other [Member]</t>
  </si>
  <si>
    <t>Syscan Corporation [Member] | Customer Relationships [Member]</t>
  </si>
  <si>
    <t>Acquired Intangible Assets and Goodwill, Goodwill Rollforward (Details) - USD ($)</t>
  </si>
  <si>
    <t>Discontinued Operations and Assets Held for Sale (Details)</t>
  </si>
  <si>
    <t>1 Months Ended</t>
  </si>
  <si>
    <t>Dec. 31, 2012USD ($)</t>
  </si>
  <si>
    <t>Oct. 31, 2014USD ($)Division</t>
  </si>
  <si>
    <t>Amount of consideration hold back by the buyer</t>
  </si>
  <si>
    <t>Loss (gain) on sale of assets</t>
  </si>
  <si>
    <t>Cash proceeds from sale of assets</t>
  </si>
  <si>
    <t>Number of division discontinued | Division</t>
  </si>
  <si>
    <t>Number of company owned facilities identified for sale | Division</t>
  </si>
  <si>
    <t>Facility held-for-sale carrying amount</t>
  </si>
  <si>
    <t>Interest expense allocated to discontinued operation</t>
  </si>
  <si>
    <t>Income Statement, Balance Sheet and Additional Disclosures by Disposal Groups, Including Discontinued Operations [Line Items]</t>
  </si>
  <si>
    <t>Impairment of long-lived assets held for sale</t>
  </si>
  <si>
    <t>Sale of property and equipment</t>
  </si>
  <si>
    <t>Disposal group including discontinued operation income statement [Abstract]</t>
  </si>
  <si>
    <t>Net sales</t>
  </si>
  <si>
    <t>(Loss) earnings from discontinued operations</t>
  </si>
  <si>
    <t>(Loss) gain on sale of discontinued operations</t>
  </si>
  <si>
    <t>Income tax benefit (expense) on sale</t>
  </si>
  <si>
    <t>Net (loss) earnings from discontinued operations</t>
  </si>
  <si>
    <t>Assets, discontinued operations, current [Abstract]</t>
  </si>
  <si>
    <t>Other Assets</t>
  </si>
  <si>
    <t>Assets, discontinued operations, noncurrent [Abstract]</t>
  </si>
  <si>
    <t>Liabilities, discontinued operations, current [Abstract]</t>
  </si>
  <si>
    <t>Liabilities, discontinued operations, noncurrent [Abstract]</t>
  </si>
  <si>
    <t>Total non-current liabilities debt</t>
  </si>
  <si>
    <t>Total liabilities held for sale/discontinued operations</t>
  </si>
  <si>
    <t>Discontinued Operations, Disposed of by Sale [Member]</t>
  </si>
  <si>
    <t>Held-for-sale [Member]</t>
  </si>
  <si>
    <t>Herald-Dispatch [Member]</t>
  </si>
  <si>
    <t>CGC [Member]</t>
  </si>
  <si>
    <t>Proceeds from sale of subsidiary assets</t>
  </si>
  <si>
    <t>Division Held for Sale [Member]</t>
  </si>
  <si>
    <t>Donihe [Member]</t>
  </si>
  <si>
    <t>Sale of real estate</t>
  </si>
  <si>
    <t>Donihe and Merten [Member]</t>
  </si>
  <si>
    <t>Blue Ridge [Member]</t>
  </si>
  <si>
    <t>Reduced net liquidity adjustments on net commission</t>
  </si>
  <si>
    <t>Champion Publishing [Member]</t>
  </si>
  <si>
    <t>Shareholders Rights Agreement and Warrants to Purchase Shares of Class B Common Stock (Details) - USD ($)</t>
  </si>
  <si>
    <t>May. 31, 2013</t>
  </si>
  <si>
    <t>Mar. 31, 2013</t>
  </si>
  <si>
    <t>Class of Warrant or Right [Line Items]</t>
  </si>
  <si>
    <t>Expire date of warrants</t>
  </si>
  <si>
    <t>Oct. 19,
		2017</t>
  </si>
  <si>
    <t>Percentage of forgoing amount as additional payment of calling of warrants (in hundredths)</t>
  </si>
  <si>
    <t>Minimum percentage of outstanding warrants to purchase option (in hundredths)</t>
  </si>
  <si>
    <t>Minimum percentage of outstanding warrants to purchase right (in hundredths)</t>
  </si>
  <si>
    <t>75.00%</t>
  </si>
  <si>
    <t>Minimum percentage of securities holder invoke to file S-1 registration statement (in hundredths)</t>
  </si>
  <si>
    <t>25.00%</t>
  </si>
  <si>
    <t>Minimum percentage of securities require to be file S-1 registration statement (in hundredths)</t>
  </si>
  <si>
    <t>40.00%</t>
  </si>
  <si>
    <t>Minimum amounts of anticipated aggregate offering price, net of selling expenses for S-1 registration statement</t>
  </si>
  <si>
    <t>Minimum percentage of common stock attributable to warrants invoke to file S-3 registration statement (in hundredths)</t>
  </si>
  <si>
    <t>10.00%</t>
  </si>
  <si>
    <t>Minimum amounts of anticipated aggregate offering price, net of selling expenses for S3 registration statement</t>
  </si>
  <si>
    <t>Beneficial ownership percentage (in hundredths)</t>
  </si>
  <si>
    <t>53.70%</t>
  </si>
  <si>
    <t>Percentage of outstanding common stock proposes to transfer, sell or otherwise dispose (in hundredths)</t>
  </si>
  <si>
    <t>Percentage of shares held for proposed purchaser (in hundredths)</t>
  </si>
  <si>
    <t>Class B Common Stock [Member]</t>
  </si>
  <si>
    <t>Exercise price of warrants (in dollars per share)</t>
  </si>
  <si>
    <t>Maximum percentage of outstanding common stock for warrants issued (in hundredths)</t>
  </si>
  <si>
    <t>Issuance of an additional shares to the Warrant Holders (in shares)</t>
  </si>
  <si>
    <t>Class B Common Stock [Member] | CEO [Member]</t>
  </si>
  <si>
    <t>Percentage of whole controlled of entity common stock by CEO (in hundredths)</t>
  </si>
  <si>
    <t>Certain Significant Estimates (Details) $ in Millions</t>
  </si>
  <si>
    <t>(Loss) Earnings Per Share (Details) - USD ($)</t>
  </si>
  <si>
    <t>Net income from continuing operations</t>
  </si>
  <si>
    <t>Weighted average shares continuing operations (in shares)</t>
  </si>
  <si>
    <t>Continuing operations (in dollars per share)</t>
  </si>
  <si>
    <t>Weighted average shares discontinued operation (in shares)</t>
  </si>
  <si>
    <t>Discontinued operations (in dollars per share)</t>
  </si>
  <si>
    <t>Net loss</t>
  </si>
  <si>
    <t>Basic loss per share [Abstract]</t>
  </si>
  <si>
    <t>Net loss available to common shareholders, total</t>
  </si>
  <si>
    <t>Net loss available to common shareholders, weighted average shares (in shares)</t>
  </si>
  <si>
    <t>Effect of dilutive securities stock options/warrants, weighted average shares (in shares)</t>
  </si>
  <si>
    <t>Total earnings (loss) per common share (in dollars per share)</t>
  </si>
  <si>
    <t>Diluted loss per share [Abstract]</t>
  </si>
  <si>
    <t>Net income (loss) available to common shareholders and assumed conversions</t>
  </si>
  <si>
    <t>Loss available to common shareholders and assumed conversions, weighted average shares (in shares)</t>
  </si>
  <si>
    <t>Total operations (in dollars per share)</t>
  </si>
  <si>
    <t>Schedule II Valuation and Qualifying Accounts (Details) - USD ($)</t>
  </si>
  <si>
    <t>Allowance for Doubtful Accounts from Continuing Operations [Member]</t>
  </si>
  <si>
    <t>Movement in Valuation Allowances and Reserves [Roll Forward]</t>
  </si>
  <si>
    <t>Balance at beginning of period</t>
  </si>
  <si>
    <t>Balances of acquired companies</t>
  </si>
  <si>
    <t>Additions charged to costs and expense</t>
  </si>
  <si>
    <t>Deductions</t>
  </si>
  <si>
    <t>[2]</t>
  </si>
  <si>
    <t>Balance at end of period</t>
  </si>
  <si>
    <t>$0.2 million change in estimate that was offset by bad debt expense caused the negative bad debt expense for 2014.</t>
  </si>
  <si>
    <t>Uncollectible accounts written off, net of recover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914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115452</v>
      </c>
    </row>
    <row r="12" spans="1:4">
      <c r="A12" s="4" t="s">
        <v>19</v>
      </c>
      <c r="C12" s="5" t="n">
        <v>11299528</v>
      </c>
    </row>
    <row r="13" spans="1:4">
      <c r="A13" s="4" t="s">
        <v>20</v>
      </c>
      <c r="B13" s="5" t="n">
        <v>2014</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8438</v>
      </c>
      <c r="C3" s="6" t="n">
        <v>1428542</v>
      </c>
    </row>
    <row r="4" spans="1:3">
      <c r="A4" s="4" t="s">
        <v>33</v>
      </c>
      <c r="B4" s="5" t="n">
        <v>9512731</v>
      </c>
      <c r="C4" s="5" t="n">
        <v>9612826</v>
      </c>
    </row>
    <row r="5" spans="1:3">
      <c r="A5" s="4" t="s">
        <v>34</v>
      </c>
      <c r="B5" s="5" t="n">
        <v>3969992</v>
      </c>
      <c r="C5" s="5" t="n">
        <v>4884579</v>
      </c>
    </row>
    <row r="6" spans="1:3">
      <c r="A6" s="4" t="s">
        <v>35</v>
      </c>
      <c r="B6" s="5" t="n">
        <v>226307</v>
      </c>
      <c r="C6" s="5" t="n">
        <v>423441</v>
      </c>
    </row>
    <row r="7" spans="1:3">
      <c r="A7" s="4" t="s">
        <v>36</v>
      </c>
      <c r="B7" s="5" t="n">
        <v>256832</v>
      </c>
      <c r="C7" s="5" t="n">
        <v>493304</v>
      </c>
    </row>
    <row r="8" spans="1:3">
      <c r="A8" s="4" t="s">
        <v>37</v>
      </c>
      <c r="B8" s="5" t="n">
        <v>14784300</v>
      </c>
      <c r="C8" s="5" t="n">
        <v>16842692</v>
      </c>
    </row>
    <row r="9" spans="1:3">
      <c r="A9" s="3" t="s">
        <v>38</v>
      </c>
    </row>
    <row r="10" spans="1:3">
      <c r="A10" s="4" t="s">
        <v>39</v>
      </c>
      <c r="B10" s="5" t="n">
        <v>1254195</v>
      </c>
      <c r="C10" s="5" t="n">
        <v>1254195</v>
      </c>
    </row>
    <row r="11" spans="1:3">
      <c r="A11" s="4" t="s">
        <v>40</v>
      </c>
      <c r="B11" s="5" t="n">
        <v>4923113</v>
      </c>
      <c r="C11" s="5" t="n">
        <v>4988229</v>
      </c>
    </row>
    <row r="12" spans="1:3">
      <c r="A12" s="4" t="s">
        <v>41</v>
      </c>
      <c r="B12" s="5" t="n">
        <v>33297081</v>
      </c>
      <c r="C12" s="5" t="n">
        <v>34334909</v>
      </c>
    </row>
    <row r="13" spans="1:3">
      <c r="A13" s="4" t="s">
        <v>42</v>
      </c>
      <c r="B13" s="5" t="n">
        <v>72528</v>
      </c>
      <c r="C13" s="5" t="n">
        <v>72528</v>
      </c>
    </row>
    <row r="14" spans="1:3">
      <c r="A14" s="4" t="s">
        <v>43</v>
      </c>
      <c r="B14" s="5" t="n">
        <v>3639966</v>
      </c>
      <c r="C14" s="5" t="n">
        <v>3654353</v>
      </c>
    </row>
    <row r="15" spans="1:3">
      <c r="A15" s="4" t="s">
        <v>44</v>
      </c>
      <c r="B15" s="5" t="n">
        <v>2488981</v>
      </c>
      <c r="C15" s="5" t="n">
        <v>2526038</v>
      </c>
    </row>
    <row r="16" spans="1:3">
      <c r="A16" s="4" t="s">
        <v>45</v>
      </c>
      <c r="B16" s="5" t="n">
        <v>45675864</v>
      </c>
      <c r="C16" s="5" t="n">
        <v>46830252</v>
      </c>
    </row>
    <row r="17" spans="1:3">
      <c r="A17" s="4" t="s">
        <v>46</v>
      </c>
      <c r="B17" s="5" t="n">
        <v>-38991652</v>
      </c>
      <c r="C17" s="5" t="n">
        <v>-38961412</v>
      </c>
    </row>
    <row r="18" spans="1:3">
      <c r="A18" s="4" t="s">
        <v>47</v>
      </c>
      <c r="B18" s="5" t="n">
        <v>6684212</v>
      </c>
      <c r="C18" s="5" t="n">
        <v>7868840</v>
      </c>
    </row>
    <row r="19" spans="1:3">
      <c r="A19" s="4" t="s">
        <v>48</v>
      </c>
      <c r="B19" s="5" t="n">
        <v>1230485</v>
      </c>
      <c r="C19" s="5" t="n">
        <v>1230485</v>
      </c>
    </row>
    <row r="20" spans="1:3">
      <c r="A20" s="4" t="s">
        <v>49</v>
      </c>
      <c r="B20" s="5" t="n">
        <v>69644</v>
      </c>
      <c r="C20" s="5" t="n">
        <v>218824</v>
      </c>
    </row>
    <row r="21" spans="1:3">
      <c r="A21" s="4" t="s">
        <v>50</v>
      </c>
      <c r="B21" s="5" t="n">
        <v>1179943</v>
      </c>
      <c r="C21" s="5" t="n">
        <v>1308249</v>
      </c>
    </row>
    <row r="22" spans="1:3">
      <c r="A22" s="4" t="s">
        <v>51</v>
      </c>
      <c r="B22" s="5" t="n">
        <v>59809</v>
      </c>
      <c r="C22" s="5" t="n">
        <v>61532</v>
      </c>
    </row>
    <row r="23" spans="1:3">
      <c r="A23" s="4" t="s">
        <v>52</v>
      </c>
      <c r="B23" s="5" t="n">
        <v>2539881</v>
      </c>
      <c r="C23" s="5" t="n">
        <v>2819090</v>
      </c>
    </row>
    <row r="24" spans="1:3">
      <c r="A24" s="4" t="s">
        <v>53</v>
      </c>
      <c r="B24" s="5" t="n">
        <v>24008393</v>
      </c>
      <c r="C24" s="5" t="n">
        <v>27530622</v>
      </c>
    </row>
    <row r="25" spans="1:3">
      <c r="A25" s="3" t="s">
        <v>54</v>
      </c>
    </row>
    <row r="26" spans="1:3">
      <c r="A26" s="4" t="s">
        <v>55</v>
      </c>
      <c r="B26" s="5" t="n">
        <v>4518634</v>
      </c>
      <c r="C26" s="5" t="n">
        <v>6925532</v>
      </c>
    </row>
    <row r="27" spans="1:3">
      <c r="A27" s="4" t="s">
        <v>56</v>
      </c>
      <c r="B27" s="5" t="n">
        <v>583529</v>
      </c>
      <c r="C27" s="5" t="n">
        <v>767638</v>
      </c>
    </row>
    <row r="28" spans="1:3">
      <c r="A28" s="4" t="s">
        <v>57</v>
      </c>
      <c r="B28" s="5" t="n">
        <v>666166</v>
      </c>
      <c r="C28" s="5" t="n">
        <v>745658</v>
      </c>
    </row>
    <row r="29" spans="1:3">
      <c r="A29" s="4" t="s">
        <v>58</v>
      </c>
      <c r="B29" s="5" t="n">
        <v>1553978</v>
      </c>
      <c r="C29" s="5" t="n">
        <v>1785035</v>
      </c>
    </row>
    <row r="30" spans="1:3">
      <c r="A30" s="4" t="s">
        <v>59</v>
      </c>
      <c r="B30" s="5" t="n">
        <v>0</v>
      </c>
      <c r="C30" s="5" t="n">
        <v>315</v>
      </c>
    </row>
    <row r="31" spans="1:3">
      <c r="A31" s="4" t="s">
        <v>60</v>
      </c>
      <c r="B31" s="5" t="n">
        <v>-138520</v>
      </c>
      <c r="C31" s="5" t="n">
        <v>0</v>
      </c>
    </row>
    <row r="32" spans="1:3">
      <c r="A32" s="4" t="s">
        <v>61</v>
      </c>
      <c r="B32" s="5" t="n">
        <v>10947218</v>
      </c>
      <c r="C32" s="5" t="n">
        <v>902565</v>
      </c>
    </row>
    <row r="33" spans="1:3">
      <c r="A33" s="4" t="s">
        <v>62</v>
      </c>
      <c r="B33" s="5" t="n">
        <v>2500000</v>
      </c>
      <c r="C33" s="5" t="n">
        <v>0</v>
      </c>
    </row>
    <row r="34" spans="1:3">
      <c r="A34" s="4" t="s">
        <v>63</v>
      </c>
      <c r="B34" s="5" t="n">
        <v>14931</v>
      </c>
      <c r="C34" s="5" t="n">
        <v>13817</v>
      </c>
    </row>
    <row r="35" spans="1:3">
      <c r="A35" s="4" t="s">
        <v>64</v>
      </c>
      <c r="B35" s="5" t="n">
        <v>20645936</v>
      </c>
      <c r="C35" s="5" t="n">
        <v>11140560</v>
      </c>
    </row>
    <row r="36" spans="1:3">
      <c r="A36" s="3" t="s">
        <v>65</v>
      </c>
    </row>
    <row r="37" spans="1:3">
      <c r="A37" s="4" t="s">
        <v>61</v>
      </c>
      <c r="B37" s="5" t="n">
        <v>128690</v>
      </c>
      <c r="C37" s="5" t="n">
        <v>9494727</v>
      </c>
    </row>
    <row r="38" spans="1:3">
      <c r="A38" s="4" t="s">
        <v>62</v>
      </c>
      <c r="B38" s="5" t="n">
        <v>0</v>
      </c>
      <c r="C38" s="5" t="n">
        <v>2500000</v>
      </c>
    </row>
    <row r="39" spans="1:3">
      <c r="A39" s="4" t="s">
        <v>60</v>
      </c>
      <c r="B39" s="5" t="n">
        <v>0</v>
      </c>
      <c r="C39" s="5" t="n">
        <v>-477387</v>
      </c>
    </row>
    <row r="40" spans="1:3">
      <c r="A40" s="4" t="s">
        <v>63</v>
      </c>
      <c r="B40" s="5" t="n">
        <v>28381</v>
      </c>
      <c r="C40" s="5" t="n">
        <v>42563</v>
      </c>
    </row>
    <row r="41" spans="1:3">
      <c r="A41" s="4" t="s">
        <v>66</v>
      </c>
      <c r="B41" s="5" t="n">
        <v>0</v>
      </c>
      <c r="C41" s="5" t="n">
        <v>492989</v>
      </c>
    </row>
    <row r="42" spans="1:3">
      <c r="A42" s="4" t="s">
        <v>67</v>
      </c>
      <c r="B42" s="5" t="n">
        <v>0</v>
      </c>
      <c r="C42" s="5" t="n">
        <v>150</v>
      </c>
    </row>
    <row r="43" spans="1:3">
      <c r="A43" s="4" t="s">
        <v>68</v>
      </c>
      <c r="B43" s="5" t="n">
        <v>20803007</v>
      </c>
      <c r="C43" s="5" t="n">
        <v>23193602</v>
      </c>
    </row>
    <row r="44" spans="1:3">
      <c r="A44" s="3" t="s">
        <v>69</v>
      </c>
    </row>
    <row r="45" spans="1:3">
      <c r="A45" s="4" t="s">
        <v>70</v>
      </c>
      <c r="B45" s="5" t="n">
        <v>24279179</v>
      </c>
      <c r="C45" s="5" t="n">
        <v>24279179</v>
      </c>
    </row>
    <row r="46" spans="1:3">
      <c r="A46" s="4" t="s">
        <v>71</v>
      </c>
      <c r="B46" s="5" t="n">
        <v>-32373321</v>
      </c>
      <c r="C46" s="5" t="n">
        <v>-31241687</v>
      </c>
    </row>
    <row r="47" spans="1:3">
      <c r="A47" s="4" t="s">
        <v>72</v>
      </c>
      <c r="B47" s="5" t="n">
        <v>3205386</v>
      </c>
      <c r="C47" s="5" t="n">
        <v>4337020</v>
      </c>
    </row>
    <row r="48" spans="1:3">
      <c r="A48" s="4" t="s">
        <v>73</v>
      </c>
      <c r="B48" s="5" t="n">
        <v>24008393</v>
      </c>
      <c r="C48" s="5" t="n">
        <v>27530622</v>
      </c>
    </row>
    <row r="49" spans="1:3">
      <c r="A49" s="4" t="s">
        <v>74</v>
      </c>
    </row>
    <row r="50" spans="1:3">
      <c r="A50" s="3" t="s">
        <v>69</v>
      </c>
    </row>
    <row r="51" spans="1:3">
      <c r="A51" s="4" t="s">
        <v>75</v>
      </c>
      <c r="B51" s="5" t="n">
        <v>11299528</v>
      </c>
      <c r="C51" s="5" t="n">
        <v>11299528</v>
      </c>
    </row>
    <row r="52" spans="1:3">
      <c r="A52" s="4" t="s">
        <v>76</v>
      </c>
    </row>
    <row r="53" spans="1:3">
      <c r="A53" s="3" t="s">
        <v>69</v>
      </c>
    </row>
    <row r="54" spans="1:3">
      <c r="A54" s="4" t="s">
        <v>75</v>
      </c>
      <c r="B54" s="6" t="n">
        <v>0</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row r="6" spans="1:2">
      <c r="A6" s="4" t="s">
        <v>206</v>
      </c>
      <c r="B6" s="4" t="s">
        <v>227</v>
      </c>
    </row>
    <row r="7" spans="1:2">
      <c r="A7" s="4" t="s">
        <v>228</v>
      </c>
      <c r="B7" s="4" t="s">
        <v>229</v>
      </c>
    </row>
    <row r="8" spans="1:2">
      <c r="A8" s="4" t="s">
        <v>34</v>
      </c>
      <c r="B8" s="4" t="s">
        <v>230</v>
      </c>
    </row>
    <row r="9" spans="1:2">
      <c r="A9" s="4" t="s">
        <v>231</v>
      </c>
      <c r="B9" s="4" t="s">
        <v>232</v>
      </c>
    </row>
    <row r="10" spans="1:2">
      <c r="A10" s="4" t="s">
        <v>233</v>
      </c>
      <c r="B10" s="4" t="s">
        <v>234</v>
      </c>
    </row>
    <row r="11" spans="1:2">
      <c r="A11" s="4" t="s">
        <v>48</v>
      </c>
      <c r="B11" s="4" t="s">
        <v>235</v>
      </c>
    </row>
    <row r="12" spans="1:2">
      <c r="A12" s="4" t="s">
        <v>236</v>
      </c>
      <c r="B12" s="4" t="s">
        <v>237</v>
      </c>
    </row>
    <row r="13" spans="1:2">
      <c r="A13" s="4" t="s">
        <v>238</v>
      </c>
      <c r="B13" s="4" t="s">
        <v>239</v>
      </c>
    </row>
    <row r="14" spans="1:2">
      <c r="A14" s="4" t="s">
        <v>188</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48</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7</v>
      </c>
      <c r="B1" s="2" t="s">
        <v>2</v>
      </c>
      <c r="C1" s="2" t="s">
        <v>30</v>
      </c>
    </row>
    <row r="2" spans="1:3">
      <c r="A2" s="3" t="s">
        <v>31</v>
      </c>
    </row>
    <row r="3" spans="1:3">
      <c r="A3" s="4" t="s">
        <v>78</v>
      </c>
      <c r="B3" s="6" t="n">
        <v>687844</v>
      </c>
      <c r="C3" s="6" t="n">
        <v>972778</v>
      </c>
    </row>
    <row r="4" spans="1:3">
      <c r="A4" s="3" t="s">
        <v>79</v>
      </c>
    </row>
    <row r="5" spans="1:3">
      <c r="A5" s="4" t="s">
        <v>80</v>
      </c>
      <c r="B5" s="5" t="n">
        <v>11299528</v>
      </c>
    </row>
    <row r="6" spans="1:3">
      <c r="A6" s="4" t="s">
        <v>81</v>
      </c>
      <c r="B6" s="5" t="n">
        <v>11299528</v>
      </c>
    </row>
    <row r="7" spans="1:3">
      <c r="A7" s="4" t="s">
        <v>74</v>
      </c>
    </row>
    <row r="8" spans="1:3">
      <c r="A8" s="3" t="s">
        <v>79</v>
      </c>
    </row>
    <row r="9" spans="1:3">
      <c r="A9" s="4" t="s">
        <v>82</v>
      </c>
      <c r="B9" s="6" t="n">
        <v>1</v>
      </c>
      <c r="C9" s="6" t="n">
        <v>1</v>
      </c>
    </row>
    <row r="10" spans="1:3">
      <c r="A10" s="4" t="s">
        <v>83</v>
      </c>
      <c r="B10" s="5" t="n">
        <v>20000000</v>
      </c>
      <c r="C10" s="5" t="n">
        <v>20000000</v>
      </c>
    </row>
    <row r="11" spans="1:3">
      <c r="A11" s="4" t="s">
        <v>80</v>
      </c>
      <c r="B11" s="5" t="n">
        <v>11299528</v>
      </c>
      <c r="C11" s="5" t="n">
        <v>11299528</v>
      </c>
    </row>
    <row r="12" spans="1:3">
      <c r="A12" s="4" t="s">
        <v>81</v>
      </c>
      <c r="B12" s="5" t="n">
        <v>11299528</v>
      </c>
      <c r="C12" s="5" t="n">
        <v>11299528</v>
      </c>
    </row>
    <row r="13" spans="1:3">
      <c r="A13" s="4" t="s">
        <v>76</v>
      </c>
    </row>
    <row r="14" spans="1:3">
      <c r="A14" s="3" t="s">
        <v>79</v>
      </c>
    </row>
    <row r="15" spans="1:3">
      <c r="A15" s="4" t="s">
        <v>82</v>
      </c>
      <c r="B15" s="6" t="n">
        <v>1</v>
      </c>
      <c r="C15" s="6" t="n">
        <v>1</v>
      </c>
    </row>
    <row r="16" spans="1:3">
      <c r="A16" s="4" t="s">
        <v>83</v>
      </c>
      <c r="B16" s="5" t="n">
        <v>5000000</v>
      </c>
      <c r="C16" s="5" t="n">
        <v>5000000</v>
      </c>
    </row>
    <row r="17" spans="1:3">
      <c r="A17" s="4" t="s">
        <v>80</v>
      </c>
      <c r="B17" s="5" t="n">
        <v>0</v>
      </c>
      <c r="C17" s="5" t="n">
        <v>0</v>
      </c>
    </row>
    <row r="18" spans="1:3">
      <c r="A18" s="4" t="s">
        <v>81</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1</v>
      </c>
      <c r="B1" s="2" t="s">
        <v>1</v>
      </c>
    </row>
    <row r="2" spans="1:2">
      <c r="B2" s="2" t="s">
        <v>2</v>
      </c>
    </row>
    <row r="3" spans="1:2">
      <c r="A3" s="3" t="s">
        <v>216</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55"/>
    <col customWidth="1" max="3" min="3" width="27"/>
    <col customWidth="1" max="4" min="4" width="27"/>
    <col customWidth="1" max="5" min="5" width="4"/>
  </cols>
  <sheetData>
    <row r="1" spans="1:5">
      <c r="A1" s="1" t="s">
        <v>304</v>
      </c>
      <c r="B1" s="2" t="s">
        <v>1</v>
      </c>
    </row>
    <row r="2" spans="1:5">
      <c r="B2" s="2" t="s">
        <v>305</v>
      </c>
      <c r="C2" s="2" t="s">
        <v>306</v>
      </c>
      <c r="D2" s="2" t="s">
        <v>307</v>
      </c>
    </row>
    <row r="3" spans="1:5">
      <c r="A3" s="3" t="s">
        <v>178</v>
      </c>
    </row>
    <row r="4" spans="1:5">
      <c r="A4" s="4" t="s">
        <v>308</v>
      </c>
      <c r="B4" s="6" t="n">
        <v>400000</v>
      </c>
    </row>
    <row r="5" spans="1:5">
      <c r="A5" s="4" t="s">
        <v>309</v>
      </c>
      <c r="B5" s="7" t="n">
        <v>0.04</v>
      </c>
    </row>
    <row r="6" spans="1:5">
      <c r="A6" s="4" t="s">
        <v>310</v>
      </c>
      <c r="B6" s="6" t="n">
        <v>400000</v>
      </c>
    </row>
    <row r="7" spans="1:5">
      <c r="A7" s="4" t="s">
        <v>311</v>
      </c>
      <c r="B7" s="5" t="n">
        <v>400000</v>
      </c>
    </row>
    <row r="8" spans="1:5">
      <c r="A8" s="3" t="s">
        <v>312</v>
      </c>
    </row>
    <row r="9" spans="1:5">
      <c r="A9" s="4" t="s">
        <v>313</v>
      </c>
      <c r="B9" s="5" t="n">
        <v>64406</v>
      </c>
    </row>
    <row r="10" spans="1:5">
      <c r="A10" s="4" t="s">
        <v>314</v>
      </c>
      <c r="B10" s="5" t="n">
        <v>-64406</v>
      </c>
      <c r="C10" s="6" t="n">
        <v>143989</v>
      </c>
      <c r="D10" s="6" t="n">
        <v>646670</v>
      </c>
      <c r="E10" s="4" t="s">
        <v>105</v>
      </c>
    </row>
    <row r="11" spans="1:5">
      <c r="A11" s="4" t="s">
        <v>315</v>
      </c>
      <c r="B11" s="5" t="n">
        <v>200000</v>
      </c>
    </row>
    <row r="12" spans="1:5">
      <c r="A12" s="4" t="s">
        <v>142</v>
      </c>
      <c r="B12" s="5" t="n">
        <v>687844</v>
      </c>
      <c r="C12" s="5" t="n">
        <v>972778</v>
      </c>
      <c r="D12" s="5" t="n">
        <v>1012894</v>
      </c>
    </row>
    <row r="13" spans="1:5">
      <c r="A13" s="4" t="s">
        <v>316</v>
      </c>
      <c r="B13" s="6" t="n">
        <v>220528</v>
      </c>
      <c r="C13" s="5" t="n">
        <v>184105</v>
      </c>
      <c r="D13" s="5" t="n">
        <v>172889</v>
      </c>
    </row>
    <row r="14" spans="1:5">
      <c r="A14" s="4" t="s">
        <v>317</v>
      </c>
      <c r="B14" s="4" t="s">
        <v>318</v>
      </c>
    </row>
    <row r="15" spans="1:5">
      <c r="A15" s="3" t="s">
        <v>319</v>
      </c>
    </row>
    <row r="16" spans="1:5">
      <c r="A16" s="4" t="s">
        <v>320</v>
      </c>
      <c r="B16" s="6" t="n">
        <v>1931507</v>
      </c>
      <c r="C16" s="5" t="n">
        <v>2169014</v>
      </c>
      <c r="D16" s="5" t="n">
        <v>2562702</v>
      </c>
    </row>
    <row r="17" spans="1:5">
      <c r="A17" s="3" t="s">
        <v>321</v>
      </c>
    </row>
    <row r="18" spans="1:5">
      <c r="A18" s="4" t="s">
        <v>322</v>
      </c>
      <c r="B18" s="6" t="n">
        <v>349000</v>
      </c>
      <c r="C18" s="5" t="n">
        <v>336000</v>
      </c>
      <c r="D18" s="6" t="n">
        <v>487000</v>
      </c>
    </row>
    <row r="19" spans="1:5">
      <c r="A19" s="3" t="s">
        <v>323</v>
      </c>
    </row>
    <row r="20" spans="1:5">
      <c r="A20" s="4" t="s">
        <v>324</v>
      </c>
      <c r="B20" s="5" t="n">
        <v>0</v>
      </c>
      <c r="D20" s="5" t="n">
        <v>0</v>
      </c>
    </row>
    <row r="21" spans="1:5">
      <c r="A21" s="3" t="s">
        <v>325</v>
      </c>
    </row>
    <row r="22" spans="1:5">
      <c r="A22" s="4" t="s">
        <v>326</v>
      </c>
      <c r="B22" s="6" t="n">
        <v>500000</v>
      </c>
      <c r="C22" s="6" t="n">
        <v>500000</v>
      </c>
      <c r="D22" s="6" t="n">
        <v>500000</v>
      </c>
    </row>
    <row r="23" spans="1:5">
      <c r="A23" s="3" t="s">
        <v>327</v>
      </c>
    </row>
    <row r="24" spans="1:5">
      <c r="A24" s="4" t="s">
        <v>328</v>
      </c>
      <c r="B24" s="5" t="n">
        <v>0</v>
      </c>
      <c r="C24" s="5" t="n">
        <v>0</v>
      </c>
      <c r="D24" s="5" t="n">
        <v>0</v>
      </c>
    </row>
    <row r="25" spans="1:5">
      <c r="A25" s="4" t="s">
        <v>329</v>
      </c>
    </row>
    <row r="26" spans="1:5">
      <c r="A26" s="3" t="s">
        <v>330</v>
      </c>
    </row>
    <row r="27" spans="1:5">
      <c r="A27" s="4" t="s">
        <v>331</v>
      </c>
      <c r="B27" s="5" t="n">
        <v>1</v>
      </c>
      <c r="C27" s="5" t="n">
        <v>0</v>
      </c>
      <c r="D27" s="5" t="n">
        <v>0</v>
      </c>
    </row>
    <row r="28" spans="1:5">
      <c r="A28" s="4" t="s">
        <v>332</v>
      </c>
    </row>
    <row r="29" spans="1:5">
      <c r="A29" s="3" t="s">
        <v>330</v>
      </c>
    </row>
    <row r="30" spans="1:5">
      <c r="A30" s="4" t="s">
        <v>333</v>
      </c>
      <c r="B30" s="4" t="s">
        <v>334</v>
      </c>
      <c r="C30" s="4" t="s">
        <v>335</v>
      </c>
    </row>
    <row r="31" spans="1:5">
      <c r="A31" s="4" t="s">
        <v>336</v>
      </c>
    </row>
    <row r="32" spans="1:5">
      <c r="A32" s="3" t="s">
        <v>319</v>
      </c>
    </row>
    <row r="33" spans="1:5">
      <c r="A33" s="4" t="s">
        <v>337</v>
      </c>
      <c r="B33" s="4" t="s">
        <v>338</v>
      </c>
    </row>
    <row r="34" spans="1:5">
      <c r="A34" s="4" t="s">
        <v>339</v>
      </c>
    </row>
    <row r="35" spans="1:5">
      <c r="A35" s="3" t="s">
        <v>319</v>
      </c>
    </row>
    <row r="36" spans="1:5">
      <c r="A36" s="4" t="s">
        <v>337</v>
      </c>
      <c r="B36" s="4" t="s">
        <v>340</v>
      </c>
    </row>
    <row r="37" spans="1:5">
      <c r="A37" s="4" t="s">
        <v>341</v>
      </c>
    </row>
    <row r="38" spans="1:5">
      <c r="A38" s="3" t="s">
        <v>319</v>
      </c>
    </row>
    <row r="39" spans="1:5">
      <c r="A39" s="4" t="s">
        <v>337</v>
      </c>
      <c r="B39" s="4" t="s">
        <v>342</v>
      </c>
    </row>
    <row r="40" spans="1:5">
      <c r="A40" s="4" t="s">
        <v>343</v>
      </c>
    </row>
    <row r="41" spans="1:5">
      <c r="A41" s="3" t="s">
        <v>319</v>
      </c>
    </row>
    <row r="42" spans="1:5">
      <c r="A42" s="4" t="s">
        <v>337</v>
      </c>
      <c r="B42" s="4" t="s">
        <v>344</v>
      </c>
    </row>
    <row r="43" spans="1:5">
      <c r="A43" s="4" t="s">
        <v>345</v>
      </c>
    </row>
    <row r="44" spans="1:5">
      <c r="A44" s="3" t="s">
        <v>319</v>
      </c>
    </row>
    <row r="45" spans="1:5">
      <c r="A45" s="4" t="s">
        <v>337</v>
      </c>
      <c r="B45" s="4" t="s">
        <v>338</v>
      </c>
    </row>
    <row r="46" spans="1:5">
      <c r="A46" s="4" t="s">
        <v>346</v>
      </c>
    </row>
    <row r="47" spans="1:5">
      <c r="A47" s="3" t="s">
        <v>319</v>
      </c>
    </row>
    <row r="48" spans="1:5">
      <c r="A48" s="4" t="s">
        <v>337</v>
      </c>
      <c r="B48" s="4" t="s">
        <v>344</v>
      </c>
    </row>
    <row r="49" spans="1:5">
      <c r="A49" s="4" t="s">
        <v>347</v>
      </c>
    </row>
    <row r="50" spans="1:5">
      <c r="A50" s="3" t="s">
        <v>319</v>
      </c>
    </row>
    <row r="51" spans="1:5">
      <c r="A51" s="4" t="s">
        <v>337</v>
      </c>
      <c r="B51" s="4" t="s">
        <v>342</v>
      </c>
    </row>
    <row r="52" spans="1:5">
      <c r="A52" s="4" t="s">
        <v>348</v>
      </c>
    </row>
    <row r="53" spans="1:5">
      <c r="A53" s="3" t="s">
        <v>319</v>
      </c>
    </row>
    <row r="54" spans="1:5">
      <c r="A54" s="4" t="s">
        <v>337</v>
      </c>
      <c r="B54" s="4" t="s">
        <v>338</v>
      </c>
    </row>
    <row r="55" spans="1:5">
      <c r="A55" s="4" t="s">
        <v>349</v>
      </c>
    </row>
    <row r="56" spans="1:5">
      <c r="A56" s="3" t="s">
        <v>350</v>
      </c>
    </row>
    <row r="57" spans="1:5">
      <c r="A57" s="4" t="s">
        <v>351</v>
      </c>
      <c r="B57" s="4" t="s">
        <v>338</v>
      </c>
    </row>
    <row r="58" spans="1:5">
      <c r="A58" s="4" t="s">
        <v>352</v>
      </c>
    </row>
    <row r="59" spans="1:5">
      <c r="A59" s="3" t="s">
        <v>350</v>
      </c>
    </row>
    <row r="60" spans="1:5">
      <c r="A60" s="4" t="s">
        <v>351</v>
      </c>
      <c r="B60" s="4" t="s">
        <v>353</v>
      </c>
    </row>
    <row r="61" spans="1:5">
      <c r="A61" s="4" t="s">
        <v>354</v>
      </c>
    </row>
    <row r="62" spans="1:5">
      <c r="A62" s="3" t="s">
        <v>330</v>
      </c>
    </row>
    <row r="63" spans="1:5">
      <c r="A63" s="4" t="s">
        <v>355</v>
      </c>
      <c r="B63" s="5" t="n">
        <v>10</v>
      </c>
    </row>
    <row r="64" spans="1:5">
      <c r="A64" s="4" t="s">
        <v>356</v>
      </c>
    </row>
    <row r="65" spans="1:5">
      <c r="A65" s="3" t="s">
        <v>330</v>
      </c>
    </row>
    <row r="66" spans="1:5">
      <c r="A66" s="4" t="s">
        <v>357</v>
      </c>
      <c r="B66" s="4" t="s">
        <v>358</v>
      </c>
    </row>
    <row r="67" spans="1:5">
      <c r="A67" s="4" t="s">
        <v>359</v>
      </c>
    </row>
    <row r="68" spans="1:5">
      <c r="A68" s="3" t="s">
        <v>330</v>
      </c>
    </row>
    <row r="69" spans="1:5">
      <c r="A69" s="4" t="s">
        <v>357</v>
      </c>
      <c r="C69" s="4" t="s">
        <v>360</v>
      </c>
      <c r="D69" s="4" t="s">
        <v>360</v>
      </c>
    </row>
    <row r="70" spans="1:5">
      <c r="A70" s="4" t="s">
        <v>361</v>
      </c>
    </row>
    <row r="71" spans="1:5">
      <c r="A71" s="3" t="s">
        <v>330</v>
      </c>
    </row>
    <row r="72" spans="1:5">
      <c r="A72" s="4" t="s">
        <v>357</v>
      </c>
      <c r="B72" s="4" t="s">
        <v>362</v>
      </c>
    </row>
    <row r="73" spans="1:5">
      <c r="A73" s="4" t="s">
        <v>363</v>
      </c>
    </row>
    <row r="74" spans="1:5">
      <c r="A74" s="3" t="s">
        <v>330</v>
      </c>
    </row>
    <row r="75" spans="1:5">
      <c r="A75" s="4" t="s">
        <v>357</v>
      </c>
      <c r="B75" s="4" t="s">
        <v>364</v>
      </c>
      <c r="C75" s="4" t="s">
        <v>365</v>
      </c>
      <c r="D75" s="4" t="s">
        <v>365</v>
      </c>
    </row>
    <row r="76" spans="1:5">
      <c r="A76" s="4" t="s">
        <v>366</v>
      </c>
    </row>
    <row r="77" spans="1:5">
      <c r="A77" s="3" t="s">
        <v>323</v>
      </c>
    </row>
    <row r="78" spans="1:5">
      <c r="A78" s="4" t="s">
        <v>324</v>
      </c>
      <c r="C78" s="5" t="n">
        <v>4814000</v>
      </c>
    </row>
    <row r="79" spans="1:5">
      <c r="A79" t="n"/>
    </row>
    <row r="80" spans="1:5">
      <c r="A80" s="4" t="s">
        <v>105</v>
      </c>
      <c r="B80" s="4" t="s">
        <v>118</v>
      </c>
    </row>
  </sheetData>
  <mergeCells count="5">
    <mergeCell ref="A1:A2"/>
    <mergeCell ref="B1:E1"/>
    <mergeCell ref="D2:E2"/>
    <mergeCell ref="A79:E79"/>
    <mergeCell ref="B80:E8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67</v>
      </c>
      <c r="B1" s="2" t="s">
        <v>2</v>
      </c>
      <c r="C1" s="2" t="s">
        <v>30</v>
      </c>
    </row>
    <row r="2" spans="1:3">
      <c r="A2" s="3" t="s">
        <v>368</v>
      </c>
    </row>
    <row r="3" spans="1:3">
      <c r="A3" s="4" t="s">
        <v>369</v>
      </c>
      <c r="B3" s="6" t="n">
        <v>1180361</v>
      </c>
      <c r="C3" s="6" t="n">
        <v>1375675</v>
      </c>
    </row>
    <row r="4" spans="1:3">
      <c r="A4" s="4" t="s">
        <v>370</v>
      </c>
      <c r="B4" s="5" t="n">
        <v>539023</v>
      </c>
      <c r="C4" s="5" t="n">
        <v>756861</v>
      </c>
    </row>
    <row r="5" spans="1:3">
      <c r="A5" s="4" t="s">
        <v>371</v>
      </c>
      <c r="B5" s="5" t="n">
        <v>1131430</v>
      </c>
      <c r="C5" s="5" t="n">
        <v>1218233</v>
      </c>
    </row>
    <row r="6" spans="1:3">
      <c r="A6" s="4" t="s">
        <v>88</v>
      </c>
      <c r="B6" s="5" t="n">
        <v>1119178</v>
      </c>
      <c r="C6" s="5" t="n">
        <v>1533810</v>
      </c>
    </row>
    <row r="7" spans="1:3">
      <c r="A7" s="4" t="s">
        <v>124</v>
      </c>
      <c r="B7" s="6" t="n">
        <v>3969992</v>
      </c>
      <c r="C7" s="6" t="n">
        <v>48845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372</v>
      </c>
      <c r="C1" s="2" t="s">
        <v>1</v>
      </c>
    </row>
    <row r="2" spans="1:6">
      <c r="C2" s="2" t="s">
        <v>2</v>
      </c>
      <c r="D2" s="2" t="s">
        <v>30</v>
      </c>
      <c r="E2" s="2" t="s">
        <v>85</v>
      </c>
      <c r="F2" s="2" t="s">
        <v>373</v>
      </c>
    </row>
    <row r="3" spans="1:6">
      <c r="A3" s="3" t="s">
        <v>374</v>
      </c>
    </row>
    <row r="4" spans="1:6">
      <c r="A4" s="4" t="s">
        <v>375</v>
      </c>
      <c r="C4" s="6" t="n">
        <v>13480700</v>
      </c>
      <c r="D4" s="6" t="n">
        <v>12969274</v>
      </c>
    </row>
    <row r="5" spans="1:6">
      <c r="A5" s="4" t="s">
        <v>376</v>
      </c>
      <c r="C5" s="5" t="n">
        <v>-138520</v>
      </c>
      <c r="D5" s="5" t="n">
        <v>-477387</v>
      </c>
    </row>
    <row r="6" spans="1:6">
      <c r="A6" s="4" t="s">
        <v>377</v>
      </c>
      <c r="C6" s="5" t="n">
        <v>13480700</v>
      </c>
      <c r="D6" s="5" t="n">
        <v>12969274</v>
      </c>
    </row>
    <row r="7" spans="1:6">
      <c r="A7" s="4" t="s">
        <v>378</v>
      </c>
      <c r="C7" s="5" t="n">
        <v>12697218</v>
      </c>
      <c r="D7" s="5" t="n">
        <v>902565</v>
      </c>
    </row>
    <row r="8" spans="1:6">
      <c r="A8" s="4" t="s">
        <v>379</v>
      </c>
      <c r="C8" s="5" t="n">
        <v>14931</v>
      </c>
      <c r="D8" s="5" t="n">
        <v>13817</v>
      </c>
    </row>
    <row r="9" spans="1:6">
      <c r="A9" s="4" t="s">
        <v>380</v>
      </c>
      <c r="C9" s="5" t="n">
        <v>750000</v>
      </c>
      <c r="D9" s="5" t="n">
        <v>0</v>
      </c>
    </row>
    <row r="10" spans="1:6">
      <c r="A10" s="4" t="s">
        <v>381</v>
      </c>
      <c r="C10" s="5" t="n">
        <v>-138520</v>
      </c>
      <c r="D10" s="5" t="n">
        <v>0</v>
      </c>
    </row>
    <row r="11" spans="1:6">
      <c r="A11" s="4" t="s">
        <v>382</v>
      </c>
      <c r="C11" s="6" t="n">
        <v>157071</v>
      </c>
      <c r="D11" s="5" t="n">
        <v>12052892</v>
      </c>
    </row>
    <row r="12" spans="1:6">
      <c r="A12" s="4" t="s">
        <v>383</v>
      </c>
      <c r="C12" s="4" t="s">
        <v>384</v>
      </c>
    </row>
    <row r="13" spans="1:6">
      <c r="A13" s="4" t="s">
        <v>385</v>
      </c>
      <c r="E13" s="4" t="s">
        <v>386</v>
      </c>
      <c r="F13" s="4" t="s">
        <v>387</v>
      </c>
    </row>
    <row r="14" spans="1:6">
      <c r="A14" s="4" t="s">
        <v>388</v>
      </c>
      <c r="E14" s="4" t="s">
        <v>389</v>
      </c>
      <c r="F14" s="4" t="s">
        <v>390</v>
      </c>
    </row>
    <row r="15" spans="1:6">
      <c r="A15" s="3" t="s">
        <v>391</v>
      </c>
    </row>
    <row r="16" spans="1:6">
      <c r="A16" s="4" t="s">
        <v>392</v>
      </c>
      <c r="C16" s="6" t="n">
        <v>128690</v>
      </c>
      <c r="D16" s="5" t="n">
        <v>9494727</v>
      </c>
    </row>
    <row r="17" spans="1:6">
      <c r="A17" s="4" t="s">
        <v>393</v>
      </c>
      <c r="C17" s="5" t="n">
        <v>28381</v>
      </c>
      <c r="D17" s="5" t="n">
        <v>42563</v>
      </c>
    </row>
    <row r="18" spans="1:6">
      <c r="A18" s="4" t="s">
        <v>394</v>
      </c>
      <c r="C18" s="5" t="n">
        <v>10197218</v>
      </c>
      <c r="D18" s="5" t="n">
        <v>902565</v>
      </c>
    </row>
    <row r="19" spans="1:6">
      <c r="A19" s="4" t="s">
        <v>395</v>
      </c>
      <c r="C19" s="5" t="n">
        <v>0</v>
      </c>
      <c r="D19" s="5" t="n">
        <v>2500000</v>
      </c>
    </row>
    <row r="20" spans="1:6">
      <c r="A20" s="4" t="s">
        <v>396</v>
      </c>
      <c r="C20" s="5" t="n">
        <v>2500000</v>
      </c>
      <c r="D20" s="5" t="n">
        <v>0</v>
      </c>
    </row>
    <row r="21" spans="1:6">
      <c r="A21" s="4" t="s">
        <v>397</v>
      </c>
      <c r="C21" s="5" t="n">
        <v>750000</v>
      </c>
      <c r="D21" s="5" t="n">
        <v>0</v>
      </c>
    </row>
    <row r="22" spans="1:6">
      <c r="A22" s="4" t="s">
        <v>398</v>
      </c>
      <c r="C22" s="5" t="n">
        <v>14931</v>
      </c>
      <c r="D22" s="5" t="n">
        <v>13817</v>
      </c>
    </row>
    <row r="23" spans="1:6">
      <c r="A23" s="4" t="s">
        <v>376</v>
      </c>
      <c r="C23" s="5" t="n">
        <v>-138520</v>
      </c>
      <c r="D23" s="5" t="n">
        <v>-477387</v>
      </c>
    </row>
    <row r="24" spans="1:6">
      <c r="A24" s="4" t="s">
        <v>399</v>
      </c>
      <c r="C24" s="5" t="n">
        <v>13480700</v>
      </c>
      <c r="D24" s="5" t="n">
        <v>12476285</v>
      </c>
    </row>
    <row r="25" spans="1:6">
      <c r="A25" s="4" t="s">
        <v>400</v>
      </c>
      <c r="C25" s="5" t="n">
        <v>0</v>
      </c>
      <c r="D25" s="5" t="n">
        <v>492989</v>
      </c>
    </row>
    <row r="26" spans="1:6">
      <c r="A26" s="4" t="s">
        <v>377</v>
      </c>
      <c r="C26" s="5" t="n">
        <v>13480700</v>
      </c>
      <c r="D26" s="5" t="n">
        <v>12969274</v>
      </c>
    </row>
    <row r="27" spans="1:6">
      <c r="A27" s="3" t="s">
        <v>401</v>
      </c>
    </row>
    <row r="28" spans="1:6">
      <c r="A28" s="4" t="s">
        <v>402</v>
      </c>
      <c r="C28" s="5" t="n">
        <v>13323629</v>
      </c>
    </row>
    <row r="29" spans="1:6">
      <c r="A29" s="4" t="s">
        <v>403</v>
      </c>
      <c r="C29" s="5" t="n">
        <v>144543</v>
      </c>
    </row>
    <row r="30" spans="1:6">
      <c r="A30" s="4" t="s">
        <v>404</v>
      </c>
      <c r="C30" s="5" t="n">
        <v>12528</v>
      </c>
    </row>
    <row r="31" spans="1:6">
      <c r="A31" s="4" t="s">
        <v>405</v>
      </c>
      <c r="C31" s="5" t="n">
        <v>0</v>
      </c>
    </row>
    <row r="32" spans="1:6">
      <c r="A32" s="4" t="s">
        <v>406</v>
      </c>
      <c r="C32" s="5" t="n">
        <v>0</v>
      </c>
    </row>
    <row r="33" spans="1:6">
      <c r="A33" s="4" t="s">
        <v>377</v>
      </c>
      <c r="C33" s="6" t="n">
        <v>13480700</v>
      </c>
      <c r="D33" s="5" t="n">
        <v>12969274</v>
      </c>
    </row>
    <row r="34" spans="1:6">
      <c r="A34" s="4" t="s">
        <v>407</v>
      </c>
    </row>
    <row r="35" spans="1:6">
      <c r="A35" s="3" t="s">
        <v>374</v>
      </c>
    </row>
    <row r="36" spans="1:6">
      <c r="A36" s="4" t="s">
        <v>408</v>
      </c>
      <c r="C36" s="4" t="s">
        <v>409</v>
      </c>
    </row>
    <row r="37" spans="1:6">
      <c r="A37" s="4" t="s">
        <v>410</v>
      </c>
      <c r="C37" s="6" t="n">
        <v>50000</v>
      </c>
    </row>
    <row r="38" spans="1:6">
      <c r="A38" s="4" t="s">
        <v>385</v>
      </c>
      <c r="C38" s="4" t="s">
        <v>411</v>
      </c>
    </row>
    <row r="39" spans="1:6">
      <c r="A39" s="4" t="s">
        <v>388</v>
      </c>
      <c r="C39" s="4" t="s">
        <v>412</v>
      </c>
    </row>
    <row r="40" spans="1:6">
      <c r="A40" s="4" t="s">
        <v>413</v>
      </c>
      <c r="C40" s="4" t="s">
        <v>414</v>
      </c>
    </row>
    <row r="41" spans="1:6">
      <c r="A41" s="4" t="s">
        <v>415</v>
      </c>
      <c r="C41" s="6" t="n">
        <v>9600000</v>
      </c>
    </row>
    <row r="42" spans="1:6">
      <c r="A42" s="4" t="s">
        <v>416</v>
      </c>
    </row>
    <row r="43" spans="1:6">
      <c r="A43" s="3" t="s">
        <v>374</v>
      </c>
    </row>
    <row r="44" spans="1:6">
      <c r="A44" s="4" t="s">
        <v>375</v>
      </c>
      <c r="C44" s="6" t="n">
        <v>475908</v>
      </c>
      <c r="D44" s="5" t="n">
        <v>440281</v>
      </c>
    </row>
    <row r="45" spans="1:6">
      <c r="A45" s="4" t="s">
        <v>408</v>
      </c>
      <c r="C45" s="4" t="s">
        <v>409</v>
      </c>
    </row>
    <row r="46" spans="1:6">
      <c r="A46" s="4" t="s">
        <v>385</v>
      </c>
      <c r="C46" s="4" t="s">
        <v>411</v>
      </c>
    </row>
    <row r="47" spans="1:6">
      <c r="A47" s="3" t="s">
        <v>391</v>
      </c>
    </row>
    <row r="48" spans="1:6">
      <c r="A48" s="4" t="s">
        <v>377</v>
      </c>
      <c r="C48" s="6" t="n">
        <v>475908</v>
      </c>
      <c r="D48" s="5" t="n">
        <v>440281</v>
      </c>
    </row>
    <row r="49" spans="1:6">
      <c r="A49" s="3" t="s">
        <v>401</v>
      </c>
    </row>
    <row r="50" spans="1:6">
      <c r="A50" s="4" t="s">
        <v>377</v>
      </c>
      <c r="C50" s="6" t="n">
        <v>475908</v>
      </c>
      <c r="D50" s="5" t="n">
        <v>440281</v>
      </c>
    </row>
    <row r="51" spans="1:6">
      <c r="A51" s="4" t="s">
        <v>417</v>
      </c>
    </row>
    <row r="52" spans="1:6">
      <c r="A52" s="3" t="s">
        <v>374</v>
      </c>
    </row>
    <row r="53" spans="1:6">
      <c r="A53" s="4" t="s">
        <v>408</v>
      </c>
      <c r="C53" s="4" t="s">
        <v>418</v>
      </c>
    </row>
    <row r="54" spans="1:6">
      <c r="A54" s="4" t="s">
        <v>410</v>
      </c>
      <c r="C54" s="9" t="n">
        <v>2.5</v>
      </c>
    </row>
    <row r="55" spans="1:6">
      <c r="A55" s="4" t="s">
        <v>413</v>
      </c>
      <c r="C55" s="4" t="s">
        <v>419</v>
      </c>
    </row>
    <row r="56" spans="1:6">
      <c r="A56" s="4" t="s">
        <v>420</v>
      </c>
    </row>
    <row r="57" spans="1:6">
      <c r="A57" s="3" t="s">
        <v>374</v>
      </c>
    </row>
    <row r="58" spans="1:6">
      <c r="A58" s="4" t="s">
        <v>413</v>
      </c>
      <c r="C58" s="4" t="s">
        <v>421</v>
      </c>
    </row>
    <row r="59" spans="1:6">
      <c r="A59" s="4" t="s">
        <v>422</v>
      </c>
    </row>
    <row r="60" spans="1:6">
      <c r="A60" s="3" t="s">
        <v>374</v>
      </c>
    </row>
    <row r="61" spans="1:6">
      <c r="A61" s="4" t="s">
        <v>413</v>
      </c>
      <c r="C61" s="4" t="s">
        <v>423</v>
      </c>
    </row>
    <row r="62" spans="1:6">
      <c r="A62" s="4" t="s">
        <v>424</v>
      </c>
    </row>
    <row r="63" spans="1:6">
      <c r="A63" s="3" t="s">
        <v>374</v>
      </c>
    </row>
    <row r="64" spans="1:6">
      <c r="A64" s="4" t="s">
        <v>375</v>
      </c>
      <c r="C64" s="6" t="n">
        <v>9850000</v>
      </c>
      <c r="D64" s="5" t="n">
        <v>10450000</v>
      </c>
    </row>
    <row r="65" spans="1:6">
      <c r="A65" s="3" t="s">
        <v>391</v>
      </c>
    </row>
    <row r="66" spans="1:6">
      <c r="A66" s="4" t="s">
        <v>377</v>
      </c>
      <c r="C66" s="5" t="n">
        <v>9850000</v>
      </c>
      <c r="D66" s="5" t="n">
        <v>10450000</v>
      </c>
    </row>
    <row r="67" spans="1:6">
      <c r="A67" s="3" t="s">
        <v>401</v>
      </c>
    </row>
    <row r="68" spans="1:6">
      <c r="A68" s="4" t="s">
        <v>377</v>
      </c>
      <c r="C68" s="5" t="n">
        <v>9850000</v>
      </c>
      <c r="D68" s="5" t="n">
        <v>10450000</v>
      </c>
    </row>
    <row r="69" spans="1:6">
      <c r="A69" s="4" t="s">
        <v>425</v>
      </c>
    </row>
    <row r="70" spans="1:6">
      <c r="A70" s="3" t="s">
        <v>374</v>
      </c>
    </row>
    <row r="71" spans="1:6">
      <c r="A71" s="4" t="s">
        <v>375</v>
      </c>
      <c r="C71" s="5" t="n">
        <v>2500000</v>
      </c>
      <c r="D71" s="5" t="n">
        <v>2500000</v>
      </c>
    </row>
    <row r="72" spans="1:6">
      <c r="A72" s="3" t="s">
        <v>391</v>
      </c>
    </row>
    <row r="73" spans="1:6">
      <c r="A73" s="4" t="s">
        <v>377</v>
      </c>
      <c r="C73" s="5" t="n">
        <v>2500000</v>
      </c>
      <c r="D73" s="5" t="n">
        <v>2500000</v>
      </c>
    </row>
    <row r="74" spans="1:6">
      <c r="A74" s="3" t="s">
        <v>401</v>
      </c>
    </row>
    <row r="75" spans="1:6">
      <c r="A75" s="4" t="s">
        <v>377</v>
      </c>
      <c r="C75" s="5" t="n">
        <v>2500000</v>
      </c>
      <c r="D75" s="5" t="n">
        <v>2500000</v>
      </c>
    </row>
    <row r="76" spans="1:6">
      <c r="A76" s="4" t="s">
        <v>426</v>
      </c>
    </row>
    <row r="77" spans="1:6">
      <c r="A77" s="3" t="s">
        <v>374</v>
      </c>
    </row>
    <row r="78" spans="1:6">
      <c r="A78" s="4" t="s">
        <v>375</v>
      </c>
      <c r="B78" s="4" t="s">
        <v>105</v>
      </c>
      <c r="C78" s="6" t="n">
        <v>750000000</v>
      </c>
      <c r="D78" s="5" t="n">
        <v>0</v>
      </c>
    </row>
    <row r="79" spans="1:6">
      <c r="A79" s="4" t="s">
        <v>427</v>
      </c>
      <c r="C79" s="4" t="s">
        <v>428</v>
      </c>
    </row>
    <row r="80" spans="1:6">
      <c r="A80" s="4" t="s">
        <v>413</v>
      </c>
      <c r="C80" s="4" t="s">
        <v>429</v>
      </c>
    </row>
    <row r="81" spans="1:6">
      <c r="A81" s="3" t="s">
        <v>391</v>
      </c>
    </row>
    <row r="82" spans="1:6">
      <c r="A82" s="4" t="s">
        <v>377</v>
      </c>
      <c r="B82" s="4" t="s">
        <v>105</v>
      </c>
      <c r="C82" s="6" t="n">
        <v>750000000</v>
      </c>
      <c r="D82" s="5" t="n">
        <v>0</v>
      </c>
    </row>
    <row r="83" spans="1:6">
      <c r="A83" s="3" t="s">
        <v>401</v>
      </c>
    </row>
    <row r="84" spans="1:6">
      <c r="A84" s="4" t="s">
        <v>377</v>
      </c>
      <c r="B84" s="4" t="s">
        <v>105</v>
      </c>
      <c r="C84" s="5" t="n">
        <v>750000000</v>
      </c>
      <c r="D84" s="5" t="n">
        <v>0</v>
      </c>
    </row>
    <row r="85" spans="1:6">
      <c r="A85" s="4" t="s">
        <v>430</v>
      </c>
    </row>
    <row r="86" spans="1:6">
      <c r="A86" s="3" t="s">
        <v>374</v>
      </c>
    </row>
    <row r="87" spans="1:6">
      <c r="A87" s="4" t="s">
        <v>431</v>
      </c>
      <c r="C87" s="6" t="n">
        <v>43312</v>
      </c>
      <c r="D87" s="6" t="n">
        <v>56380</v>
      </c>
    </row>
    <row r="88" spans="1:6">
      <c r="A88" s="4" t="s">
        <v>383</v>
      </c>
      <c r="C88" s="4" t="s">
        <v>432</v>
      </c>
    </row>
    <row r="89" spans="1:6">
      <c r="A89" t="n"/>
    </row>
    <row r="90" spans="1:6">
      <c r="A90" s="4" t="s">
        <v>105</v>
      </c>
      <c r="B90" s="4" t="s">
        <v>433</v>
      </c>
    </row>
  </sheetData>
  <mergeCells count="4">
    <mergeCell ref="A1:B2"/>
    <mergeCell ref="C1:F1"/>
    <mergeCell ref="A89:E89"/>
    <mergeCell ref="B90:E9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33"/>
    <col customWidth="1" max="7" min="7" width="31"/>
    <col customWidth="1" max="8" min="8" width="31"/>
    <col customWidth="1" max="9" min="9" width="4"/>
    <col customWidth="1" max="10" min="10" width="14"/>
    <col customWidth="1" max="11" min="11" width="21"/>
  </cols>
  <sheetData>
    <row r="1" spans="1:11">
      <c r="A1" s="1" t="s">
        <v>434</v>
      </c>
      <c r="B1" s="2" t="s">
        <v>435</v>
      </c>
      <c r="C1" s="2" t="s">
        <v>436</v>
      </c>
      <c r="D1" s="2" t="s">
        <v>437</v>
      </c>
      <c r="E1" s="2" t="s">
        <v>438</v>
      </c>
      <c r="F1" s="2" t="s">
        <v>439</v>
      </c>
      <c r="G1" s="2" t="s">
        <v>440</v>
      </c>
      <c r="H1" s="2" t="s">
        <v>441</v>
      </c>
      <c r="J1" s="2" t="s">
        <v>373</v>
      </c>
      <c r="K1" s="2" t="s">
        <v>442</v>
      </c>
    </row>
    <row r="2" spans="1:11">
      <c r="A2" s="3" t="s">
        <v>443</v>
      </c>
    </row>
    <row r="3" spans="1:11">
      <c r="A3" s="4" t="s">
        <v>444</v>
      </c>
      <c r="F3" s="5" t="n">
        <v>2</v>
      </c>
    </row>
    <row r="4" spans="1:11">
      <c r="A4" s="4" t="s">
        <v>445</v>
      </c>
      <c r="C4" s="6" t="n">
        <v>9700000</v>
      </c>
      <c r="G4" s="6" t="n">
        <v>10000000</v>
      </c>
      <c r="H4" s="6" t="n">
        <v>15000000</v>
      </c>
      <c r="K4" s="6" t="n">
        <v>8000000</v>
      </c>
    </row>
    <row r="5" spans="1:11">
      <c r="A5" s="4" t="s">
        <v>446</v>
      </c>
      <c r="H5" s="5" t="n">
        <v>1450000</v>
      </c>
    </row>
    <row r="6" spans="1:11">
      <c r="A6" s="4" t="s">
        <v>447</v>
      </c>
      <c r="G6" s="5" t="n">
        <v>750000</v>
      </c>
    </row>
    <row r="7" spans="1:11">
      <c r="A7" s="4" t="s">
        <v>448</v>
      </c>
      <c r="G7" s="5" t="n">
        <v>1200000</v>
      </c>
    </row>
    <row r="8" spans="1:11">
      <c r="A8" s="4" t="s">
        <v>449</v>
      </c>
      <c r="G8" s="5" t="n">
        <v>500000</v>
      </c>
    </row>
    <row r="9" spans="1:11">
      <c r="A9" s="4" t="s">
        <v>450</v>
      </c>
      <c r="G9" s="6" t="n">
        <v>500000</v>
      </c>
    </row>
    <row r="10" spans="1:11">
      <c r="A10" s="4" t="s">
        <v>451</v>
      </c>
      <c r="H10" s="6" t="n">
        <v>2000000</v>
      </c>
    </row>
    <row r="11" spans="1:11">
      <c r="A11" s="4" t="s">
        <v>452</v>
      </c>
      <c r="H11" s="4" t="s">
        <v>453</v>
      </c>
    </row>
    <row r="12" spans="1:11">
      <c r="A12" s="4" t="s">
        <v>454</v>
      </c>
      <c r="G12" s="10" t="n">
        <v>0.001</v>
      </c>
    </row>
    <row r="13" spans="1:11">
      <c r="A13" s="4" t="s">
        <v>455</v>
      </c>
      <c r="G13" s="4" t="s">
        <v>456</v>
      </c>
    </row>
    <row r="14" spans="1:11">
      <c r="A14" s="4" t="s">
        <v>457</v>
      </c>
      <c r="F14" s="4" t="s">
        <v>458</v>
      </c>
    </row>
    <row r="15" spans="1:11">
      <c r="A15" s="4" t="s">
        <v>459</v>
      </c>
      <c r="F15" s="4" t="s">
        <v>460</v>
      </c>
    </row>
    <row r="16" spans="1:11">
      <c r="A16" s="4" t="s">
        <v>461</v>
      </c>
      <c r="H16" s="11" t="n">
        <v>3.3</v>
      </c>
    </row>
    <row r="17" spans="1:11">
      <c r="A17" s="4" t="s">
        <v>461</v>
      </c>
      <c r="H17" s="11" t="n">
        <v>3.1</v>
      </c>
    </row>
    <row r="18" spans="1:11">
      <c r="A18" s="4" t="s">
        <v>462</v>
      </c>
      <c r="G18" s="6" t="n">
        <v>3000000</v>
      </c>
    </row>
    <row r="19" spans="1:11">
      <c r="A19" s="4" t="s">
        <v>463</v>
      </c>
      <c r="H19" s="4" t="s">
        <v>318</v>
      </c>
    </row>
    <row r="20" spans="1:11">
      <c r="A20" s="4" t="s">
        <v>464</v>
      </c>
      <c r="H20" s="4" t="s">
        <v>465</v>
      </c>
    </row>
    <row r="21" spans="1:11">
      <c r="A21" s="4" t="s">
        <v>466</v>
      </c>
      <c r="H21" s="4" t="s">
        <v>467</v>
      </c>
    </row>
    <row r="22" spans="1:11">
      <c r="A22" s="4" t="s">
        <v>468</v>
      </c>
      <c r="F22" s="4" t="s">
        <v>384</v>
      </c>
    </row>
    <row r="23" spans="1:11">
      <c r="A23" s="4" t="s">
        <v>469</v>
      </c>
      <c r="H23" s="4" t="s">
        <v>386</v>
      </c>
      <c r="J23" s="4" t="s">
        <v>387</v>
      </c>
    </row>
    <row r="24" spans="1:11">
      <c r="A24" s="4" t="s">
        <v>388</v>
      </c>
      <c r="H24" s="4" t="s">
        <v>389</v>
      </c>
      <c r="J24" s="4" t="s">
        <v>390</v>
      </c>
    </row>
    <row r="25" spans="1:11">
      <c r="A25" s="4" t="s">
        <v>470</v>
      </c>
      <c r="F25" s="6" t="n">
        <v>2364484</v>
      </c>
      <c r="G25" s="5" t="n">
        <v>7660466</v>
      </c>
      <c r="H25" s="6" t="n">
        <v>4973837</v>
      </c>
      <c r="I25" s="4" t="s">
        <v>105</v>
      </c>
    </row>
    <row r="26" spans="1:11">
      <c r="A26" s="4" t="s">
        <v>58</v>
      </c>
      <c r="F26" s="5" t="n">
        <v>224000</v>
      </c>
      <c r="G26" s="5" t="n">
        <v>142000</v>
      </c>
    </row>
    <row r="27" spans="1:11">
      <c r="A27" s="4" t="s">
        <v>471</v>
      </c>
      <c r="F27" s="5" t="n">
        <v>495578</v>
      </c>
      <c r="G27" s="5" t="n">
        <v>1645201</v>
      </c>
      <c r="H27" s="5" t="n">
        <v>571790</v>
      </c>
      <c r="I27" s="4" t="s">
        <v>105</v>
      </c>
    </row>
    <row r="28" spans="1:11">
      <c r="A28" s="4" t="s">
        <v>472</v>
      </c>
      <c r="G28" s="5" t="n">
        <v>1200000</v>
      </c>
    </row>
    <row r="29" spans="1:11">
      <c r="A29" s="4" t="s">
        <v>473</v>
      </c>
      <c r="F29" s="5" t="n">
        <v>558000</v>
      </c>
      <c r="G29" s="5" t="n">
        <v>3069000</v>
      </c>
      <c r="H29" s="5" t="n">
        <v>3463000</v>
      </c>
    </row>
    <row r="30" spans="1:11">
      <c r="A30" s="4" t="s">
        <v>474</v>
      </c>
    </row>
    <row r="31" spans="1:11">
      <c r="A31" s="3" t="s">
        <v>443</v>
      </c>
    </row>
    <row r="32" spans="1:11">
      <c r="A32" s="4" t="s">
        <v>475</v>
      </c>
      <c r="G32" s="5" t="n">
        <v>1100000</v>
      </c>
    </row>
    <row r="33" spans="1:11">
      <c r="A33" s="4" t="s">
        <v>476</v>
      </c>
    </row>
    <row r="34" spans="1:11">
      <c r="A34" s="3" t="s">
        <v>443</v>
      </c>
    </row>
    <row r="35" spans="1:11">
      <c r="A35" s="4" t="s">
        <v>475</v>
      </c>
      <c r="G35" s="6" t="n">
        <v>1600000</v>
      </c>
    </row>
    <row r="36" spans="1:11">
      <c r="A36" s="4" t="s">
        <v>477</v>
      </c>
    </row>
    <row r="37" spans="1:11">
      <c r="A37" s="3" t="s">
        <v>443</v>
      </c>
    </row>
    <row r="38" spans="1:11">
      <c r="A38" s="4" t="s">
        <v>478</v>
      </c>
      <c r="G38" s="5" t="n">
        <v>1</v>
      </c>
    </row>
    <row r="39" spans="1:11">
      <c r="A39" s="4" t="s">
        <v>475</v>
      </c>
      <c r="G39" s="6" t="n">
        <v>2600000</v>
      </c>
    </row>
    <row r="40" spans="1:11">
      <c r="A40" s="4" t="s">
        <v>479</v>
      </c>
    </row>
    <row r="41" spans="1:11">
      <c r="A41" s="3" t="s">
        <v>443</v>
      </c>
    </row>
    <row r="42" spans="1:11">
      <c r="A42" s="4" t="s">
        <v>475</v>
      </c>
      <c r="G42" s="5" t="n">
        <v>3350000</v>
      </c>
    </row>
    <row r="43" spans="1:11">
      <c r="A43" s="4" t="s">
        <v>480</v>
      </c>
    </row>
    <row r="44" spans="1:11">
      <c r="A44" s="3" t="s">
        <v>443</v>
      </c>
    </row>
    <row r="45" spans="1:11">
      <c r="A45" s="4" t="s">
        <v>475</v>
      </c>
      <c r="G45" s="6" t="n">
        <v>4100000</v>
      </c>
    </row>
    <row r="46" spans="1:11">
      <c r="A46" s="4" t="s">
        <v>481</v>
      </c>
    </row>
    <row r="47" spans="1:11">
      <c r="A47" s="3" t="s">
        <v>443</v>
      </c>
    </row>
    <row r="48" spans="1:11">
      <c r="A48" s="4" t="s">
        <v>478</v>
      </c>
      <c r="G48" s="8" t="n">
        <v>1.1</v>
      </c>
    </row>
    <row r="49" spans="1:11">
      <c r="A49" s="4" t="s">
        <v>475</v>
      </c>
      <c r="G49" s="6" t="n">
        <v>5200000</v>
      </c>
    </row>
    <row r="50" spans="1:11">
      <c r="A50" s="4" t="s">
        <v>482</v>
      </c>
    </row>
    <row r="51" spans="1:11">
      <c r="A51" s="3" t="s">
        <v>443</v>
      </c>
    </row>
    <row r="52" spans="1:11">
      <c r="A52" s="4" t="s">
        <v>475</v>
      </c>
      <c r="G52" s="5" t="n">
        <v>5550000</v>
      </c>
    </row>
    <row r="53" spans="1:11">
      <c r="A53" s="4" t="s">
        <v>483</v>
      </c>
    </row>
    <row r="54" spans="1:11">
      <c r="A54" s="3" t="s">
        <v>443</v>
      </c>
    </row>
    <row r="55" spans="1:11">
      <c r="A55" s="4" t="s">
        <v>475</v>
      </c>
      <c r="G55" s="5" t="n">
        <v>1378394</v>
      </c>
      <c r="H55" s="5" t="n">
        <v>5900000</v>
      </c>
    </row>
    <row r="56" spans="1:11">
      <c r="A56" s="4" t="s">
        <v>484</v>
      </c>
    </row>
    <row r="57" spans="1:11">
      <c r="A57" s="3" t="s">
        <v>443</v>
      </c>
    </row>
    <row r="58" spans="1:11">
      <c r="A58" s="4" t="s">
        <v>475</v>
      </c>
      <c r="F58" s="5" t="n">
        <v>2198509</v>
      </c>
    </row>
    <row r="59" spans="1:11">
      <c r="A59" s="4" t="s">
        <v>485</v>
      </c>
    </row>
    <row r="60" spans="1:11">
      <c r="A60" s="3" t="s">
        <v>443</v>
      </c>
    </row>
    <row r="61" spans="1:11">
      <c r="A61" s="4" t="s">
        <v>475</v>
      </c>
      <c r="G61" s="6" t="n">
        <v>2506722</v>
      </c>
    </row>
    <row r="62" spans="1:11">
      <c r="A62" s="4" t="s">
        <v>486</v>
      </c>
    </row>
    <row r="63" spans="1:11">
      <c r="A63" s="3" t="s">
        <v>443</v>
      </c>
    </row>
    <row r="64" spans="1:11">
      <c r="A64" s="4" t="s">
        <v>445</v>
      </c>
      <c r="H64" s="6" t="n">
        <v>13600000</v>
      </c>
    </row>
    <row r="65" spans="1:11">
      <c r="A65" s="4" t="s">
        <v>446</v>
      </c>
      <c r="F65" s="6" t="n">
        <v>1000000</v>
      </c>
    </row>
    <row r="66" spans="1:11">
      <c r="A66" s="4" t="s">
        <v>487</v>
      </c>
      <c r="C66" s="6" t="n">
        <v>2000000</v>
      </c>
    </row>
    <row r="67" spans="1:11">
      <c r="A67" s="4" t="s">
        <v>452</v>
      </c>
      <c r="H67" s="4" t="s">
        <v>412</v>
      </c>
    </row>
    <row r="68" spans="1:11">
      <c r="A68" s="4" t="s">
        <v>488</v>
      </c>
      <c r="H68" s="4" t="s">
        <v>489</v>
      </c>
    </row>
    <row r="69" spans="1:11">
      <c r="A69" s="4" t="s">
        <v>490</v>
      </c>
      <c r="H69" s="4" t="s">
        <v>491</v>
      </c>
    </row>
    <row r="70" spans="1:11">
      <c r="A70" s="4" t="s">
        <v>492</v>
      </c>
      <c r="H70" s="4" t="s">
        <v>412</v>
      </c>
    </row>
    <row r="71" spans="1:11">
      <c r="A71" s="4" t="s">
        <v>454</v>
      </c>
      <c r="H71" s="10" t="n">
        <v>0.001</v>
      </c>
    </row>
    <row r="72" spans="1:11">
      <c r="A72" s="4" t="s">
        <v>455</v>
      </c>
      <c r="H72" s="4" t="s">
        <v>456</v>
      </c>
    </row>
    <row r="73" spans="1:11">
      <c r="A73" s="4" t="s">
        <v>493</v>
      </c>
      <c r="H73" s="6" t="n">
        <v>10000000</v>
      </c>
    </row>
    <row r="74" spans="1:11">
      <c r="A74" s="4" t="s">
        <v>494</v>
      </c>
      <c r="H74" s="6" t="n">
        <v>3000000</v>
      </c>
    </row>
    <row r="75" spans="1:11">
      <c r="A75" s="4" t="s">
        <v>495</v>
      </c>
      <c r="H75" s="4" t="s">
        <v>496</v>
      </c>
    </row>
    <row r="76" spans="1:11">
      <c r="A76" s="4" t="s">
        <v>497</v>
      </c>
      <c r="H76" s="4" t="s">
        <v>498</v>
      </c>
    </row>
    <row r="77" spans="1:11">
      <c r="A77" s="4" t="s">
        <v>499</v>
      </c>
      <c r="H77" s="6" t="n">
        <v>5000000</v>
      </c>
    </row>
    <row r="78" spans="1:11">
      <c r="A78" s="4" t="s">
        <v>500</v>
      </c>
      <c r="H78" s="4" t="s">
        <v>460</v>
      </c>
    </row>
    <row r="79" spans="1:11">
      <c r="A79" s="4" t="s">
        <v>501</v>
      </c>
      <c r="H79" s="4" t="s">
        <v>412</v>
      </c>
    </row>
    <row r="80" spans="1:11">
      <c r="A80" s="4" t="s">
        <v>475</v>
      </c>
      <c r="H80" s="6" t="n">
        <v>600000</v>
      </c>
    </row>
    <row r="81" spans="1:11">
      <c r="A81" s="4" t="s">
        <v>502</v>
      </c>
      <c r="H81" s="5" t="n">
        <v>1000000</v>
      </c>
    </row>
    <row r="82" spans="1:11">
      <c r="A82" s="4" t="s">
        <v>503</v>
      </c>
      <c r="H82" s="5" t="n">
        <v>100000</v>
      </c>
    </row>
    <row r="83" spans="1:11">
      <c r="A83" s="4" t="s">
        <v>504</v>
      </c>
      <c r="H83" s="6" t="n">
        <v>15000</v>
      </c>
    </row>
    <row r="84" spans="1:11">
      <c r="A84" s="4" t="s">
        <v>468</v>
      </c>
      <c r="G84" s="4" t="s">
        <v>384</v>
      </c>
      <c r="H84" s="4" t="s">
        <v>384</v>
      </c>
    </row>
    <row r="85" spans="1:11">
      <c r="A85" s="4" t="s">
        <v>388</v>
      </c>
      <c r="G85" s="4" t="s">
        <v>505</v>
      </c>
    </row>
    <row r="86" spans="1:11">
      <c r="A86" s="4" t="s">
        <v>506</v>
      </c>
    </row>
    <row r="87" spans="1:11">
      <c r="A87" s="3" t="s">
        <v>443</v>
      </c>
    </row>
    <row r="88" spans="1:11">
      <c r="A88" s="4" t="s">
        <v>507</v>
      </c>
      <c r="G88" s="6" t="n">
        <v>9025496</v>
      </c>
    </row>
    <row r="89" spans="1:11">
      <c r="A89" s="4" t="s">
        <v>388</v>
      </c>
      <c r="G89" s="4" t="s">
        <v>489</v>
      </c>
    </row>
    <row r="90" spans="1:11">
      <c r="A90" s="4" t="s">
        <v>508</v>
      </c>
    </row>
    <row r="91" spans="1:11">
      <c r="A91" s="3" t="s">
        <v>443</v>
      </c>
    </row>
    <row r="92" spans="1:11">
      <c r="A92" s="4" t="s">
        <v>445</v>
      </c>
      <c r="G92" s="6" t="n">
        <v>13000000</v>
      </c>
    </row>
    <row r="93" spans="1:11">
      <c r="A93" s="4" t="s">
        <v>487</v>
      </c>
      <c r="B93" s="6" t="n">
        <v>500000</v>
      </c>
    </row>
    <row r="94" spans="1:11">
      <c r="A94" s="4" t="s">
        <v>509</v>
      </c>
      <c r="G94" s="4" t="s">
        <v>510</v>
      </c>
    </row>
    <row r="95" spans="1:11">
      <c r="A95" s="4" t="s">
        <v>511</v>
      </c>
      <c r="G95" s="6" t="n">
        <v>500000</v>
      </c>
    </row>
    <row r="96" spans="1:11">
      <c r="A96" s="4" t="s">
        <v>512</v>
      </c>
      <c r="G96" s="5" t="n">
        <v>400000</v>
      </c>
    </row>
    <row r="97" spans="1:11">
      <c r="A97" s="4" t="s">
        <v>513</v>
      </c>
    </row>
    <row r="98" spans="1:11">
      <c r="A98" s="3" t="s">
        <v>443</v>
      </c>
    </row>
    <row r="99" spans="1:11">
      <c r="A99" s="4" t="s">
        <v>507</v>
      </c>
      <c r="G99" s="6" t="n">
        <v>20000000</v>
      </c>
    </row>
    <row r="100" spans="1:11">
      <c r="A100" s="4" t="s">
        <v>388</v>
      </c>
      <c r="G100" s="4" t="s">
        <v>514</v>
      </c>
    </row>
    <row r="101" spans="1:11">
      <c r="A101" s="4" t="s">
        <v>515</v>
      </c>
    </row>
    <row r="102" spans="1:11">
      <c r="A102" s="3" t="s">
        <v>443</v>
      </c>
    </row>
    <row r="103" spans="1:11">
      <c r="A103" s="4" t="s">
        <v>507</v>
      </c>
      <c r="G103" s="7" t="n">
        <v>6277743.89</v>
      </c>
    </row>
    <row r="104" spans="1:11">
      <c r="A104" s="4" t="s">
        <v>388</v>
      </c>
      <c r="G104" s="4" t="s">
        <v>516</v>
      </c>
    </row>
    <row r="105" spans="1:11">
      <c r="A105" s="4" t="s">
        <v>517</v>
      </c>
    </row>
    <row r="106" spans="1:11">
      <c r="A106" s="3" t="s">
        <v>443</v>
      </c>
    </row>
    <row r="107" spans="1:11">
      <c r="A107" s="4" t="s">
        <v>507</v>
      </c>
      <c r="G107" s="6" t="n">
        <v>4000000</v>
      </c>
    </row>
    <row r="108" spans="1:11">
      <c r="A108" s="4" t="s">
        <v>388</v>
      </c>
      <c r="G108" s="4" t="s">
        <v>514</v>
      </c>
    </row>
    <row r="109" spans="1:11">
      <c r="A109" s="4" t="s">
        <v>518</v>
      </c>
    </row>
    <row r="110" spans="1:11">
      <c r="A110" s="3" t="s">
        <v>443</v>
      </c>
    </row>
    <row r="111" spans="1:11">
      <c r="A111" s="4" t="s">
        <v>470</v>
      </c>
      <c r="G111" s="6" t="n">
        <v>650000</v>
      </c>
    </row>
    <row r="112" spans="1:11">
      <c r="A112" s="4" t="s">
        <v>519</v>
      </c>
    </row>
    <row r="113" spans="1:11">
      <c r="A113" s="3" t="s">
        <v>443</v>
      </c>
    </row>
    <row r="114" spans="1:11">
      <c r="A114" s="4" t="s">
        <v>445</v>
      </c>
      <c r="H114" s="6" t="n">
        <v>3000000</v>
      </c>
    </row>
    <row r="115" spans="1:11">
      <c r="A115" s="4" t="s">
        <v>520</v>
      </c>
      <c r="G115" s="5" t="n">
        <v>10000000</v>
      </c>
    </row>
    <row r="116" spans="1:11">
      <c r="A116" s="4" t="s">
        <v>521</v>
      </c>
      <c r="G116" s="5" t="n">
        <v>19900000</v>
      </c>
    </row>
    <row r="117" spans="1:11">
      <c r="A117" s="4" t="s">
        <v>522</v>
      </c>
      <c r="G117" s="5" t="n">
        <v>1200000</v>
      </c>
    </row>
    <row r="118" spans="1:11">
      <c r="A118" s="4" t="s">
        <v>523</v>
      </c>
      <c r="G118" s="6" t="n">
        <v>10000000</v>
      </c>
    </row>
    <row r="119" spans="1:11">
      <c r="A119" s="4" t="s">
        <v>524</v>
      </c>
      <c r="E119" s="6" t="n">
        <v>3000000</v>
      </c>
    </row>
    <row r="120" spans="1:11">
      <c r="A120" s="4" t="s">
        <v>525</v>
      </c>
      <c r="D120" s="6" t="n">
        <v>147875</v>
      </c>
    </row>
    <row r="121" spans="1:11">
      <c r="A121" s="4" t="s">
        <v>526</v>
      </c>
      <c r="D121" s="5" t="n">
        <v>1311615</v>
      </c>
    </row>
    <row r="122" spans="1:11">
      <c r="A122" s="4" t="s">
        <v>527</v>
      </c>
      <c r="D122" s="8" t="n">
        <v>2.4</v>
      </c>
    </row>
    <row r="123" spans="1:11">
      <c r="A123" s="4" t="s">
        <v>457</v>
      </c>
      <c r="D123" s="4" t="s">
        <v>458</v>
      </c>
    </row>
    <row r="124" spans="1:11">
      <c r="A124" s="4" t="s">
        <v>459</v>
      </c>
      <c r="H124" s="4" t="s">
        <v>460</v>
      </c>
    </row>
    <row r="125" spans="1:11">
      <c r="A125" t="n"/>
    </row>
    <row r="126" spans="1:11">
      <c r="A126" s="4" t="s">
        <v>105</v>
      </c>
      <c r="B126" s="4" t="s">
        <v>118</v>
      </c>
    </row>
  </sheetData>
  <mergeCells count="3">
    <mergeCell ref="H1:I1"/>
    <mergeCell ref="A125:K125"/>
    <mergeCell ref="B126:K1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28</v>
      </c>
      <c r="B1" s="2" t="s">
        <v>1</v>
      </c>
    </row>
    <row r="2" spans="1:4">
      <c r="B2" s="2" t="s">
        <v>2</v>
      </c>
      <c r="C2" s="2" t="s">
        <v>30</v>
      </c>
      <c r="D2" s="2" t="s">
        <v>85</v>
      </c>
    </row>
    <row r="3" spans="1:4">
      <c r="A3" s="3" t="s">
        <v>529</v>
      </c>
    </row>
    <row r="4" spans="1:4">
      <c r="A4" s="4" t="s">
        <v>530</v>
      </c>
      <c r="B4" s="6" t="n">
        <v>569000</v>
      </c>
      <c r="C4" s="6" t="n">
        <v>567000</v>
      </c>
    </row>
    <row r="5" spans="1:4">
      <c r="A5" s="3" t="s">
        <v>531</v>
      </c>
    </row>
    <row r="6" spans="1:4">
      <c r="A6" s="4" t="s">
        <v>532</v>
      </c>
      <c r="B6" s="5" t="n">
        <v>0</v>
      </c>
      <c r="C6" s="5" t="n">
        <v>0</v>
      </c>
      <c r="D6" s="5" t="n">
        <v>0</v>
      </c>
    </row>
    <row r="7" spans="1:4">
      <c r="A7" s="4" t="s">
        <v>533</v>
      </c>
    </row>
    <row r="8" spans="1:4">
      <c r="A8" s="3" t="s">
        <v>534</v>
      </c>
    </row>
    <row r="9" spans="1:4">
      <c r="A9" s="4" t="s">
        <v>535</v>
      </c>
      <c r="B9" s="5" t="n">
        <v>762939</v>
      </c>
    </row>
    <row r="10" spans="1:4">
      <c r="A10" s="4" t="s">
        <v>536</v>
      </c>
    </row>
    <row r="11" spans="1:4">
      <c r="A11" s="3" t="s">
        <v>534</v>
      </c>
    </row>
    <row r="12" spans="1:4">
      <c r="A12" s="4" t="s">
        <v>535</v>
      </c>
      <c r="B12" s="5" t="n">
        <v>475000</v>
      </c>
    </row>
    <row r="13" spans="1:4">
      <c r="A13" s="4" t="s">
        <v>537</v>
      </c>
    </row>
    <row r="14" spans="1:4">
      <c r="A14" s="3" t="s">
        <v>529</v>
      </c>
    </row>
    <row r="15" spans="1:4">
      <c r="A15" s="4" t="s">
        <v>538</v>
      </c>
      <c r="B15" s="4" t="s">
        <v>539</v>
      </c>
    </row>
    <row r="16" spans="1:4">
      <c r="A16" s="4" t="s">
        <v>540</v>
      </c>
      <c r="B16" s="4" t="s">
        <v>541</v>
      </c>
    </row>
    <row r="17" spans="1:4">
      <c r="A17" s="4" t="s">
        <v>542</v>
      </c>
      <c r="B17" s="4" t="s">
        <v>412</v>
      </c>
    </row>
    <row r="18" spans="1:4">
      <c r="A18" s="4" t="s">
        <v>543</v>
      </c>
      <c r="B18" s="6" t="n">
        <v>0</v>
      </c>
    </row>
    <row r="19" spans="1:4">
      <c r="A19" s="4" t="s">
        <v>544</v>
      </c>
    </row>
    <row r="20" spans="1:4">
      <c r="A20" s="3" t="s">
        <v>534</v>
      </c>
    </row>
    <row r="21" spans="1:4">
      <c r="A21" s="4" t="s">
        <v>545</v>
      </c>
      <c r="B21" s="4" t="s">
        <v>3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46</v>
      </c>
      <c r="B1" s="2" t="s">
        <v>547</v>
      </c>
      <c r="E1" s="2" t="s">
        <v>1</v>
      </c>
    </row>
    <row r="2" spans="1:8">
      <c r="B2" s="2" t="s">
        <v>30</v>
      </c>
      <c r="C2" s="2" t="s">
        <v>548</v>
      </c>
      <c r="D2" s="2" t="s">
        <v>549</v>
      </c>
      <c r="E2" s="2" t="s">
        <v>2</v>
      </c>
      <c r="F2" s="2" t="s">
        <v>30</v>
      </c>
      <c r="G2" s="2" t="s">
        <v>85</v>
      </c>
      <c r="H2" s="2" t="s">
        <v>373</v>
      </c>
    </row>
    <row r="3" spans="1:8">
      <c r="A3" s="3" t="s">
        <v>550</v>
      </c>
    </row>
    <row r="4" spans="1:8">
      <c r="A4" s="4" t="s">
        <v>551</v>
      </c>
      <c r="E4" s="6" t="n">
        <v>-1864570</v>
      </c>
      <c r="F4" s="6" t="n">
        <v>1565286</v>
      </c>
      <c r="G4" s="6" t="n">
        <v>866679</v>
      </c>
    </row>
    <row r="5" spans="1:8">
      <c r="A5" s="4" t="s">
        <v>552</v>
      </c>
      <c r="E5" s="5" t="n">
        <v>-416620</v>
      </c>
      <c r="F5" s="5" t="n">
        <v>434027</v>
      </c>
      <c r="G5" s="5" t="n">
        <v>131576</v>
      </c>
    </row>
    <row r="6" spans="1:8">
      <c r="A6" s="4" t="s">
        <v>553</v>
      </c>
      <c r="E6" s="5" t="n">
        <v>2281190</v>
      </c>
      <c r="F6" s="5" t="n">
        <v>-1894167</v>
      </c>
      <c r="G6" s="5" t="n">
        <v>-12725350</v>
      </c>
    </row>
    <row r="7" spans="1:8">
      <c r="A7" s="4" t="s">
        <v>554</v>
      </c>
      <c r="E7" s="5" t="n">
        <v>0</v>
      </c>
      <c r="F7" s="5" t="n">
        <v>105146</v>
      </c>
      <c r="G7" s="5" t="n">
        <v>-11727095</v>
      </c>
    </row>
    <row r="8" spans="1:8">
      <c r="A8" s="4" t="s">
        <v>555</v>
      </c>
      <c r="E8" s="5" t="n">
        <v>0</v>
      </c>
      <c r="F8" s="5" t="n">
        <v>-105146</v>
      </c>
      <c r="G8" s="5" t="n">
        <v>0</v>
      </c>
    </row>
    <row r="9" spans="1:8">
      <c r="A9" s="4" t="s">
        <v>556</v>
      </c>
      <c r="E9" s="5" t="n">
        <v>0</v>
      </c>
      <c r="F9" s="5" t="n">
        <v>0</v>
      </c>
      <c r="G9" s="5" t="n">
        <v>-11727095</v>
      </c>
    </row>
    <row r="10" spans="1:8">
      <c r="A10" s="3" t="s">
        <v>557</v>
      </c>
    </row>
    <row r="11" spans="1:8">
      <c r="A11" s="4" t="s">
        <v>142</v>
      </c>
      <c r="B11" s="6" t="n">
        <v>373477</v>
      </c>
      <c r="E11" s="5" t="n">
        <v>238975</v>
      </c>
      <c r="F11" s="5" t="n">
        <v>373477</v>
      </c>
    </row>
    <row r="12" spans="1:8">
      <c r="A12" s="4" t="s">
        <v>558</v>
      </c>
      <c r="B12" s="5" t="n">
        <v>3590643</v>
      </c>
      <c r="E12" s="5" t="n">
        <v>1656051</v>
      </c>
      <c r="F12" s="5" t="n">
        <v>3590643</v>
      </c>
    </row>
    <row r="13" spans="1:8">
      <c r="A13" s="4" t="s">
        <v>559</v>
      </c>
      <c r="B13" s="5" t="n">
        <v>187322</v>
      </c>
      <c r="E13" s="5" t="n">
        <v>174543</v>
      </c>
      <c r="F13" s="5" t="n">
        <v>187322</v>
      </c>
    </row>
    <row r="14" spans="1:8">
      <c r="A14" s="4" t="s">
        <v>560</v>
      </c>
      <c r="B14" s="5" t="n">
        <v>0</v>
      </c>
      <c r="E14" s="5" t="n">
        <v>23507</v>
      </c>
      <c r="F14" s="5" t="n">
        <v>0</v>
      </c>
    </row>
    <row r="15" spans="1:8">
      <c r="A15" s="4" t="s">
        <v>561</v>
      </c>
      <c r="B15" s="5" t="n">
        <v>0</v>
      </c>
      <c r="E15" s="5" t="n">
        <v>186240</v>
      </c>
      <c r="F15" s="5" t="n">
        <v>0</v>
      </c>
    </row>
    <row r="16" spans="1:8">
      <c r="A16" s="4" t="s">
        <v>562</v>
      </c>
      <c r="B16" s="5" t="n">
        <v>222316</v>
      </c>
      <c r="E16" s="5" t="n">
        <v>122586</v>
      </c>
      <c r="F16" s="5" t="n">
        <v>222316</v>
      </c>
    </row>
    <row r="17" spans="1:8">
      <c r="A17" s="4" t="s">
        <v>563</v>
      </c>
      <c r="B17" s="5" t="n">
        <v>885775</v>
      </c>
      <c r="E17" s="5" t="n">
        <v>0</v>
      </c>
      <c r="F17" s="5" t="n">
        <v>885775</v>
      </c>
    </row>
    <row r="18" spans="1:8">
      <c r="A18" s="4" t="s">
        <v>564</v>
      </c>
      <c r="B18" s="5" t="n">
        <v>5259533</v>
      </c>
      <c r="E18" s="5" t="n">
        <v>2401902</v>
      </c>
      <c r="F18" s="5" t="n">
        <v>5259533</v>
      </c>
    </row>
    <row r="19" spans="1:8">
      <c r="A19" s="3" t="s">
        <v>565</v>
      </c>
    </row>
    <row r="20" spans="1:8">
      <c r="A20" s="4" t="s">
        <v>566</v>
      </c>
      <c r="B20" s="5" t="n">
        <v>-1612376</v>
      </c>
      <c r="E20" s="5" t="n">
        <v>0</v>
      </c>
      <c r="F20" s="5" t="n">
        <v>-1612376</v>
      </c>
    </row>
    <row r="21" spans="1:8">
      <c r="A21" s="4" t="s">
        <v>567</v>
      </c>
      <c r="B21" s="5" t="n">
        <v>-1643717</v>
      </c>
      <c r="E21" s="5" t="n">
        <v>-1336905</v>
      </c>
      <c r="F21" s="5" t="n">
        <v>-1643717</v>
      </c>
    </row>
    <row r="22" spans="1:8">
      <c r="A22" s="4" t="s">
        <v>568</v>
      </c>
      <c r="B22" s="5" t="n">
        <v>0</v>
      </c>
      <c r="E22" s="5" t="n">
        <v>-507009</v>
      </c>
      <c r="F22" s="5" t="n">
        <v>0</v>
      </c>
    </row>
    <row r="23" spans="1:8">
      <c r="A23" s="4" t="s">
        <v>569</v>
      </c>
      <c r="B23" s="5" t="n">
        <v>-3256093</v>
      </c>
      <c r="E23" s="5" t="n">
        <v>-1843914</v>
      </c>
      <c r="F23" s="5" t="n">
        <v>-3256093</v>
      </c>
    </row>
    <row r="24" spans="1:8">
      <c r="A24" s="4" t="s">
        <v>570</v>
      </c>
      <c r="B24" s="5" t="n">
        <v>2003440</v>
      </c>
      <c r="E24" s="5" t="n">
        <v>557988</v>
      </c>
      <c r="F24" s="5" t="n">
        <v>2003440</v>
      </c>
    </row>
    <row r="25" spans="1:8">
      <c r="A25" s="3" t="s">
        <v>571</v>
      </c>
    </row>
    <row r="26" spans="1:8">
      <c r="A26" s="4" t="s">
        <v>572</v>
      </c>
      <c r="E26" s="5" t="n">
        <v>2003440</v>
      </c>
      <c r="F26" s="5" t="n">
        <v>16553520</v>
      </c>
    </row>
    <row r="27" spans="1:8">
      <c r="A27" s="4" t="s">
        <v>573</v>
      </c>
      <c r="E27" s="5" t="n">
        <v>-1445452</v>
      </c>
      <c r="F27" s="5" t="n">
        <v>-14550080</v>
      </c>
    </row>
    <row r="28" spans="1:8">
      <c r="A28" s="4" t="s">
        <v>574</v>
      </c>
      <c r="B28" s="5" t="n">
        <v>2003440</v>
      </c>
      <c r="E28" s="5" t="n">
        <v>557988</v>
      </c>
      <c r="F28" s="5" t="n">
        <v>2003440</v>
      </c>
      <c r="G28" s="6" t="n">
        <v>16553520</v>
      </c>
    </row>
    <row r="29" spans="1:8">
      <c r="A29" s="4" t="s">
        <v>575</v>
      </c>
      <c r="B29" s="5" t="n">
        <v>0</v>
      </c>
      <c r="E29" s="6" t="n">
        <v>0</v>
      </c>
      <c r="F29" s="6" t="n">
        <v>0</v>
      </c>
    </row>
    <row r="30" spans="1:8">
      <c r="A30" s="3" t="s">
        <v>576</v>
      </c>
    </row>
    <row r="31" spans="1:8">
      <c r="A31" s="4" t="s">
        <v>577</v>
      </c>
      <c r="E31" s="4" t="s">
        <v>578</v>
      </c>
      <c r="F31" s="4" t="s">
        <v>578</v>
      </c>
      <c r="G31" s="4" t="s">
        <v>579</v>
      </c>
    </row>
    <row r="32" spans="1:8">
      <c r="A32" s="4" t="s">
        <v>580</v>
      </c>
      <c r="E32" s="4" t="s">
        <v>581</v>
      </c>
      <c r="F32" s="4" t="s">
        <v>582</v>
      </c>
      <c r="G32" s="4" t="s">
        <v>583</v>
      </c>
    </row>
    <row r="33" spans="1:8">
      <c r="A33" s="4" t="s">
        <v>584</v>
      </c>
      <c r="E33" s="4" t="s">
        <v>585</v>
      </c>
      <c r="F33" s="4" t="s">
        <v>586</v>
      </c>
      <c r="G33" s="4" t="s">
        <v>587</v>
      </c>
    </row>
    <row r="34" spans="1:8">
      <c r="A34" s="4" t="s">
        <v>588</v>
      </c>
      <c r="E34" s="4" t="s">
        <v>516</v>
      </c>
      <c r="F34" s="4" t="s">
        <v>589</v>
      </c>
      <c r="G34" s="4" t="s">
        <v>516</v>
      </c>
    </row>
    <row r="35" spans="1:8">
      <c r="A35" s="4" t="s">
        <v>590</v>
      </c>
      <c r="E35" s="4" t="s">
        <v>591</v>
      </c>
      <c r="F35" s="4" t="s">
        <v>592</v>
      </c>
      <c r="G35" s="4" t="s">
        <v>593</v>
      </c>
    </row>
    <row r="36" spans="1:8">
      <c r="A36" s="4" t="s">
        <v>594</v>
      </c>
      <c r="E36" s="4" t="s">
        <v>516</v>
      </c>
      <c r="F36" s="4" t="s">
        <v>595</v>
      </c>
      <c r="G36" s="4" t="s">
        <v>516</v>
      </c>
    </row>
    <row r="37" spans="1:8">
      <c r="A37" s="4" t="s">
        <v>48</v>
      </c>
      <c r="E37" s="4" t="s">
        <v>516</v>
      </c>
      <c r="F37" s="4" t="s">
        <v>596</v>
      </c>
      <c r="G37" s="4" t="s">
        <v>516</v>
      </c>
    </row>
    <row r="38" spans="1:8">
      <c r="A38" s="4" t="s">
        <v>597</v>
      </c>
      <c r="E38" s="4" t="s">
        <v>516</v>
      </c>
      <c r="F38" s="4" t="s">
        <v>598</v>
      </c>
      <c r="G38" s="4" t="s">
        <v>599</v>
      </c>
    </row>
    <row r="39" spans="1:8">
      <c r="A39" s="4" t="s">
        <v>600</v>
      </c>
      <c r="E39" s="4" t="s">
        <v>516</v>
      </c>
      <c r="F39" s="4" t="s">
        <v>601</v>
      </c>
      <c r="G39" s="4" t="s">
        <v>602</v>
      </c>
      <c r="H39" s="4" t="s">
        <v>603</v>
      </c>
    </row>
    <row r="40" spans="1:8">
      <c r="A40" s="4" t="s">
        <v>604</v>
      </c>
      <c r="E40" s="6" t="n">
        <v>0</v>
      </c>
    </row>
    <row r="41" spans="1:8">
      <c r="A41" s="4" t="s">
        <v>605</v>
      </c>
      <c r="E41" s="5" t="n">
        <v>6400000</v>
      </c>
    </row>
    <row r="42" spans="1:8">
      <c r="A42" s="4" t="s">
        <v>606</v>
      </c>
      <c r="E42" s="6" t="n">
        <v>32000000</v>
      </c>
    </row>
    <row r="43" spans="1:8">
      <c r="A43" s="4" t="s">
        <v>607</v>
      </c>
      <c r="E43" s="4" t="s">
        <v>608</v>
      </c>
    </row>
    <row r="44" spans="1:8">
      <c r="A44" s="4" t="s">
        <v>609</v>
      </c>
      <c r="E44" s="4" t="s">
        <v>610</v>
      </c>
    </row>
    <row r="45" spans="1:8">
      <c r="A45" s="4" t="s">
        <v>611</v>
      </c>
      <c r="E45" s="4" t="s">
        <v>608</v>
      </c>
    </row>
    <row r="46" spans="1:8">
      <c r="A46" s="4" t="s">
        <v>612</v>
      </c>
      <c r="E46" s="4" t="s">
        <v>610</v>
      </c>
    </row>
    <row r="47" spans="1:8">
      <c r="A47" s="4" t="s">
        <v>613</v>
      </c>
      <c r="B47" s="6" t="n">
        <v>800000</v>
      </c>
      <c r="C47" s="6" t="n">
        <v>800000</v>
      </c>
      <c r="D47" s="6" t="n">
        <v>0</v>
      </c>
    </row>
    <row r="48" spans="1:8">
      <c r="A48" s="4" t="s">
        <v>614</v>
      </c>
      <c r="F48" s="6" t="n">
        <v>0</v>
      </c>
      <c r="H48" s="6" t="n">
        <v>0</v>
      </c>
    </row>
    <row r="49" spans="1:8">
      <c r="A49" s="4" t="s">
        <v>615</v>
      </c>
      <c r="G49" s="6" t="n">
        <v>15200000</v>
      </c>
    </row>
    <row r="50" spans="1:8">
      <c r="A50" s="4" t="s">
        <v>616</v>
      </c>
    </row>
    <row r="51" spans="1:8">
      <c r="A51" s="3" t="s">
        <v>617</v>
      </c>
    </row>
    <row r="52" spans="1:8">
      <c r="A52" s="4" t="s">
        <v>618</v>
      </c>
      <c r="E52" s="4" t="s">
        <v>353</v>
      </c>
    </row>
    <row r="53" spans="1:8">
      <c r="A53" s="4" t="s">
        <v>619</v>
      </c>
      <c r="E53" s="4" t="s">
        <v>620</v>
      </c>
    </row>
    <row r="54" spans="1:8">
      <c r="A54" s="4" t="s">
        <v>621</v>
      </c>
    </row>
    <row r="55" spans="1:8">
      <c r="A55" s="3" t="s">
        <v>617</v>
      </c>
    </row>
    <row r="56" spans="1:8">
      <c r="A56" s="4" t="s">
        <v>618</v>
      </c>
      <c r="E56" s="4" t="s">
        <v>622</v>
      </c>
    </row>
    <row r="57" spans="1:8">
      <c r="A57" s="4" t="s">
        <v>623</v>
      </c>
    </row>
    <row r="58" spans="1:8">
      <c r="A58" s="3" t="s">
        <v>617</v>
      </c>
    </row>
    <row r="59" spans="1:8">
      <c r="A59" s="4" t="s">
        <v>618</v>
      </c>
      <c r="E59" s="4" t="s">
        <v>353</v>
      </c>
    </row>
  </sheetData>
  <mergeCells count="3">
    <mergeCell ref="A1:A2"/>
    <mergeCell ref="B1:D1"/>
    <mergeCell ref="E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624</v>
      </c>
      <c r="B1" s="2" t="s">
        <v>1</v>
      </c>
    </row>
    <row r="2" spans="1:4">
      <c r="B2" s="2" t="s">
        <v>2</v>
      </c>
      <c r="C2" s="2" t="s">
        <v>30</v>
      </c>
      <c r="D2" s="2" t="s">
        <v>85</v>
      </c>
    </row>
    <row r="3" spans="1:4">
      <c r="A3" s="3" t="s">
        <v>625</v>
      </c>
    </row>
    <row r="4" spans="1:4">
      <c r="A4" s="4" t="s">
        <v>626</v>
      </c>
      <c r="C4" s="6" t="n">
        <v>0</v>
      </c>
      <c r="D4" s="6" t="n">
        <v>0</v>
      </c>
    </row>
    <row r="5" spans="1:4">
      <c r="A5" s="4" t="s">
        <v>621</v>
      </c>
    </row>
    <row r="6" spans="1:4">
      <c r="A6" s="3" t="s">
        <v>625</v>
      </c>
    </row>
    <row r="7" spans="1:4">
      <c r="A7" s="4" t="s">
        <v>627</v>
      </c>
      <c r="B7" s="4" t="s">
        <v>342</v>
      </c>
    </row>
    <row r="8" spans="1:4">
      <c r="A8" s="4" t="s">
        <v>623</v>
      </c>
    </row>
    <row r="9" spans="1:4">
      <c r="A9" s="3" t="s">
        <v>625</v>
      </c>
    </row>
    <row r="10" spans="1:4">
      <c r="A10" s="4" t="s">
        <v>627</v>
      </c>
      <c r="B10"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4"/>
  </cols>
  <sheetData>
    <row r="1" spans="1:5">
      <c r="A1" s="1" t="s">
        <v>84</v>
      </c>
      <c r="B1" s="2" t="s">
        <v>1</v>
      </c>
    </row>
    <row r="2" spans="1:5">
      <c r="B2" s="2" t="s">
        <v>2</v>
      </c>
      <c r="C2" s="2" t="s">
        <v>30</v>
      </c>
      <c r="D2" s="2" t="s">
        <v>85</v>
      </c>
    </row>
    <row r="3" spans="1:5">
      <c r="A3" s="3" t="s">
        <v>86</v>
      </c>
    </row>
    <row r="4" spans="1:5">
      <c r="A4" s="4" t="s">
        <v>87</v>
      </c>
      <c r="B4" s="6" t="n">
        <v>37377484</v>
      </c>
      <c r="C4" s="6" t="n">
        <v>42669468</v>
      </c>
      <c r="D4" s="6" t="n">
        <v>52174544</v>
      </c>
    </row>
    <row r="5" spans="1:5">
      <c r="A5" s="4" t="s">
        <v>88</v>
      </c>
      <c r="B5" s="5" t="n">
        <v>26144856</v>
      </c>
      <c r="C5" s="5" t="n">
        <v>29653707</v>
      </c>
      <c r="D5" s="5" t="n">
        <v>34975487</v>
      </c>
    </row>
    <row r="6" spans="1:5">
      <c r="A6" s="4" t="s">
        <v>89</v>
      </c>
      <c r="B6" s="5" t="n">
        <v>63522340</v>
      </c>
      <c r="C6" s="5" t="n">
        <v>72323175</v>
      </c>
      <c r="D6" s="5" t="n">
        <v>87150031</v>
      </c>
    </row>
    <row r="7" spans="1:5">
      <c r="A7" s="3" t="s">
        <v>90</v>
      </c>
    </row>
    <row r="8" spans="1:5">
      <c r="A8" s="4" t="s">
        <v>87</v>
      </c>
      <c r="B8" s="5" t="n">
        <v>28365876</v>
      </c>
      <c r="C8" s="5" t="n">
        <v>30372770</v>
      </c>
      <c r="D8" s="5" t="n">
        <v>37810157</v>
      </c>
    </row>
    <row r="9" spans="1:5">
      <c r="A9" s="4" t="s">
        <v>88</v>
      </c>
      <c r="B9" s="5" t="n">
        <v>19197494</v>
      </c>
      <c r="C9" s="5" t="n">
        <v>21043755</v>
      </c>
      <c r="D9" s="5" t="n">
        <v>24935766</v>
      </c>
    </row>
    <row r="10" spans="1:5">
      <c r="A10" s="4" t="s">
        <v>91</v>
      </c>
      <c r="B10" s="5" t="n">
        <v>47563370</v>
      </c>
      <c r="C10" s="5" t="n">
        <v>51416525</v>
      </c>
      <c r="D10" s="5" t="n">
        <v>62745923</v>
      </c>
    </row>
    <row r="11" spans="1:5">
      <c r="A11" s="4" t="s">
        <v>92</v>
      </c>
      <c r="B11" s="5" t="n">
        <v>15958970</v>
      </c>
      <c r="C11" s="5" t="n">
        <v>20906650</v>
      </c>
      <c r="D11" s="5" t="n">
        <v>24404108</v>
      </c>
    </row>
    <row r="12" spans="1:5">
      <c r="A12" s="4" t="s">
        <v>93</v>
      </c>
      <c r="B12" s="5" t="n">
        <v>16213220</v>
      </c>
      <c r="C12" s="5" t="n">
        <v>19910369</v>
      </c>
      <c r="D12" s="5" t="n">
        <v>23742296</v>
      </c>
    </row>
    <row r="13" spans="1:5">
      <c r="A13" s="4" t="s">
        <v>94</v>
      </c>
      <c r="B13" s="5" t="n">
        <v>0</v>
      </c>
      <c r="C13" s="5" t="n">
        <v>2270685</v>
      </c>
      <c r="D13" s="5" t="n">
        <v>357172</v>
      </c>
    </row>
    <row r="14" spans="1:5">
      <c r="A14" s="4" t="s">
        <v>95</v>
      </c>
      <c r="B14" s="5" t="n">
        <v>-254250</v>
      </c>
      <c r="C14" s="5" t="n">
        <v>-1274404</v>
      </c>
      <c r="D14" s="5" t="n">
        <v>304640</v>
      </c>
    </row>
    <row r="15" spans="1:5">
      <c r="A15" s="3" t="s">
        <v>96</v>
      </c>
    </row>
    <row r="16" spans="1:5">
      <c r="A16" s="4" t="s">
        <v>97</v>
      </c>
      <c r="B16" s="5" t="n">
        <v>-82378</v>
      </c>
      <c r="C16" s="5" t="n">
        <v>-82378</v>
      </c>
      <c r="D16" s="5" t="n">
        <v>-57733</v>
      </c>
    </row>
    <row r="17" spans="1:5">
      <c r="A17" s="4" t="s">
        <v>98</v>
      </c>
      <c r="B17" s="5" t="n">
        <v>-1056019</v>
      </c>
      <c r="C17" s="5" t="n">
        <v>-4202774</v>
      </c>
      <c r="D17" s="5" t="n">
        <v>-3111845</v>
      </c>
    </row>
    <row r="18" spans="1:5">
      <c r="A18" s="4" t="s">
        <v>99</v>
      </c>
      <c r="B18" s="5" t="n">
        <v>0</v>
      </c>
      <c r="C18" s="5" t="n">
        <v>11118069</v>
      </c>
      <c r="D18" s="5" t="n">
        <v>0</v>
      </c>
    </row>
    <row r="19" spans="1:5">
      <c r="A19" s="4" t="s">
        <v>100</v>
      </c>
      <c r="B19" s="5" t="n">
        <v>261013</v>
      </c>
      <c r="C19" s="5" t="n">
        <v>-32207</v>
      </c>
      <c r="D19" s="5" t="n">
        <v>-13118</v>
      </c>
    </row>
    <row r="20" spans="1:5">
      <c r="A20" s="4" t="s">
        <v>101</v>
      </c>
      <c r="B20" s="5" t="n">
        <v>-877384</v>
      </c>
      <c r="C20" s="5" t="n">
        <v>6800710</v>
      </c>
      <c r="D20" s="5" t="n">
        <v>-3182696</v>
      </c>
    </row>
    <row r="21" spans="1:5">
      <c r="A21" s="4" t="s">
        <v>102</v>
      </c>
      <c r="B21" s="5" t="n">
        <v>-1131634</v>
      </c>
      <c r="C21" s="5" t="n">
        <v>5526306</v>
      </c>
      <c r="D21" s="5" t="n">
        <v>-2878056</v>
      </c>
    </row>
    <row r="22" spans="1:5">
      <c r="A22" s="4" t="s">
        <v>103</v>
      </c>
      <c r="B22" s="5" t="n">
        <v>0</v>
      </c>
      <c r="C22" s="5" t="n">
        <v>105146</v>
      </c>
      <c r="D22" s="5" t="n">
        <v>-11727095</v>
      </c>
    </row>
    <row r="23" spans="1:5">
      <c r="A23" s="4" t="s">
        <v>104</v>
      </c>
      <c r="B23" s="5" t="n">
        <v>-1131634</v>
      </c>
      <c r="C23" s="5" t="n">
        <v>5631452</v>
      </c>
      <c r="D23" s="5" t="n">
        <v>-14605151</v>
      </c>
      <c r="E23" s="4" t="s">
        <v>105</v>
      </c>
    </row>
    <row r="24" spans="1:5">
      <c r="A24" s="4" t="s">
        <v>106</v>
      </c>
      <c r="B24" s="5" t="n">
        <v>0</v>
      </c>
      <c r="C24" s="5" t="n">
        <v>82942</v>
      </c>
      <c r="D24" s="5" t="n">
        <v>-8712624</v>
      </c>
      <c r="E24" s="4" t="s">
        <v>105</v>
      </c>
    </row>
    <row r="25" spans="1:5">
      <c r="A25" s="4" t="s">
        <v>107</v>
      </c>
      <c r="B25" s="6" t="n">
        <v>-1131634</v>
      </c>
      <c r="C25" s="6" t="n">
        <v>5714394</v>
      </c>
      <c r="D25" s="6" t="n">
        <v>-23317775</v>
      </c>
      <c r="E25" s="4" t="s">
        <v>105</v>
      </c>
    </row>
    <row r="26" spans="1:5">
      <c r="A26" s="3" t="s">
        <v>108</v>
      </c>
    </row>
    <row r="27" spans="1:5">
      <c r="A27" s="4" t="s">
        <v>109</v>
      </c>
      <c r="B27" s="7" t="n">
        <v>-0.1</v>
      </c>
      <c r="C27" s="7" t="n">
        <v>0.5</v>
      </c>
      <c r="D27" s="7" t="n">
        <v>-1.29</v>
      </c>
    </row>
    <row r="28" spans="1:5">
      <c r="A28" s="4" t="s">
        <v>110</v>
      </c>
      <c r="B28" s="5" t="n">
        <v>0</v>
      </c>
      <c r="C28" s="8" t="n">
        <v>0.01</v>
      </c>
      <c r="D28" s="8" t="n">
        <v>-0.77</v>
      </c>
    </row>
    <row r="29" spans="1:5">
      <c r="A29" s="4" t="s">
        <v>111</v>
      </c>
      <c r="B29" s="8" t="n">
        <v>-0.1</v>
      </c>
      <c r="C29" s="8" t="n">
        <v>0.51</v>
      </c>
      <c r="D29" s="8" t="n">
        <v>-2.06</v>
      </c>
    </row>
    <row r="30" spans="1:5">
      <c r="A30" s="4" t="s">
        <v>112</v>
      </c>
      <c r="B30" s="8" t="n">
        <v>-0.1</v>
      </c>
      <c r="C30" s="8" t="n">
        <v>0.35</v>
      </c>
      <c r="D30" s="8" t="n">
        <v>-1.29</v>
      </c>
    </row>
    <row r="31" spans="1:5">
      <c r="A31" s="4" t="s">
        <v>113</v>
      </c>
      <c r="B31" s="5" t="n">
        <v>0</v>
      </c>
      <c r="C31" s="8" t="n">
        <v>0.01</v>
      </c>
      <c r="D31" s="8" t="n">
        <v>-0.77</v>
      </c>
    </row>
    <row r="32" spans="1:5">
      <c r="A32" s="4" t="s">
        <v>114</v>
      </c>
      <c r="B32" s="7" t="n">
        <v>-0.1</v>
      </c>
      <c r="C32" s="7" t="n">
        <v>0.36</v>
      </c>
      <c r="D32" s="7" t="n">
        <v>-2.06</v>
      </c>
    </row>
    <row r="33" spans="1:5">
      <c r="A33" s="3" t="s">
        <v>115</v>
      </c>
    </row>
    <row r="34" spans="1:5">
      <c r="A34" s="4" t="s">
        <v>116</v>
      </c>
      <c r="B34" s="5" t="n">
        <v>11300000</v>
      </c>
      <c r="C34" s="5" t="n">
        <v>11300000</v>
      </c>
      <c r="D34" s="5" t="n">
        <v>11300000</v>
      </c>
    </row>
    <row r="35" spans="1:5">
      <c r="A35" s="4" t="s">
        <v>117</v>
      </c>
      <c r="B35" s="5" t="n">
        <v>11300000</v>
      </c>
      <c r="C35" s="5" t="n">
        <v>16114000</v>
      </c>
      <c r="D35" s="5" t="n">
        <v>11300000</v>
      </c>
    </row>
    <row r="36" spans="1:5">
      <c r="A36" t="n"/>
    </row>
    <row r="37" spans="1:5">
      <c r="A37" s="4" t="s">
        <v>105</v>
      </c>
      <c r="B37" s="4" t="s">
        <v>118</v>
      </c>
    </row>
  </sheetData>
  <mergeCells count="5">
    <mergeCell ref="A1:A2"/>
    <mergeCell ref="B1:E1"/>
    <mergeCell ref="D2:E2"/>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7"/>
    <col customWidth="1" max="9" min="9" width="21"/>
    <col customWidth="1" max="10" min="10" width="21"/>
    <col customWidth="1" max="11" min="11" width="21"/>
  </cols>
  <sheetData>
    <row r="1" spans="1:11">
      <c r="A1" s="1" t="s">
        <v>628</v>
      </c>
      <c r="B1" s="2" t="s">
        <v>629</v>
      </c>
      <c r="C1" s="2" t="s">
        <v>630</v>
      </c>
      <c r="D1" s="2" t="s">
        <v>435</v>
      </c>
      <c r="E1" s="2" t="s">
        <v>436</v>
      </c>
      <c r="F1" s="2" t="s">
        <v>437</v>
      </c>
      <c r="G1" s="2" t="s">
        <v>438</v>
      </c>
      <c r="H1" s="2" t="s">
        <v>631</v>
      </c>
      <c r="I1" s="2" t="s">
        <v>632</v>
      </c>
      <c r="J1" s="2" t="s">
        <v>633</v>
      </c>
      <c r="K1" s="2" t="s">
        <v>442</v>
      </c>
    </row>
    <row r="2" spans="1:11">
      <c r="A2" s="3" t="s">
        <v>634</v>
      </c>
    </row>
    <row r="3" spans="1:11">
      <c r="A3" s="5" t="n">
        <v>2015</v>
      </c>
      <c r="H3" s="6" t="n">
        <v>442560</v>
      </c>
    </row>
    <row r="4" spans="1:11">
      <c r="A4" s="5" t="n">
        <v>2016</v>
      </c>
      <c r="H4" s="5" t="n">
        <v>427348</v>
      </c>
    </row>
    <row r="5" spans="1:11">
      <c r="A5" s="5" t="n">
        <v>2017</v>
      </c>
      <c r="H5" s="5" t="n">
        <v>367939</v>
      </c>
    </row>
    <row r="6" spans="1:11">
      <c r="A6" s="5" t="n">
        <v>2018</v>
      </c>
      <c r="H6" s="5" t="n">
        <v>278632</v>
      </c>
    </row>
    <row r="7" spans="1:11">
      <c r="A7" s="5" t="n">
        <v>2019</v>
      </c>
      <c r="H7" s="5" t="n">
        <v>174088</v>
      </c>
    </row>
    <row r="8" spans="1:11">
      <c r="A8" s="4" t="s">
        <v>635</v>
      </c>
      <c r="H8" s="5" t="n">
        <v>21000</v>
      </c>
    </row>
    <row r="9" spans="1:11">
      <c r="A9" s="4" t="s">
        <v>124</v>
      </c>
      <c r="H9" s="5" t="n">
        <v>1711567</v>
      </c>
    </row>
    <row r="10" spans="1:11">
      <c r="A10" s="4" t="s">
        <v>636</v>
      </c>
      <c r="H10" s="6" t="n">
        <v>500000</v>
      </c>
      <c r="I10" s="6" t="n">
        <v>700000</v>
      </c>
    </row>
    <row r="11" spans="1:11">
      <c r="A11" s="4" t="s">
        <v>637</v>
      </c>
      <c r="E11" s="6" t="n">
        <v>9700000</v>
      </c>
      <c r="I11" s="6" t="n">
        <v>10000000</v>
      </c>
      <c r="J11" s="6" t="n">
        <v>15000000</v>
      </c>
      <c r="K11" s="6" t="n">
        <v>8000000</v>
      </c>
    </row>
    <row r="12" spans="1:11">
      <c r="A12" s="4" t="s">
        <v>638</v>
      </c>
      <c r="H12" s="4" t="s">
        <v>458</v>
      </c>
    </row>
    <row r="13" spans="1:11">
      <c r="A13" s="4" t="s">
        <v>459</v>
      </c>
      <c r="H13" s="4" t="s">
        <v>460</v>
      </c>
    </row>
    <row r="14" spans="1:11">
      <c r="A14" s="4" t="s">
        <v>639</v>
      </c>
      <c r="H14" s="4" t="s">
        <v>384</v>
      </c>
    </row>
    <row r="15" spans="1:11">
      <c r="A15" s="4" t="s">
        <v>640</v>
      </c>
      <c r="C15" s="4" t="s">
        <v>641</v>
      </c>
    </row>
    <row r="16" spans="1:11">
      <c r="A16" s="4" t="s">
        <v>642</v>
      </c>
      <c r="H16" s="5" t="n">
        <v>11299528</v>
      </c>
    </row>
    <row r="17" spans="1:11">
      <c r="A17" s="4" t="s">
        <v>486</v>
      </c>
    </row>
    <row r="18" spans="1:11">
      <c r="A18" s="3" t="s">
        <v>634</v>
      </c>
    </row>
    <row r="19" spans="1:11">
      <c r="A19" s="4" t="s">
        <v>637</v>
      </c>
      <c r="J19" s="6" t="n">
        <v>13600000</v>
      </c>
    </row>
    <row r="20" spans="1:11">
      <c r="A20" s="4" t="s">
        <v>639</v>
      </c>
      <c r="I20" s="4" t="s">
        <v>384</v>
      </c>
      <c r="J20" s="4" t="s">
        <v>384</v>
      </c>
    </row>
    <row r="21" spans="1:11">
      <c r="A21" s="4" t="s">
        <v>643</v>
      </c>
      <c r="E21" s="6" t="n">
        <v>2000000</v>
      </c>
    </row>
    <row r="22" spans="1:11">
      <c r="A22" s="4" t="s">
        <v>508</v>
      </c>
    </row>
    <row r="23" spans="1:11">
      <c r="A23" s="3" t="s">
        <v>634</v>
      </c>
    </row>
    <row r="24" spans="1:11">
      <c r="A24" s="4" t="s">
        <v>637</v>
      </c>
      <c r="I24" s="6" t="n">
        <v>13000000</v>
      </c>
    </row>
    <row r="25" spans="1:11">
      <c r="A25" s="4" t="s">
        <v>643</v>
      </c>
      <c r="D25" s="6" t="n">
        <v>500000</v>
      </c>
    </row>
    <row r="26" spans="1:11">
      <c r="A26" s="4" t="s">
        <v>644</v>
      </c>
    </row>
    <row r="27" spans="1:11">
      <c r="A27" s="3" t="s">
        <v>645</v>
      </c>
    </row>
    <row r="28" spans="1:11">
      <c r="A28" s="4" t="s">
        <v>646</v>
      </c>
      <c r="H28" s="6" t="n">
        <v>327000</v>
      </c>
      <c r="I28" s="5" t="n">
        <v>313000</v>
      </c>
      <c r="J28" s="6" t="n">
        <v>66000</v>
      </c>
    </row>
    <row r="29" spans="1:11">
      <c r="A29" s="3" t="s">
        <v>634</v>
      </c>
    </row>
    <row r="30" spans="1:11">
      <c r="A30" s="4" t="s">
        <v>647</v>
      </c>
      <c r="H30" s="6" t="n">
        <v>0</v>
      </c>
      <c r="I30" s="5" t="n">
        <v>34000</v>
      </c>
      <c r="J30" s="5" t="n">
        <v>128000</v>
      </c>
    </row>
    <row r="31" spans="1:11">
      <c r="A31" s="4" t="s">
        <v>648</v>
      </c>
    </row>
    <row r="32" spans="1:11">
      <c r="A32" s="3" t="s">
        <v>649</v>
      </c>
    </row>
    <row r="33" spans="1:11">
      <c r="A33" s="4" t="s">
        <v>650</v>
      </c>
      <c r="H33" s="4" t="s">
        <v>620</v>
      </c>
    </row>
    <row r="34" spans="1:11">
      <c r="A34" s="4" t="s">
        <v>651</v>
      </c>
    </row>
    <row r="35" spans="1:11">
      <c r="A35" s="3" t="s">
        <v>649</v>
      </c>
    </row>
    <row r="36" spans="1:11">
      <c r="A36" s="4" t="s">
        <v>650</v>
      </c>
      <c r="H36" s="4" t="s">
        <v>622</v>
      </c>
    </row>
    <row r="37" spans="1:11">
      <c r="A37" s="4" t="s">
        <v>652</v>
      </c>
    </row>
    <row r="38" spans="1:11">
      <c r="A38" s="3" t="s">
        <v>645</v>
      </c>
    </row>
    <row r="39" spans="1:11">
      <c r="A39" s="4" t="s">
        <v>653</v>
      </c>
      <c r="H39" s="6" t="n">
        <v>460000</v>
      </c>
      <c r="I39" s="5" t="n">
        <v>493000</v>
      </c>
      <c r="J39" s="5" t="n">
        <v>517000</v>
      </c>
    </row>
    <row r="40" spans="1:11">
      <c r="A40" s="4" t="s">
        <v>654</v>
      </c>
      <c r="H40" s="5" t="n">
        <v>465000</v>
      </c>
      <c r="I40" s="5" t="n">
        <v>767000</v>
      </c>
      <c r="J40" s="5" t="n">
        <v>968000</v>
      </c>
    </row>
    <row r="41" spans="1:11">
      <c r="A41" s="4" t="s">
        <v>655</v>
      </c>
      <c r="H41" s="6" t="n">
        <v>417000</v>
      </c>
      <c r="I41" s="5" t="n">
        <v>547000</v>
      </c>
      <c r="J41" s="5" t="n">
        <v>470000</v>
      </c>
    </row>
    <row r="42" spans="1:11">
      <c r="A42" s="4" t="s">
        <v>656</v>
      </c>
    </row>
    <row r="43" spans="1:11">
      <c r="A43" s="3" t="s">
        <v>634</v>
      </c>
    </row>
    <row r="44" spans="1:11">
      <c r="A44" s="4" t="s">
        <v>657</v>
      </c>
      <c r="H44" s="4" t="s">
        <v>338</v>
      </c>
    </row>
    <row r="45" spans="1:11">
      <c r="A45" s="4" t="s">
        <v>658</v>
      </c>
    </row>
    <row r="46" spans="1:11">
      <c r="A46" s="3" t="s">
        <v>634</v>
      </c>
    </row>
    <row r="47" spans="1:11">
      <c r="A47" s="4" t="s">
        <v>659</v>
      </c>
      <c r="H47" s="6" t="n">
        <v>300000</v>
      </c>
      <c r="I47" s="6" t="n">
        <v>300000</v>
      </c>
      <c r="J47" s="6" t="n">
        <v>400000</v>
      </c>
    </row>
    <row r="48" spans="1:11">
      <c r="A48" s="4" t="s">
        <v>519</v>
      </c>
    </row>
    <row r="49" spans="1:11">
      <c r="A49" s="3" t="s">
        <v>634</v>
      </c>
    </row>
    <row r="50" spans="1:11">
      <c r="A50" s="4" t="s">
        <v>660</v>
      </c>
      <c r="H50" s="6" t="n">
        <v>2500000</v>
      </c>
    </row>
    <row r="51" spans="1:11">
      <c r="A51" s="4" t="s">
        <v>639</v>
      </c>
      <c r="H51" s="4" t="s">
        <v>384</v>
      </c>
      <c r="I51" s="4" t="s">
        <v>384</v>
      </c>
    </row>
    <row r="52" spans="1:11">
      <c r="A52" s="4" t="s">
        <v>413</v>
      </c>
      <c r="H52" s="4" t="s">
        <v>661</v>
      </c>
    </row>
    <row r="53" spans="1:11">
      <c r="A53" s="4" t="s">
        <v>662</v>
      </c>
    </row>
    <row r="54" spans="1:11">
      <c r="A54" s="3" t="s">
        <v>634</v>
      </c>
    </row>
    <row r="55" spans="1:11">
      <c r="A55" s="4" t="s">
        <v>637</v>
      </c>
      <c r="H55" s="6" t="n">
        <v>3000000</v>
      </c>
    </row>
    <row r="56" spans="1:11">
      <c r="A56" s="4" t="s">
        <v>524</v>
      </c>
      <c r="G56" s="6" t="n">
        <v>3000000</v>
      </c>
    </row>
    <row r="57" spans="1:11">
      <c r="A57" s="4" t="s">
        <v>663</v>
      </c>
      <c r="F57" s="6" t="n">
        <v>3000000</v>
      </c>
    </row>
    <row r="58" spans="1:11">
      <c r="A58" s="4" t="s">
        <v>525</v>
      </c>
      <c r="F58" s="6" t="n">
        <v>147875</v>
      </c>
    </row>
    <row r="59" spans="1:11">
      <c r="A59" s="4" t="s">
        <v>526</v>
      </c>
      <c r="F59" s="5" t="n">
        <v>1311615</v>
      </c>
    </row>
    <row r="60" spans="1:11">
      <c r="A60" s="4" t="s">
        <v>527</v>
      </c>
      <c r="F60" s="8" t="n">
        <v>2.4</v>
      </c>
    </row>
    <row r="61" spans="1:11">
      <c r="A61" s="4" t="s">
        <v>664</v>
      </c>
      <c r="H61" s="6" t="n">
        <v>2500000</v>
      </c>
    </row>
    <row r="62" spans="1:11">
      <c r="A62" s="4" t="s">
        <v>665</v>
      </c>
    </row>
    <row r="63" spans="1:11">
      <c r="A63" s="3" t="s">
        <v>634</v>
      </c>
    </row>
    <row r="64" spans="1:11">
      <c r="A64" s="4" t="s">
        <v>666</v>
      </c>
      <c r="H64" s="4" t="s">
        <v>456</v>
      </c>
    </row>
    <row r="65" spans="1:11">
      <c r="A65" s="4" t="s">
        <v>642</v>
      </c>
      <c r="H65" s="5" t="n">
        <v>11299528</v>
      </c>
    </row>
    <row r="66" spans="1:11">
      <c r="A66" s="4" t="s">
        <v>667</v>
      </c>
      <c r="H66" s="5" t="n">
        <v>4842654</v>
      </c>
    </row>
    <row r="67" spans="1:11">
      <c r="A67" s="4" t="s">
        <v>668</v>
      </c>
    </row>
    <row r="68" spans="1:11">
      <c r="A68" s="3" t="s">
        <v>634</v>
      </c>
    </row>
    <row r="69" spans="1:11">
      <c r="A69" s="4" t="s">
        <v>669</v>
      </c>
      <c r="C69" s="6" t="n">
        <v>1013000</v>
      </c>
    </row>
    <row r="70" spans="1:11">
      <c r="A70" s="4" t="s">
        <v>670</v>
      </c>
      <c r="C70" s="5" t="n">
        <v>942403</v>
      </c>
    </row>
    <row r="71" spans="1:11">
      <c r="A71" s="4" t="s">
        <v>671</v>
      </c>
      <c r="C71" s="6" t="n">
        <v>22000</v>
      </c>
    </row>
    <row r="72" spans="1:11">
      <c r="A72" s="4" t="s">
        <v>672</v>
      </c>
    </row>
    <row r="73" spans="1:11">
      <c r="A73" s="3" t="s">
        <v>634</v>
      </c>
    </row>
    <row r="74" spans="1:11">
      <c r="A74" s="4" t="s">
        <v>669</v>
      </c>
      <c r="B74" s="6" t="n">
        <v>10000000</v>
      </c>
    </row>
    <row r="75" spans="1:11">
      <c r="A75" s="4" t="s">
        <v>670</v>
      </c>
      <c r="B75" s="6" t="n">
        <v>97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r="A1" s="1" t="s">
        <v>673</v>
      </c>
      <c r="B1" s="2" t="s">
        <v>124</v>
      </c>
    </row>
    <row r="2" spans="1:2">
      <c r="A2" s="3" t="s">
        <v>195</v>
      </c>
    </row>
    <row r="3" spans="1:2">
      <c r="A3" s="4" t="s">
        <v>674</v>
      </c>
      <c r="B3" s="4" t="s">
        <v>675</v>
      </c>
    </row>
    <row r="4" spans="1:2">
      <c r="A4" s="4" t="s">
        <v>676</v>
      </c>
      <c r="B4" s="9" t="n">
        <v>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4"/>
  </cols>
  <sheetData>
    <row r="1" spans="1:5">
      <c r="A1" s="1" t="s">
        <v>677</v>
      </c>
      <c r="B1" s="2" t="s">
        <v>1</v>
      </c>
    </row>
    <row r="2" spans="1:5">
      <c r="B2" s="2" t="s">
        <v>678</v>
      </c>
      <c r="C2" s="2" t="s">
        <v>632</v>
      </c>
      <c r="D2" s="2" t="s">
        <v>633</v>
      </c>
    </row>
    <row r="3" spans="1:5">
      <c r="A3" s="3" t="s">
        <v>198</v>
      </c>
    </row>
    <row r="4" spans="1:5">
      <c r="A4" s="4" t="s">
        <v>679</v>
      </c>
      <c r="B4" s="5" t="n">
        <v>2</v>
      </c>
    </row>
    <row r="5" spans="1:5">
      <c r="A5" s="4" t="s">
        <v>680</v>
      </c>
      <c r="B5" s="6" t="n">
        <v>256832</v>
      </c>
      <c r="C5" s="6" t="n">
        <v>493304</v>
      </c>
    </row>
    <row r="6" spans="1:5">
      <c r="A6" s="3" t="s">
        <v>681</v>
      </c>
    </row>
    <row r="7" spans="1:5">
      <c r="A7" s="4" t="s">
        <v>682</v>
      </c>
      <c r="B7" s="5" t="n">
        <v>63522340</v>
      </c>
      <c r="C7" s="5" t="n">
        <v>72323175</v>
      </c>
      <c r="D7" s="6" t="n">
        <v>87150031</v>
      </c>
    </row>
    <row r="8" spans="1:5">
      <c r="A8" s="4" t="s">
        <v>683</v>
      </c>
      <c r="B8" s="5" t="n">
        <v>-254250</v>
      </c>
      <c r="C8" s="5" t="n">
        <v>-1274404</v>
      </c>
      <c r="D8" s="5" t="n">
        <v>304640</v>
      </c>
    </row>
    <row r="9" spans="1:5">
      <c r="A9" s="4" t="s">
        <v>684</v>
      </c>
      <c r="B9" s="5" t="n">
        <v>1930507</v>
      </c>
      <c r="C9" s="5" t="n">
        <v>2169014</v>
      </c>
      <c r="D9" s="5" t="n">
        <v>2562702</v>
      </c>
      <c r="E9" s="4" t="s">
        <v>105</v>
      </c>
    </row>
    <row r="10" spans="1:5">
      <c r="A10" s="4" t="s">
        <v>685</v>
      </c>
      <c r="B10" s="5" t="n">
        <v>761367</v>
      </c>
      <c r="C10" s="5" t="n">
        <v>544643</v>
      </c>
      <c r="D10" s="5" t="n">
        <v>697196</v>
      </c>
      <c r="E10" s="4" t="s">
        <v>105</v>
      </c>
    </row>
    <row r="11" spans="1:5">
      <c r="A11" s="4" t="s">
        <v>686</v>
      </c>
      <c r="B11" s="5" t="n">
        <v>23751561</v>
      </c>
      <c r="C11" s="5" t="n">
        <v>27037318</v>
      </c>
      <c r="D11" s="5" t="n">
        <v>33071771</v>
      </c>
    </row>
    <row r="12" spans="1:5">
      <c r="A12" s="4" t="s">
        <v>48</v>
      </c>
      <c r="B12" s="5" t="n">
        <v>1230485</v>
      </c>
      <c r="C12" s="5" t="n">
        <v>1230485</v>
      </c>
      <c r="D12" s="5" t="n">
        <v>3457322</v>
      </c>
    </row>
    <row r="13" spans="1:5">
      <c r="A13" s="4" t="s">
        <v>97</v>
      </c>
      <c r="B13" s="5" t="n">
        <v>-82378</v>
      </c>
      <c r="C13" s="5" t="n">
        <v>-82378</v>
      </c>
      <c r="D13" s="5" t="n">
        <v>-57733</v>
      </c>
    </row>
    <row r="14" spans="1:5">
      <c r="A14" s="4" t="s">
        <v>98</v>
      </c>
      <c r="B14" s="5" t="n">
        <v>-1056019</v>
      </c>
      <c r="C14" s="5" t="n">
        <v>-4202774</v>
      </c>
      <c r="D14" s="5" t="n">
        <v>-3111845</v>
      </c>
    </row>
    <row r="15" spans="1:5">
      <c r="A15" s="4" t="s">
        <v>687</v>
      </c>
      <c r="B15" s="5" t="n">
        <v>0</v>
      </c>
      <c r="C15" s="5" t="n">
        <v>11118069</v>
      </c>
      <c r="D15" s="5" t="n">
        <v>0</v>
      </c>
    </row>
    <row r="16" spans="1:5">
      <c r="A16" s="4" t="s">
        <v>688</v>
      </c>
      <c r="B16" s="5" t="n">
        <v>261013</v>
      </c>
      <c r="C16" s="5" t="n">
        <v>-32207</v>
      </c>
      <c r="D16" s="5" t="n">
        <v>-13118</v>
      </c>
    </row>
    <row r="17" spans="1:5">
      <c r="A17" s="4" t="s">
        <v>102</v>
      </c>
      <c r="B17" s="5" t="n">
        <v>-1131634</v>
      </c>
      <c r="C17" s="5" t="n">
        <v>5526306</v>
      </c>
      <c r="D17" s="5" t="n">
        <v>-2878056</v>
      </c>
    </row>
    <row r="18" spans="1:5">
      <c r="A18" s="3" t="s">
        <v>689</v>
      </c>
    </row>
    <row r="19" spans="1:5">
      <c r="A19" s="4" t="s">
        <v>690</v>
      </c>
      <c r="B19" s="5" t="n">
        <v>23751561</v>
      </c>
      <c r="C19" s="5" t="n">
        <v>27037318</v>
      </c>
      <c r="D19" s="5" t="n">
        <v>33071771</v>
      </c>
    </row>
    <row r="20" spans="1:5">
      <c r="A20" s="4" t="s">
        <v>691</v>
      </c>
      <c r="B20" s="5" t="n">
        <v>256832</v>
      </c>
      <c r="C20" s="5" t="n">
        <v>493304</v>
      </c>
      <c r="D20" s="5" t="n">
        <v>14894820</v>
      </c>
    </row>
    <row r="21" spans="1:5">
      <c r="A21" s="4" t="s">
        <v>53</v>
      </c>
      <c r="B21" s="5" t="n">
        <v>24008393</v>
      </c>
      <c r="C21" s="5" t="n">
        <v>27530622</v>
      </c>
      <c r="D21" s="5" t="n">
        <v>47966591</v>
      </c>
    </row>
    <row r="22" spans="1:5">
      <c r="A22" s="4" t="s">
        <v>692</v>
      </c>
    </row>
    <row r="23" spans="1:5">
      <c r="A23" s="3" t="s">
        <v>681</v>
      </c>
    </row>
    <row r="24" spans="1:5">
      <c r="A24" s="4" t="s">
        <v>682</v>
      </c>
      <c r="B24" s="5" t="n">
        <v>68921677</v>
      </c>
      <c r="C24" s="5" t="n">
        <v>79793685</v>
      </c>
      <c r="D24" s="5" t="n">
        <v>97539962</v>
      </c>
    </row>
    <row r="25" spans="1:5">
      <c r="A25" s="4" t="s">
        <v>693</v>
      </c>
    </row>
    <row r="26" spans="1:5">
      <c r="A26" s="3" t="s">
        <v>681</v>
      </c>
    </row>
    <row r="27" spans="1:5">
      <c r="A27" s="4" t="s">
        <v>682</v>
      </c>
      <c r="B27" s="5" t="n">
        <v>-5399337</v>
      </c>
      <c r="C27" s="5" t="n">
        <v>-7470510</v>
      </c>
      <c r="D27" s="5" t="n">
        <v>-10389931</v>
      </c>
    </row>
    <row r="28" spans="1:5">
      <c r="A28" s="4" t="s">
        <v>694</v>
      </c>
    </row>
    <row r="29" spans="1:5">
      <c r="A29" s="3" t="s">
        <v>681</v>
      </c>
    </row>
    <row r="30" spans="1:5">
      <c r="A30" s="4" t="s">
        <v>682</v>
      </c>
      <c r="B30" s="5" t="n">
        <v>37377484</v>
      </c>
      <c r="C30" s="5" t="n">
        <v>42669468</v>
      </c>
      <c r="D30" s="5" t="n">
        <v>52174544</v>
      </c>
    </row>
    <row r="31" spans="1:5">
      <c r="A31" s="4" t="s">
        <v>48</v>
      </c>
      <c r="B31" s="5" t="n">
        <v>0</v>
      </c>
      <c r="C31" s="5" t="n">
        <v>0</v>
      </c>
      <c r="D31" s="5" t="n">
        <v>2226837</v>
      </c>
    </row>
    <row r="32" spans="1:5">
      <c r="A32" s="4" t="s">
        <v>695</v>
      </c>
    </row>
    <row r="33" spans="1:5">
      <c r="A33" s="3" t="s">
        <v>681</v>
      </c>
    </row>
    <row r="34" spans="1:5">
      <c r="A34" s="4" t="s">
        <v>682</v>
      </c>
      <c r="B34" s="5" t="n">
        <v>39546537</v>
      </c>
      <c r="C34" s="5" t="n">
        <v>45460503</v>
      </c>
      <c r="D34" s="5" t="n">
        <v>56933015</v>
      </c>
    </row>
    <row r="35" spans="1:5">
      <c r="A35" s="4" t="s">
        <v>683</v>
      </c>
      <c r="B35" s="5" t="n">
        <v>-360182</v>
      </c>
      <c r="C35" s="5" t="n">
        <v>-2228855</v>
      </c>
      <c r="D35" s="5" t="n">
        <v>-1610691</v>
      </c>
    </row>
    <row r="36" spans="1:5">
      <c r="A36" s="4" t="s">
        <v>684</v>
      </c>
      <c r="B36" s="5" t="n">
        <v>1832458</v>
      </c>
      <c r="C36" s="5" t="n">
        <v>2049191</v>
      </c>
      <c r="D36" s="5" t="n">
        <v>2449031</v>
      </c>
    </row>
    <row r="37" spans="1:5">
      <c r="A37" s="4" t="s">
        <v>685</v>
      </c>
      <c r="B37" s="5" t="n">
        <v>738893</v>
      </c>
      <c r="C37" s="5" t="n">
        <v>541855</v>
      </c>
      <c r="D37" s="5" t="n">
        <v>646727</v>
      </c>
    </row>
    <row r="38" spans="1:5">
      <c r="A38" s="4" t="s">
        <v>686</v>
      </c>
      <c r="B38" s="5" t="n">
        <v>16526888</v>
      </c>
      <c r="C38" s="5" t="n">
        <v>18850573</v>
      </c>
      <c r="D38" s="5" t="n">
        <v>25046667</v>
      </c>
    </row>
    <row r="39" spans="1:5">
      <c r="A39" s="4" t="s">
        <v>48</v>
      </c>
      <c r="B39" s="5" t="n">
        <v>0</v>
      </c>
      <c r="C39" s="5" t="n">
        <v>0</v>
      </c>
      <c r="D39" s="5" t="n">
        <v>2226837</v>
      </c>
    </row>
    <row r="40" spans="1:5">
      <c r="A40" s="3" t="s">
        <v>689</v>
      </c>
    </row>
    <row r="41" spans="1:5">
      <c r="A41" s="4" t="s">
        <v>690</v>
      </c>
      <c r="B41" s="5" t="n">
        <v>16526888</v>
      </c>
      <c r="C41" s="5" t="n">
        <v>18850573</v>
      </c>
      <c r="D41" s="5" t="n">
        <v>25046667</v>
      </c>
    </row>
    <row r="42" spans="1:5">
      <c r="A42" s="4" t="s">
        <v>696</v>
      </c>
    </row>
    <row r="43" spans="1:5">
      <c r="A43" s="3" t="s">
        <v>681</v>
      </c>
    </row>
    <row r="44" spans="1:5">
      <c r="A44" s="4" t="s">
        <v>682</v>
      </c>
      <c r="B44" s="5" t="n">
        <v>-2169053</v>
      </c>
      <c r="C44" s="5" t="n">
        <v>-2791035</v>
      </c>
      <c r="D44" s="5" t="n">
        <v>-4758471</v>
      </c>
    </row>
    <row r="45" spans="1:5">
      <c r="A45" s="4" t="s">
        <v>697</v>
      </c>
    </row>
    <row r="46" spans="1:5">
      <c r="A46" s="3" t="s">
        <v>681</v>
      </c>
    </row>
    <row r="47" spans="1:5">
      <c r="A47" s="4" t="s">
        <v>682</v>
      </c>
      <c r="B47" s="5" t="n">
        <v>26144856</v>
      </c>
      <c r="C47" s="5" t="n">
        <v>29653707</v>
      </c>
      <c r="D47" s="5" t="n">
        <v>34975487</v>
      </c>
    </row>
    <row r="48" spans="1:5">
      <c r="A48" s="4" t="s">
        <v>48</v>
      </c>
      <c r="B48" s="5" t="n">
        <v>1230485</v>
      </c>
      <c r="C48" s="5" t="n">
        <v>1230485</v>
      </c>
      <c r="D48" s="5" t="n">
        <v>1230485</v>
      </c>
    </row>
    <row r="49" spans="1:5">
      <c r="A49" s="4" t="s">
        <v>698</v>
      </c>
    </row>
    <row r="50" spans="1:5">
      <c r="A50" s="3" t="s">
        <v>681</v>
      </c>
    </row>
    <row r="51" spans="1:5">
      <c r="A51" s="4" t="s">
        <v>682</v>
      </c>
      <c r="B51" s="5" t="n">
        <v>29375140</v>
      </c>
      <c r="C51" s="5" t="n">
        <v>34333182</v>
      </c>
      <c r="D51" s="5" t="n">
        <v>40606947</v>
      </c>
    </row>
    <row r="52" spans="1:5">
      <c r="A52" s="4" t="s">
        <v>683</v>
      </c>
      <c r="B52" s="5" t="n">
        <v>105932</v>
      </c>
      <c r="C52" s="5" t="n">
        <v>954451</v>
      </c>
      <c r="D52" s="5" t="n">
        <v>1915331</v>
      </c>
    </row>
    <row r="53" spans="1:5">
      <c r="A53" s="4" t="s">
        <v>684</v>
      </c>
      <c r="B53" s="5" t="n">
        <v>98049</v>
      </c>
      <c r="C53" s="5" t="n">
        <v>119823</v>
      </c>
      <c r="D53" s="5" t="n">
        <v>113671</v>
      </c>
    </row>
    <row r="54" spans="1:5">
      <c r="A54" s="4" t="s">
        <v>685</v>
      </c>
      <c r="B54" s="5" t="n">
        <v>22474</v>
      </c>
      <c r="C54" s="5" t="n">
        <v>2788</v>
      </c>
      <c r="D54" s="5" t="n">
        <v>50469</v>
      </c>
    </row>
    <row r="55" spans="1:5">
      <c r="A55" s="4" t="s">
        <v>686</v>
      </c>
      <c r="B55" s="5" t="n">
        <v>7224673</v>
      </c>
      <c r="C55" s="5" t="n">
        <v>8186745</v>
      </c>
      <c r="D55" s="5" t="n">
        <v>8025104</v>
      </c>
    </row>
    <row r="56" spans="1:5">
      <c r="A56" s="4" t="s">
        <v>48</v>
      </c>
      <c r="B56" s="5" t="n">
        <v>1230485</v>
      </c>
      <c r="C56" s="5" t="n">
        <v>1230485</v>
      </c>
      <c r="D56" s="5" t="n">
        <v>1230485</v>
      </c>
    </row>
    <row r="57" spans="1:5">
      <c r="A57" s="3" t="s">
        <v>689</v>
      </c>
    </row>
    <row r="58" spans="1:5">
      <c r="A58" s="4" t="s">
        <v>690</v>
      </c>
      <c r="B58" s="5" t="n">
        <v>7224673</v>
      </c>
      <c r="C58" s="5" t="n">
        <v>8186745</v>
      </c>
      <c r="D58" s="5" t="n">
        <v>8025104</v>
      </c>
    </row>
    <row r="59" spans="1:5">
      <c r="A59" s="4" t="s">
        <v>699</v>
      </c>
    </row>
    <row r="60" spans="1:5">
      <c r="A60" s="3" t="s">
        <v>681</v>
      </c>
    </row>
    <row r="61" spans="1:5">
      <c r="A61" s="4" t="s">
        <v>682</v>
      </c>
      <c r="B61" s="6" t="n">
        <v>-3230284</v>
      </c>
      <c r="C61" s="6" t="n">
        <v>-4679475</v>
      </c>
      <c r="D61" s="6" t="n">
        <v>-5631460</v>
      </c>
    </row>
    <row r="62" spans="1:5">
      <c r="A62" t="n"/>
    </row>
    <row r="63" spans="1:5">
      <c r="A63" s="4" t="s">
        <v>105</v>
      </c>
      <c r="B63" s="4" t="s">
        <v>118</v>
      </c>
    </row>
  </sheetData>
  <mergeCells count="5">
    <mergeCell ref="A1:A2"/>
    <mergeCell ref="B1:E1"/>
    <mergeCell ref="D2:E2"/>
    <mergeCell ref="A62:E62"/>
    <mergeCell ref="B63:E6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9"/>
    <col customWidth="1" max="8" min="8" width="4"/>
  </cols>
  <sheetData>
    <row r="1" spans="1:8">
      <c r="A1" s="1" t="s">
        <v>700</v>
      </c>
      <c r="B1" s="2" t="s">
        <v>547</v>
      </c>
      <c r="E1" s="2" t="s">
        <v>1</v>
      </c>
    </row>
    <row r="2" spans="1:8">
      <c r="B2" s="2" t="s">
        <v>701</v>
      </c>
      <c r="C2" s="2" t="s">
        <v>632</v>
      </c>
      <c r="D2" s="2" t="s">
        <v>633</v>
      </c>
      <c r="E2" s="2" t="s">
        <v>701</v>
      </c>
      <c r="F2" s="2" t="s">
        <v>632</v>
      </c>
      <c r="G2" s="2" t="s">
        <v>702</v>
      </c>
    </row>
    <row r="3" spans="1:8">
      <c r="A3" s="3" t="s">
        <v>703</v>
      </c>
    </row>
    <row r="4" spans="1:8">
      <c r="A4" s="4" t="s">
        <v>147</v>
      </c>
      <c r="B4" s="6" t="n">
        <v>0</v>
      </c>
      <c r="C4" s="6" t="n">
        <v>0</v>
      </c>
      <c r="D4" s="6" t="n">
        <v>0</v>
      </c>
      <c r="E4" s="6" t="n">
        <v>0</v>
      </c>
      <c r="F4" s="6" t="n">
        <v>43848</v>
      </c>
      <c r="G4" s="6" t="n">
        <v>48038</v>
      </c>
      <c r="H4" s="4" t="s">
        <v>105</v>
      </c>
    </row>
    <row r="5" spans="1:8">
      <c r="A5" s="4" t="s">
        <v>704</v>
      </c>
      <c r="B5" s="5" t="n">
        <v>2475957</v>
      </c>
      <c r="E5" s="5" t="n">
        <v>2475957</v>
      </c>
    </row>
    <row r="6" spans="1:8">
      <c r="A6" s="3" t="s">
        <v>705</v>
      </c>
    </row>
    <row r="7" spans="1:8">
      <c r="A7" s="4" t="s">
        <v>706</v>
      </c>
      <c r="E7" s="5" t="n">
        <v>0</v>
      </c>
      <c r="F7" s="5" t="n">
        <v>0</v>
      </c>
      <c r="G7" s="5" t="n">
        <v>241821</v>
      </c>
    </row>
    <row r="8" spans="1:8">
      <c r="A8" s="4" t="s">
        <v>707</v>
      </c>
      <c r="F8" s="5" t="n">
        <v>0</v>
      </c>
      <c r="G8" s="5" t="n">
        <v>43848</v>
      </c>
    </row>
    <row r="9" spans="1:8">
      <c r="A9" s="4" t="s">
        <v>708</v>
      </c>
      <c r="F9" s="5" t="n">
        <v>0</v>
      </c>
      <c r="G9" s="5" t="n">
        <v>-285669</v>
      </c>
    </row>
    <row r="10" spans="1:8">
      <c r="A10" s="4" t="s">
        <v>709</v>
      </c>
      <c r="C10" s="5" t="n">
        <v>0</v>
      </c>
      <c r="D10" s="5" t="n">
        <v>0</v>
      </c>
      <c r="F10" s="5" t="n">
        <v>0</v>
      </c>
      <c r="G10" s="6" t="n">
        <v>0</v>
      </c>
    </row>
    <row r="11" spans="1:8">
      <c r="A11" s="4" t="s">
        <v>710</v>
      </c>
      <c r="F11" s="5" t="n">
        <v>55000</v>
      </c>
    </row>
    <row r="12" spans="1:8">
      <c r="A12" s="4" t="s">
        <v>711</v>
      </c>
      <c r="G12" s="5" t="n">
        <v>24</v>
      </c>
    </row>
    <row r="13" spans="1:8">
      <c r="A13" s="4" t="s">
        <v>712</v>
      </c>
      <c r="G13" s="6" t="n">
        <v>600000</v>
      </c>
    </row>
    <row r="14" spans="1:8">
      <c r="A14" s="4" t="s">
        <v>713</v>
      </c>
    </row>
    <row r="15" spans="1:8">
      <c r="A15" s="3" t="s">
        <v>703</v>
      </c>
    </row>
    <row r="16" spans="1:8">
      <c r="A16" s="4" t="s">
        <v>147</v>
      </c>
      <c r="B16" s="5" t="n">
        <v>0</v>
      </c>
      <c r="C16" s="5" t="n">
        <v>0</v>
      </c>
      <c r="D16" s="5" t="n">
        <v>0</v>
      </c>
      <c r="E16" s="5" t="n">
        <v>0</v>
      </c>
      <c r="F16" s="5" t="n">
        <v>43848</v>
      </c>
      <c r="G16" s="5" t="n">
        <v>0</v>
      </c>
    </row>
    <row r="17" spans="1:8">
      <c r="A17" s="4" t="s">
        <v>704</v>
      </c>
      <c r="B17" s="5" t="n">
        <v>1662813</v>
      </c>
      <c r="E17" s="5" t="n">
        <v>1662813</v>
      </c>
    </row>
    <row r="18" spans="1:8">
      <c r="A18" s="3" t="s">
        <v>705</v>
      </c>
    </row>
    <row r="19" spans="1:8">
      <c r="A19" s="4" t="s">
        <v>706</v>
      </c>
      <c r="E19" s="5" t="n">
        <v>0</v>
      </c>
      <c r="F19" s="5" t="n">
        <v>0</v>
      </c>
      <c r="G19" s="5" t="n">
        <v>241821</v>
      </c>
    </row>
    <row r="20" spans="1:8">
      <c r="A20" s="4" t="s">
        <v>707</v>
      </c>
      <c r="F20" s="5" t="n">
        <v>0</v>
      </c>
      <c r="G20" s="5" t="n">
        <v>43848</v>
      </c>
    </row>
    <row r="21" spans="1:8">
      <c r="A21" s="4" t="s">
        <v>708</v>
      </c>
      <c r="F21" s="5" t="n">
        <v>0</v>
      </c>
      <c r="G21" s="5" t="n">
        <v>-285669</v>
      </c>
    </row>
    <row r="22" spans="1:8">
      <c r="A22" s="4" t="s">
        <v>709</v>
      </c>
      <c r="C22" s="5" t="n">
        <v>0</v>
      </c>
      <c r="D22" s="5" t="n">
        <v>0</v>
      </c>
      <c r="F22" s="5" t="n">
        <v>0</v>
      </c>
      <c r="G22" s="5" t="n">
        <v>0</v>
      </c>
    </row>
    <row r="23" spans="1:8">
      <c r="A23" s="4" t="s">
        <v>714</v>
      </c>
    </row>
    <row r="24" spans="1:8">
      <c r="A24" s="3" t="s">
        <v>703</v>
      </c>
    </row>
    <row r="25" spans="1:8">
      <c r="A25" s="4" t="s">
        <v>147</v>
      </c>
      <c r="B25" s="5" t="n">
        <v>0</v>
      </c>
      <c r="C25" s="5" t="n">
        <v>0</v>
      </c>
      <c r="D25" s="5" t="n">
        <v>0</v>
      </c>
      <c r="E25" s="5" t="n">
        <v>0</v>
      </c>
      <c r="F25" s="5" t="n">
        <v>0</v>
      </c>
      <c r="G25" s="5" t="n">
        <v>48038</v>
      </c>
    </row>
    <row r="26" spans="1:8">
      <c r="A26" s="4" t="s">
        <v>704</v>
      </c>
      <c r="B26" s="5" t="n">
        <v>612764</v>
      </c>
      <c r="E26" s="5" t="n">
        <v>612764</v>
      </c>
    </row>
    <row r="27" spans="1:8">
      <c r="A27" s="3" t="s">
        <v>705</v>
      </c>
    </row>
    <row r="28" spans="1:8">
      <c r="A28" s="4" t="s">
        <v>706</v>
      </c>
      <c r="E28" s="5" t="n">
        <v>0</v>
      </c>
      <c r="F28" s="5" t="n">
        <v>0</v>
      </c>
      <c r="G28" s="5" t="n">
        <v>0</v>
      </c>
    </row>
    <row r="29" spans="1:8">
      <c r="A29" s="4" t="s">
        <v>707</v>
      </c>
      <c r="F29" s="5" t="n">
        <v>0</v>
      </c>
      <c r="G29" s="5" t="n">
        <v>0</v>
      </c>
    </row>
    <row r="30" spans="1:8">
      <c r="A30" s="4" t="s">
        <v>708</v>
      </c>
      <c r="F30" s="5" t="n">
        <v>0</v>
      </c>
      <c r="G30" s="5" t="n">
        <v>0</v>
      </c>
    </row>
    <row r="31" spans="1:8">
      <c r="A31" s="4" t="s">
        <v>709</v>
      </c>
      <c r="C31" s="5" t="n">
        <v>0</v>
      </c>
      <c r="D31" s="5" t="n">
        <v>0</v>
      </c>
      <c r="F31" s="5" t="n">
        <v>0</v>
      </c>
      <c r="G31" s="5" t="n">
        <v>0</v>
      </c>
    </row>
    <row r="32" spans="1:8">
      <c r="A32" s="4" t="s">
        <v>710</v>
      </c>
      <c r="F32" s="5" t="n">
        <v>153000</v>
      </c>
    </row>
    <row r="33" spans="1:8">
      <c r="A33" s="4" t="s">
        <v>715</v>
      </c>
    </row>
    <row r="34" spans="1:8">
      <c r="A34" s="3" t="s">
        <v>703</v>
      </c>
    </row>
    <row r="35" spans="1:8">
      <c r="A35" s="4" t="s">
        <v>147</v>
      </c>
      <c r="B35" s="5" t="n">
        <v>0</v>
      </c>
      <c r="C35" s="6" t="n">
        <v>0</v>
      </c>
      <c r="D35" s="6" t="n">
        <v>0</v>
      </c>
      <c r="E35" s="5" t="n">
        <v>0</v>
      </c>
      <c r="F35" s="6" t="n">
        <v>0</v>
      </c>
      <c r="G35" s="6" t="n">
        <v>0</v>
      </c>
    </row>
    <row r="36" spans="1:8">
      <c r="A36" s="4" t="s">
        <v>704</v>
      </c>
      <c r="B36" s="6" t="n">
        <v>200380</v>
      </c>
      <c r="E36" s="6" t="n">
        <v>200380</v>
      </c>
    </row>
    <row r="37" spans="1:8">
      <c r="A37" t="n"/>
    </row>
    <row r="38" spans="1:8">
      <c r="A38" s="4" t="s">
        <v>105</v>
      </c>
      <c r="B38" s="4" t="s">
        <v>118</v>
      </c>
    </row>
  </sheetData>
  <mergeCells count="6">
    <mergeCell ref="A1:A2"/>
    <mergeCell ref="B1:D1"/>
    <mergeCell ref="E1:H1"/>
    <mergeCell ref="G2:H2"/>
    <mergeCell ref="A37:H37"/>
    <mergeCell ref="B38:H3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16</v>
      </c>
      <c r="B1" s="2" t="s">
        <v>547</v>
      </c>
      <c r="C1" s="2" t="s">
        <v>1</v>
      </c>
    </row>
    <row r="2" spans="1:7">
      <c r="B2" s="2" t="s">
        <v>549</v>
      </c>
      <c r="C2" s="2" t="s">
        <v>2</v>
      </c>
      <c r="D2" s="2" t="s">
        <v>30</v>
      </c>
      <c r="E2" s="2" t="s">
        <v>85</v>
      </c>
      <c r="F2" s="2" t="s">
        <v>2</v>
      </c>
      <c r="G2" s="2" t="s">
        <v>30</v>
      </c>
    </row>
    <row r="3" spans="1:7">
      <c r="A3" s="3" t="s">
        <v>350</v>
      </c>
    </row>
    <row r="4" spans="1:7">
      <c r="A4" s="4" t="s">
        <v>717</v>
      </c>
      <c r="F4" s="6" t="n">
        <v>4016019</v>
      </c>
      <c r="G4" s="6" t="n">
        <v>4016019</v>
      </c>
    </row>
    <row r="5" spans="1:7">
      <c r="A5" s="4" t="s">
        <v>718</v>
      </c>
      <c r="F5" s="5" t="n">
        <v>2836076</v>
      </c>
      <c r="G5" s="5" t="n">
        <v>2707770</v>
      </c>
    </row>
    <row r="6" spans="1:7">
      <c r="A6" s="3" t="s">
        <v>719</v>
      </c>
    </row>
    <row r="7" spans="1:7">
      <c r="A7" s="4" t="s">
        <v>48</v>
      </c>
      <c r="F7" s="5" t="n">
        <v>1737763</v>
      </c>
      <c r="G7" s="5" t="n">
        <v>1737763</v>
      </c>
    </row>
    <row r="8" spans="1:7">
      <c r="A8" s="4" t="s">
        <v>720</v>
      </c>
      <c r="F8" s="5" t="n">
        <v>1737763</v>
      </c>
      <c r="G8" s="5" t="n">
        <v>1737763</v>
      </c>
    </row>
    <row r="9" spans="1:7">
      <c r="A9" s="4" t="s">
        <v>721</v>
      </c>
      <c r="F9" s="5" t="n">
        <v>507278</v>
      </c>
      <c r="G9" s="5" t="n">
        <v>507278</v>
      </c>
    </row>
    <row r="10" spans="1:7">
      <c r="A10" s="4" t="s">
        <v>722</v>
      </c>
      <c r="F10" s="5" t="n">
        <v>507278</v>
      </c>
      <c r="G10" s="5" t="n">
        <v>507278</v>
      </c>
    </row>
    <row r="11" spans="1:7">
      <c r="A11" s="4" t="s">
        <v>723</v>
      </c>
      <c r="F11" s="5" t="n">
        <v>5753782</v>
      </c>
      <c r="G11" s="5" t="n">
        <v>5753782</v>
      </c>
    </row>
    <row r="12" spans="1:7">
      <c r="A12" s="4" t="s">
        <v>724</v>
      </c>
      <c r="F12" s="5" t="n">
        <v>3343354</v>
      </c>
      <c r="G12" s="5" t="n">
        <v>3215048</v>
      </c>
    </row>
    <row r="13" spans="1:7">
      <c r="A13" s="4" t="s">
        <v>351</v>
      </c>
      <c r="C13" s="4" t="s">
        <v>338</v>
      </c>
    </row>
    <row r="14" spans="1:7">
      <c r="A14" s="3" t="s">
        <v>725</v>
      </c>
    </row>
    <row r="15" spans="1:7">
      <c r="A15" s="5" t="n">
        <v>2015</v>
      </c>
      <c r="F15" s="5" t="n">
        <v>122098</v>
      </c>
    </row>
    <row r="16" spans="1:7">
      <c r="A16" s="5" t="n">
        <v>2016</v>
      </c>
      <c r="F16" s="5" t="n">
        <v>122098</v>
      </c>
    </row>
    <row r="17" spans="1:7">
      <c r="A17" s="5" t="n">
        <v>2017</v>
      </c>
      <c r="F17" s="5" t="n">
        <v>122098</v>
      </c>
    </row>
    <row r="18" spans="1:7">
      <c r="A18" s="5" t="n">
        <v>2018</v>
      </c>
      <c r="F18" s="5" t="n">
        <v>122098</v>
      </c>
    </row>
    <row r="19" spans="1:7">
      <c r="A19" s="5" t="n">
        <v>2019</v>
      </c>
      <c r="F19" s="5" t="n">
        <v>122098</v>
      </c>
    </row>
    <row r="20" spans="1:7">
      <c r="A20" s="4" t="s">
        <v>726</v>
      </c>
      <c r="F20" s="5" t="n">
        <v>569453</v>
      </c>
    </row>
    <row r="21" spans="1:7">
      <c r="A21" s="4" t="s">
        <v>124</v>
      </c>
      <c r="C21" s="6" t="n">
        <v>1308249</v>
      </c>
      <c r="D21" s="6" t="n">
        <v>1308249</v>
      </c>
      <c r="E21" s="6" t="n">
        <v>1447848</v>
      </c>
      <c r="F21" s="5" t="n">
        <v>1179943</v>
      </c>
      <c r="G21" s="5" t="n">
        <v>1308249</v>
      </c>
    </row>
    <row r="22" spans="1:7">
      <c r="A22" s="3" t="s">
        <v>727</v>
      </c>
    </row>
    <row r="23" spans="1:7">
      <c r="A23" s="4" t="s">
        <v>728</v>
      </c>
      <c r="C23" s="5" t="n">
        <v>1308249</v>
      </c>
      <c r="D23" s="5" t="n">
        <v>1447848</v>
      </c>
    </row>
    <row r="24" spans="1:7">
      <c r="A24" s="4" t="s">
        <v>729</v>
      </c>
      <c r="C24" s="5" t="n">
        <v>0</v>
      </c>
      <c r="D24" s="5" t="n">
        <v>0</v>
      </c>
    </row>
    <row r="25" spans="1:7">
      <c r="A25" s="4" t="s">
        <v>730</v>
      </c>
      <c r="C25" s="5" t="n">
        <v>1308249</v>
      </c>
      <c r="D25" s="5" t="n">
        <v>1447848</v>
      </c>
    </row>
    <row r="26" spans="1:7">
      <c r="A26" s="4" t="s">
        <v>731</v>
      </c>
      <c r="C26" s="5" t="n">
        <v>0</v>
      </c>
      <c r="D26" s="5" t="n">
        <v>0</v>
      </c>
    </row>
    <row r="27" spans="1:7">
      <c r="A27" s="4" t="s">
        <v>732</v>
      </c>
      <c r="C27" s="5" t="n">
        <v>0</v>
      </c>
      <c r="D27" s="5" t="n">
        <v>0</v>
      </c>
    </row>
    <row r="28" spans="1:7">
      <c r="A28" s="4" t="s">
        <v>733</v>
      </c>
      <c r="C28" s="5" t="n">
        <v>128306</v>
      </c>
      <c r="D28" s="5" t="n">
        <v>139599</v>
      </c>
      <c r="E28" s="5" t="n">
        <v>145000</v>
      </c>
    </row>
    <row r="29" spans="1:7">
      <c r="A29" s="4" t="s">
        <v>734</v>
      </c>
      <c r="C29" s="5" t="n">
        <v>1179943</v>
      </c>
      <c r="D29" s="5" t="n">
        <v>1308249</v>
      </c>
      <c r="E29" s="5" t="n">
        <v>1447848</v>
      </c>
    </row>
    <row r="30" spans="1:7">
      <c r="A30" s="4" t="s">
        <v>735</v>
      </c>
      <c r="C30" s="5" t="n">
        <v>0</v>
      </c>
      <c r="D30" s="5" t="n">
        <v>0</v>
      </c>
      <c r="E30" s="5" t="n">
        <v>0</v>
      </c>
    </row>
    <row r="31" spans="1:7">
      <c r="A31" s="4" t="s">
        <v>736</v>
      </c>
      <c r="C31" s="5" t="n">
        <v>1179943</v>
      </c>
      <c r="D31" s="5" t="n">
        <v>1308249</v>
      </c>
      <c r="E31" s="5" t="n">
        <v>1447848</v>
      </c>
    </row>
    <row r="32" spans="1:7">
      <c r="A32" s="3" t="s">
        <v>737</v>
      </c>
    </row>
    <row r="33" spans="1:7">
      <c r="A33" s="4" t="s">
        <v>48</v>
      </c>
      <c r="C33" s="5" t="n">
        <v>0</v>
      </c>
      <c r="D33" s="5" t="n">
        <v>2226837</v>
      </c>
    </row>
    <row r="34" spans="1:7">
      <c r="A34" s="4" t="s">
        <v>738</v>
      </c>
      <c r="C34" s="5" t="n">
        <v>0</v>
      </c>
      <c r="D34" s="5" t="n">
        <v>0</v>
      </c>
    </row>
    <row r="35" spans="1:7">
      <c r="A35" s="4" t="s">
        <v>739</v>
      </c>
      <c r="B35" s="6" t="n">
        <v>2200000</v>
      </c>
    </row>
    <row r="36" spans="1:7">
      <c r="A36" s="3" t="s">
        <v>740</v>
      </c>
    </row>
    <row r="37" spans="1:7">
      <c r="A37" s="4" t="s">
        <v>741</v>
      </c>
      <c r="C37" s="5" t="n">
        <v>3457322</v>
      </c>
      <c r="D37" s="5" t="n">
        <v>3457322</v>
      </c>
    </row>
    <row r="38" spans="1:7">
      <c r="A38" s="4" t="s">
        <v>742</v>
      </c>
      <c r="C38" s="5" t="n">
        <v>-2226837</v>
      </c>
      <c r="D38" s="5" t="n">
        <v>0</v>
      </c>
    </row>
    <row r="39" spans="1:7">
      <c r="A39" s="4" t="s">
        <v>743</v>
      </c>
      <c r="C39" s="5" t="n">
        <v>1230485</v>
      </c>
      <c r="D39" s="5" t="n">
        <v>3457322</v>
      </c>
    </row>
    <row r="40" spans="1:7">
      <c r="A40" s="4" t="s">
        <v>744</v>
      </c>
      <c r="C40" s="5" t="n">
        <v>0</v>
      </c>
      <c r="D40" s="5" t="n">
        <v>0</v>
      </c>
    </row>
    <row r="41" spans="1:7">
      <c r="A41" s="4" t="s">
        <v>732</v>
      </c>
      <c r="C41" s="5" t="n">
        <v>0</v>
      </c>
      <c r="D41" s="5" t="n">
        <v>-2226837</v>
      </c>
    </row>
    <row r="42" spans="1:7">
      <c r="A42" s="4" t="s">
        <v>745</v>
      </c>
      <c r="C42" s="5" t="n">
        <v>3457322</v>
      </c>
      <c r="D42" s="5" t="n">
        <v>3457322</v>
      </c>
      <c r="E42" s="5" t="n">
        <v>3457322</v>
      </c>
    </row>
    <row r="43" spans="1:7">
      <c r="A43" s="4" t="s">
        <v>746</v>
      </c>
      <c r="C43" s="5" t="n">
        <v>-2226837</v>
      </c>
      <c r="D43" s="5" t="n">
        <v>-2226837</v>
      </c>
      <c r="E43" s="5" t="n">
        <v>0</v>
      </c>
    </row>
    <row r="44" spans="1:7">
      <c r="A44" s="4" t="s">
        <v>747</v>
      </c>
      <c r="C44" s="5" t="n">
        <v>1230485</v>
      </c>
      <c r="D44" s="5" t="n">
        <v>1230485</v>
      </c>
      <c r="E44" s="5" t="n">
        <v>3457322</v>
      </c>
    </row>
    <row r="45" spans="1:7">
      <c r="A45" s="4" t="s">
        <v>748</v>
      </c>
    </row>
    <row r="46" spans="1:7">
      <c r="A46" s="3" t="s">
        <v>727</v>
      </c>
    </row>
    <row r="47" spans="1:7">
      <c r="A47" s="4" t="s">
        <v>732</v>
      </c>
      <c r="C47" s="5" t="n">
        <v>0</v>
      </c>
      <c r="D47" s="5" t="n">
        <v>0</v>
      </c>
      <c r="E47" s="5" t="n">
        <v>0</v>
      </c>
    </row>
    <row r="48" spans="1:7">
      <c r="A48" s="3" t="s">
        <v>737</v>
      </c>
    </row>
    <row r="49" spans="1:7">
      <c r="A49" s="4" t="s">
        <v>48</v>
      </c>
      <c r="C49" s="5" t="n">
        <v>0</v>
      </c>
      <c r="D49" s="5" t="n">
        <v>2226837</v>
      </c>
      <c r="E49" s="5" t="n">
        <v>0</v>
      </c>
    </row>
    <row r="50" spans="1:7">
      <c r="A50" s="4" t="s">
        <v>738</v>
      </c>
      <c r="C50" s="5" t="n">
        <v>0</v>
      </c>
      <c r="D50" s="5" t="n">
        <v>0</v>
      </c>
      <c r="E50" s="5" t="n">
        <v>0</v>
      </c>
    </row>
    <row r="51" spans="1:7">
      <c r="A51" s="4" t="s">
        <v>739</v>
      </c>
      <c r="C51" s="5" t="n">
        <v>0</v>
      </c>
      <c r="D51" s="5" t="n">
        <v>2226837</v>
      </c>
      <c r="E51" s="5" t="n">
        <v>0</v>
      </c>
    </row>
    <row r="52" spans="1:7">
      <c r="A52" s="3" t="s">
        <v>740</v>
      </c>
    </row>
    <row r="53" spans="1:7">
      <c r="A53" s="4" t="s">
        <v>732</v>
      </c>
      <c r="C53" s="5" t="n">
        <v>0</v>
      </c>
      <c r="D53" s="5" t="n">
        <v>-2226837</v>
      </c>
      <c r="E53" s="5" t="n">
        <v>0</v>
      </c>
    </row>
    <row r="54" spans="1:7">
      <c r="A54" s="4" t="s">
        <v>749</v>
      </c>
    </row>
    <row r="55" spans="1:7">
      <c r="A55" s="3" t="s">
        <v>727</v>
      </c>
    </row>
    <row r="56" spans="1:7">
      <c r="A56" s="4" t="s">
        <v>732</v>
      </c>
      <c r="C56" s="5" t="n">
        <v>0</v>
      </c>
      <c r="D56" s="5" t="n">
        <v>0</v>
      </c>
      <c r="E56" s="5" t="n">
        <v>0</v>
      </c>
    </row>
    <row r="57" spans="1:7">
      <c r="A57" s="3" t="s">
        <v>737</v>
      </c>
    </row>
    <row r="58" spans="1:7">
      <c r="A58" s="4" t="s">
        <v>48</v>
      </c>
      <c r="C58" s="5" t="n">
        <v>0</v>
      </c>
      <c r="D58" s="5" t="n">
        <v>0</v>
      </c>
      <c r="E58" s="5" t="n">
        <v>9510933</v>
      </c>
    </row>
    <row r="59" spans="1:7">
      <c r="A59" s="4" t="s">
        <v>738</v>
      </c>
      <c r="C59" s="5" t="n">
        <v>0</v>
      </c>
      <c r="D59" s="5" t="n">
        <v>0</v>
      </c>
      <c r="E59" s="5" t="n">
        <v>0</v>
      </c>
    </row>
    <row r="60" spans="1:7">
      <c r="A60" s="4" t="s">
        <v>750</v>
      </c>
      <c r="C60" s="5" t="n">
        <v>0</v>
      </c>
      <c r="D60" s="5" t="n">
        <v>0</v>
      </c>
      <c r="E60" s="5" t="n">
        <v>1557950</v>
      </c>
    </row>
    <row r="61" spans="1:7">
      <c r="A61" s="4" t="s">
        <v>739</v>
      </c>
      <c r="C61" s="5" t="n">
        <v>0</v>
      </c>
      <c r="D61" s="5" t="n">
        <v>0</v>
      </c>
      <c r="E61" s="5" t="n">
        <v>11068883</v>
      </c>
    </row>
    <row r="62" spans="1:7">
      <c r="A62" s="3" t="s">
        <v>740</v>
      </c>
    </row>
    <row r="63" spans="1:7">
      <c r="A63" s="4" t="s">
        <v>732</v>
      </c>
      <c r="C63" s="5" t="n">
        <v>0</v>
      </c>
      <c r="D63" s="5" t="n">
        <v>0</v>
      </c>
      <c r="E63" s="5" t="n">
        <v>-9510933</v>
      </c>
    </row>
    <row r="64" spans="1:7">
      <c r="A64" s="4" t="s">
        <v>751</v>
      </c>
    </row>
    <row r="65" spans="1:7">
      <c r="A65" s="3" t="s">
        <v>350</v>
      </c>
    </row>
    <row r="66" spans="1:7">
      <c r="A66" s="4" t="s">
        <v>717</v>
      </c>
      <c r="F66" s="5" t="n">
        <v>1000000</v>
      </c>
      <c r="G66" s="5" t="n">
        <v>1000000</v>
      </c>
    </row>
    <row r="67" spans="1:7">
      <c r="A67" s="4" t="s">
        <v>718</v>
      </c>
      <c r="F67" s="5" t="n">
        <v>1000000</v>
      </c>
      <c r="G67" s="5" t="n">
        <v>1000000</v>
      </c>
    </row>
    <row r="68" spans="1:7">
      <c r="A68" s="4" t="s">
        <v>752</v>
      </c>
    </row>
    <row r="69" spans="1:7">
      <c r="A69" s="3" t="s">
        <v>350</v>
      </c>
    </row>
    <row r="70" spans="1:7">
      <c r="A70" s="4" t="s">
        <v>717</v>
      </c>
      <c r="F70" s="5" t="n">
        <v>2451073</v>
      </c>
      <c r="G70" s="5" t="n">
        <v>2451073</v>
      </c>
    </row>
    <row r="71" spans="1:7">
      <c r="A71" s="4" t="s">
        <v>718</v>
      </c>
      <c r="F71" s="5" t="n">
        <v>1271130</v>
      </c>
      <c r="G71" s="5" t="n">
        <v>1149033</v>
      </c>
    </row>
    <row r="72" spans="1:7">
      <c r="A72" s="4" t="s">
        <v>753</v>
      </c>
    </row>
    <row r="73" spans="1:7">
      <c r="A73" s="3" t="s">
        <v>350</v>
      </c>
    </row>
    <row r="74" spans="1:7">
      <c r="A74" s="4" t="s">
        <v>717</v>
      </c>
      <c r="F74" s="5" t="n">
        <v>564946</v>
      </c>
      <c r="G74" s="5" t="n">
        <v>564946</v>
      </c>
    </row>
    <row r="75" spans="1:7">
      <c r="A75" s="4" t="s">
        <v>718</v>
      </c>
      <c r="F75" s="5" t="n">
        <v>564946</v>
      </c>
      <c r="G75" s="5" t="n">
        <v>558737</v>
      </c>
    </row>
    <row r="76" spans="1:7">
      <c r="A76" s="4" t="s">
        <v>694</v>
      </c>
    </row>
    <row r="77" spans="1:7">
      <c r="A77" s="3" t="s">
        <v>725</v>
      </c>
    </row>
    <row r="78" spans="1:7">
      <c r="A78" s="4" t="s">
        <v>124</v>
      </c>
      <c r="C78" s="5" t="n">
        <v>442317</v>
      </c>
      <c r="D78" s="5" t="n">
        <v>500721</v>
      </c>
      <c r="E78" s="5" t="n">
        <v>500721</v>
      </c>
      <c r="F78" s="5" t="n">
        <v>395206</v>
      </c>
      <c r="G78" s="5" t="n">
        <v>442317</v>
      </c>
    </row>
    <row r="79" spans="1:7">
      <c r="A79" s="3" t="s">
        <v>727</v>
      </c>
    </row>
    <row r="80" spans="1:7">
      <c r="A80" s="4" t="s">
        <v>728</v>
      </c>
      <c r="C80" s="5" t="n">
        <v>442317</v>
      </c>
      <c r="D80" s="5" t="n">
        <v>500721</v>
      </c>
    </row>
    <row r="81" spans="1:7">
      <c r="A81" s="4" t="s">
        <v>729</v>
      </c>
      <c r="C81" s="5" t="n">
        <v>0</v>
      </c>
      <c r="D81" s="5" t="n">
        <v>0</v>
      </c>
    </row>
    <row r="82" spans="1:7">
      <c r="A82" s="4" t="s">
        <v>730</v>
      </c>
      <c r="C82" s="5" t="n">
        <v>442317</v>
      </c>
      <c r="D82" s="5" t="n">
        <v>500721</v>
      </c>
    </row>
    <row r="83" spans="1:7">
      <c r="A83" s="4" t="s">
        <v>731</v>
      </c>
      <c r="C83" s="5" t="n">
        <v>0</v>
      </c>
      <c r="D83" s="5" t="n">
        <v>0</v>
      </c>
    </row>
    <row r="84" spans="1:7">
      <c r="A84" s="4" t="s">
        <v>732</v>
      </c>
      <c r="C84" s="5" t="n">
        <v>0</v>
      </c>
      <c r="D84" s="5" t="n">
        <v>0</v>
      </c>
    </row>
    <row r="85" spans="1:7">
      <c r="A85" s="4" t="s">
        <v>733</v>
      </c>
      <c r="C85" s="5" t="n">
        <v>47111</v>
      </c>
      <c r="D85" s="5" t="n">
        <v>58404</v>
      </c>
    </row>
    <row r="86" spans="1:7">
      <c r="A86" s="4" t="s">
        <v>734</v>
      </c>
      <c r="C86" s="5" t="n">
        <v>395206</v>
      </c>
      <c r="D86" s="5" t="n">
        <v>442317</v>
      </c>
      <c r="E86" s="5" t="n">
        <v>500721</v>
      </c>
    </row>
    <row r="87" spans="1:7">
      <c r="A87" s="4" t="s">
        <v>735</v>
      </c>
      <c r="C87" s="5" t="n">
        <v>0</v>
      </c>
      <c r="D87" s="5" t="n">
        <v>0</v>
      </c>
      <c r="E87" s="5" t="n">
        <v>0</v>
      </c>
    </row>
    <row r="88" spans="1:7">
      <c r="A88" s="4" t="s">
        <v>736</v>
      </c>
      <c r="C88" s="5" t="n">
        <v>395206</v>
      </c>
      <c r="D88" s="5" t="n">
        <v>442317</v>
      </c>
      <c r="E88" s="5" t="n">
        <v>500721</v>
      </c>
    </row>
    <row r="89" spans="1:7">
      <c r="A89" s="3" t="s">
        <v>737</v>
      </c>
    </row>
    <row r="90" spans="1:7">
      <c r="A90" s="4" t="s">
        <v>48</v>
      </c>
      <c r="C90" s="5" t="n">
        <v>0</v>
      </c>
      <c r="D90" s="5" t="n">
        <v>2226837</v>
      </c>
    </row>
    <row r="91" spans="1:7">
      <c r="A91" s="4" t="s">
        <v>738</v>
      </c>
      <c r="C91" s="5" t="n">
        <v>0</v>
      </c>
      <c r="D91" s="5" t="n">
        <v>0</v>
      </c>
    </row>
    <row r="92" spans="1:7">
      <c r="A92" s="3" t="s">
        <v>740</v>
      </c>
    </row>
    <row r="93" spans="1:7">
      <c r="A93" s="4" t="s">
        <v>741</v>
      </c>
      <c r="C93" s="5" t="n">
        <v>2226837</v>
      </c>
      <c r="D93" s="5" t="n">
        <v>2226837</v>
      </c>
    </row>
    <row r="94" spans="1:7">
      <c r="A94" s="4" t="s">
        <v>742</v>
      </c>
      <c r="C94" s="5" t="n">
        <v>-2226837</v>
      </c>
      <c r="D94" s="5" t="n">
        <v>0</v>
      </c>
    </row>
    <row r="95" spans="1:7">
      <c r="A95" s="4" t="s">
        <v>743</v>
      </c>
      <c r="C95" s="5" t="n">
        <v>0</v>
      </c>
      <c r="D95" s="5" t="n">
        <v>2226837</v>
      </c>
    </row>
    <row r="96" spans="1:7">
      <c r="A96" s="4" t="s">
        <v>744</v>
      </c>
      <c r="C96" s="5" t="n">
        <v>0</v>
      </c>
      <c r="D96" s="5" t="n">
        <v>0</v>
      </c>
    </row>
    <row r="97" spans="1:7">
      <c r="A97" s="4" t="s">
        <v>732</v>
      </c>
      <c r="C97" s="5" t="n">
        <v>0</v>
      </c>
      <c r="D97" s="5" t="n">
        <v>-2226837</v>
      </c>
    </row>
    <row r="98" spans="1:7">
      <c r="A98" s="4" t="s">
        <v>745</v>
      </c>
      <c r="C98" s="5" t="n">
        <v>2226837</v>
      </c>
      <c r="D98" s="5" t="n">
        <v>2226837</v>
      </c>
      <c r="E98" s="5" t="n">
        <v>2226837</v>
      </c>
    </row>
    <row r="99" spans="1:7">
      <c r="A99" s="4" t="s">
        <v>746</v>
      </c>
      <c r="C99" s="5" t="n">
        <v>-2226837</v>
      </c>
      <c r="D99" s="5" t="n">
        <v>-2226837</v>
      </c>
      <c r="E99" s="5" t="n">
        <v>0</v>
      </c>
    </row>
    <row r="100" spans="1:7">
      <c r="A100" s="4" t="s">
        <v>747</v>
      </c>
      <c r="C100" s="5" t="n">
        <v>0</v>
      </c>
      <c r="D100" s="5" t="n">
        <v>0</v>
      </c>
      <c r="E100" s="5" t="n">
        <v>2226837</v>
      </c>
    </row>
    <row r="101" spans="1:7">
      <c r="A101" s="4" t="s">
        <v>697</v>
      </c>
    </row>
    <row r="102" spans="1:7">
      <c r="A102" s="3" t="s">
        <v>725</v>
      </c>
    </row>
    <row r="103" spans="1:7">
      <c r="A103" s="4" t="s">
        <v>124</v>
      </c>
      <c r="C103" s="5" t="n">
        <v>865932</v>
      </c>
      <c r="D103" s="5" t="n">
        <v>947127</v>
      </c>
      <c r="E103" s="5" t="n">
        <v>947127</v>
      </c>
      <c r="F103" s="6" t="n">
        <v>784737</v>
      </c>
      <c r="G103" s="6" t="n">
        <v>865932</v>
      </c>
    </row>
    <row r="104" spans="1:7">
      <c r="A104" s="3" t="s">
        <v>727</v>
      </c>
    </row>
    <row r="105" spans="1:7">
      <c r="A105" s="4" t="s">
        <v>728</v>
      </c>
      <c r="C105" s="5" t="n">
        <v>865932</v>
      </c>
      <c r="D105" s="5" t="n">
        <v>947127</v>
      </c>
    </row>
    <row r="106" spans="1:7">
      <c r="A106" s="4" t="s">
        <v>729</v>
      </c>
      <c r="C106" s="5" t="n">
        <v>0</v>
      </c>
      <c r="D106" s="5" t="n">
        <v>0</v>
      </c>
    </row>
    <row r="107" spans="1:7">
      <c r="A107" s="4" t="s">
        <v>730</v>
      </c>
      <c r="C107" s="5" t="n">
        <v>865932</v>
      </c>
      <c r="D107" s="5" t="n">
        <v>947127</v>
      </c>
    </row>
    <row r="108" spans="1:7">
      <c r="A108" s="4" t="s">
        <v>731</v>
      </c>
      <c r="C108" s="5" t="n">
        <v>0</v>
      </c>
      <c r="D108" s="5" t="n">
        <v>0</v>
      </c>
    </row>
    <row r="109" spans="1:7">
      <c r="A109" s="4" t="s">
        <v>732</v>
      </c>
      <c r="C109" s="5" t="n">
        <v>0</v>
      </c>
      <c r="D109" s="5" t="n">
        <v>0</v>
      </c>
    </row>
    <row r="110" spans="1:7">
      <c r="A110" s="4" t="s">
        <v>733</v>
      </c>
      <c r="C110" s="5" t="n">
        <v>81195</v>
      </c>
      <c r="D110" s="5" t="n">
        <v>81195</v>
      </c>
    </row>
    <row r="111" spans="1:7">
      <c r="A111" s="4" t="s">
        <v>734</v>
      </c>
      <c r="C111" s="5" t="n">
        <v>784737</v>
      </c>
      <c r="D111" s="5" t="n">
        <v>865932</v>
      </c>
      <c r="E111" s="5" t="n">
        <v>947127</v>
      </c>
    </row>
    <row r="112" spans="1:7">
      <c r="A112" s="4" t="s">
        <v>735</v>
      </c>
      <c r="C112" s="5" t="n">
        <v>0</v>
      </c>
      <c r="D112" s="5" t="n">
        <v>0</v>
      </c>
      <c r="E112" s="5" t="n">
        <v>0</v>
      </c>
    </row>
    <row r="113" spans="1:7">
      <c r="A113" s="4" t="s">
        <v>736</v>
      </c>
      <c r="C113" s="5" t="n">
        <v>784737</v>
      </c>
      <c r="D113" s="5" t="n">
        <v>865932</v>
      </c>
      <c r="E113" s="5" t="n">
        <v>947127</v>
      </c>
    </row>
    <row r="114" spans="1:7">
      <c r="A114" s="3" t="s">
        <v>737</v>
      </c>
    </row>
    <row r="115" spans="1:7">
      <c r="A115" s="4" t="s">
        <v>48</v>
      </c>
      <c r="C115" s="5" t="n">
        <v>0</v>
      </c>
      <c r="D115" s="5" t="n">
        <v>0</v>
      </c>
    </row>
    <row r="116" spans="1:7">
      <c r="A116" s="4" t="s">
        <v>738</v>
      </c>
      <c r="C116" s="5" t="n">
        <v>0</v>
      </c>
      <c r="D116" s="5" t="n">
        <v>0</v>
      </c>
    </row>
    <row r="117" spans="1:7">
      <c r="A117" s="3" t="s">
        <v>740</v>
      </c>
    </row>
    <row r="118" spans="1:7">
      <c r="A118" s="4" t="s">
        <v>741</v>
      </c>
      <c r="C118" s="5" t="n">
        <v>1230485</v>
      </c>
      <c r="D118" s="5" t="n">
        <v>1230485</v>
      </c>
    </row>
    <row r="119" spans="1:7">
      <c r="A119" s="4" t="s">
        <v>742</v>
      </c>
      <c r="C119" s="5" t="n">
        <v>0</v>
      </c>
      <c r="D119" s="5" t="n">
        <v>0</v>
      </c>
    </row>
    <row r="120" spans="1:7">
      <c r="A120" s="4" t="s">
        <v>743</v>
      </c>
      <c r="C120" s="5" t="n">
        <v>1230485</v>
      </c>
      <c r="D120" s="5" t="n">
        <v>1230485</v>
      </c>
    </row>
    <row r="121" spans="1:7">
      <c r="A121" s="4" t="s">
        <v>744</v>
      </c>
      <c r="C121" s="5" t="n">
        <v>0</v>
      </c>
      <c r="D121" s="5" t="n">
        <v>0</v>
      </c>
    </row>
    <row r="122" spans="1:7">
      <c r="A122" s="4" t="s">
        <v>732</v>
      </c>
      <c r="C122" s="5" t="n">
        <v>0</v>
      </c>
      <c r="D122" s="5" t="n">
        <v>0</v>
      </c>
    </row>
    <row r="123" spans="1:7">
      <c r="A123" s="4" t="s">
        <v>745</v>
      </c>
      <c r="C123" s="5" t="n">
        <v>1230485</v>
      </c>
      <c r="D123" s="5" t="n">
        <v>1230485</v>
      </c>
      <c r="E123" s="5" t="n">
        <v>1230485</v>
      </c>
    </row>
    <row r="124" spans="1:7">
      <c r="A124" s="4" t="s">
        <v>746</v>
      </c>
      <c r="C124" s="5" t="n">
        <v>0</v>
      </c>
      <c r="D124" s="5" t="n">
        <v>0</v>
      </c>
      <c r="E124" s="5" t="n">
        <v>0</v>
      </c>
    </row>
    <row r="125" spans="1:7">
      <c r="A125" s="4" t="s">
        <v>747</v>
      </c>
      <c r="C125" s="6" t="n">
        <v>1230485</v>
      </c>
      <c r="D125" s="6" t="n">
        <v>1230485</v>
      </c>
      <c r="E125" s="6" t="n">
        <v>1230485</v>
      </c>
    </row>
    <row r="126" spans="1:7">
      <c r="A126" s="4" t="s">
        <v>754</v>
      </c>
    </row>
    <row r="127" spans="1:7">
      <c r="A127" s="3" t="s">
        <v>719</v>
      </c>
    </row>
    <row r="128" spans="1:7">
      <c r="A128" s="4" t="s">
        <v>351</v>
      </c>
      <c r="C128" s="4" t="s">
        <v>35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5</v>
      </c>
      <c r="B1" s="2" t="s">
        <v>1</v>
      </c>
    </row>
    <row r="2" spans="1:3">
      <c r="B2" s="2" t="s">
        <v>2</v>
      </c>
      <c r="C2" s="2" t="s">
        <v>30</v>
      </c>
    </row>
    <row r="3" spans="1:3">
      <c r="A3" s="3" t="s">
        <v>740</v>
      </c>
    </row>
    <row r="4" spans="1:3">
      <c r="A4" s="4" t="s">
        <v>741</v>
      </c>
      <c r="B4" s="6" t="n">
        <v>3457322</v>
      </c>
      <c r="C4" s="6" t="n">
        <v>3457322</v>
      </c>
    </row>
    <row r="5" spans="1:3">
      <c r="A5" s="4" t="s">
        <v>742</v>
      </c>
      <c r="B5" s="5" t="n">
        <v>-2226837</v>
      </c>
      <c r="C5" s="5" t="n">
        <v>0</v>
      </c>
    </row>
    <row r="6" spans="1:3">
      <c r="A6" s="4" t="s">
        <v>743</v>
      </c>
      <c r="B6" s="5" t="n">
        <v>1230485</v>
      </c>
      <c r="C6" s="5" t="n">
        <v>3457322</v>
      </c>
    </row>
    <row r="7" spans="1:3">
      <c r="A7" s="4" t="s">
        <v>744</v>
      </c>
      <c r="B7" s="5" t="n">
        <v>0</v>
      </c>
      <c r="C7" s="5" t="n">
        <v>0</v>
      </c>
    </row>
    <row r="8" spans="1:3">
      <c r="A8" s="4" t="s">
        <v>732</v>
      </c>
      <c r="B8" s="5" t="n">
        <v>0</v>
      </c>
      <c r="C8" s="5" t="n">
        <v>-2226837</v>
      </c>
    </row>
    <row r="9" spans="1:3">
      <c r="A9" s="4" t="s">
        <v>745</v>
      </c>
      <c r="B9" s="5" t="n">
        <v>3457322</v>
      </c>
      <c r="C9" s="5" t="n">
        <v>3457322</v>
      </c>
    </row>
    <row r="10" spans="1:3">
      <c r="A10" s="4" t="s">
        <v>746</v>
      </c>
      <c r="B10" s="5" t="n">
        <v>-2226837</v>
      </c>
      <c r="C10" s="5" t="n">
        <v>-2226837</v>
      </c>
    </row>
    <row r="11" spans="1:3">
      <c r="A11" s="4" t="s">
        <v>747</v>
      </c>
      <c r="B11" s="5" t="n">
        <v>1230485</v>
      </c>
      <c r="C11" s="5" t="n">
        <v>1230485</v>
      </c>
    </row>
    <row r="12" spans="1:3">
      <c r="A12" s="4" t="s">
        <v>694</v>
      </c>
    </row>
    <row r="13" spans="1:3">
      <c r="A13" s="3" t="s">
        <v>740</v>
      </c>
    </row>
    <row r="14" spans="1:3">
      <c r="A14" s="4" t="s">
        <v>741</v>
      </c>
      <c r="B14" s="5" t="n">
        <v>2226837</v>
      </c>
      <c r="C14" s="5" t="n">
        <v>2226837</v>
      </c>
    </row>
    <row r="15" spans="1:3">
      <c r="A15" s="4" t="s">
        <v>742</v>
      </c>
      <c r="B15" s="5" t="n">
        <v>-2226837</v>
      </c>
      <c r="C15" s="5" t="n">
        <v>0</v>
      </c>
    </row>
    <row r="16" spans="1:3">
      <c r="A16" s="4" t="s">
        <v>743</v>
      </c>
      <c r="B16" s="5" t="n">
        <v>0</v>
      </c>
      <c r="C16" s="5" t="n">
        <v>2226837</v>
      </c>
    </row>
    <row r="17" spans="1:3">
      <c r="A17" s="4" t="s">
        <v>744</v>
      </c>
      <c r="B17" s="5" t="n">
        <v>0</v>
      </c>
      <c r="C17" s="5" t="n">
        <v>0</v>
      </c>
    </row>
    <row r="18" spans="1:3">
      <c r="A18" s="4" t="s">
        <v>732</v>
      </c>
      <c r="B18" s="5" t="n">
        <v>0</v>
      </c>
      <c r="C18" s="5" t="n">
        <v>-2226837</v>
      </c>
    </row>
    <row r="19" spans="1:3">
      <c r="A19" s="4" t="s">
        <v>745</v>
      </c>
      <c r="B19" s="5" t="n">
        <v>2226837</v>
      </c>
      <c r="C19" s="5" t="n">
        <v>2226837</v>
      </c>
    </row>
    <row r="20" spans="1:3">
      <c r="A20" s="4" t="s">
        <v>746</v>
      </c>
      <c r="B20" s="5" t="n">
        <v>-2226837</v>
      </c>
      <c r="C20" s="5" t="n">
        <v>-2226837</v>
      </c>
    </row>
    <row r="21" spans="1:3">
      <c r="A21" s="4" t="s">
        <v>747</v>
      </c>
      <c r="B21" s="5" t="n">
        <v>0</v>
      </c>
      <c r="C21" s="5" t="n">
        <v>0</v>
      </c>
    </row>
    <row r="22" spans="1:3">
      <c r="A22" s="4" t="s">
        <v>697</v>
      </c>
    </row>
    <row r="23" spans="1:3">
      <c r="A23" s="3" t="s">
        <v>740</v>
      </c>
    </row>
    <row r="24" spans="1:3">
      <c r="A24" s="4" t="s">
        <v>741</v>
      </c>
      <c r="B24" s="5" t="n">
        <v>1230485</v>
      </c>
      <c r="C24" s="5" t="n">
        <v>1230485</v>
      </c>
    </row>
    <row r="25" spans="1:3">
      <c r="A25" s="4" t="s">
        <v>742</v>
      </c>
      <c r="B25" s="5" t="n">
        <v>0</v>
      </c>
      <c r="C25" s="5" t="n">
        <v>0</v>
      </c>
    </row>
    <row r="26" spans="1:3">
      <c r="A26" s="4" t="s">
        <v>743</v>
      </c>
      <c r="B26" s="5" t="n">
        <v>1230485</v>
      </c>
      <c r="C26" s="5" t="n">
        <v>1230485</v>
      </c>
    </row>
    <row r="27" spans="1:3">
      <c r="A27" s="4" t="s">
        <v>744</v>
      </c>
      <c r="B27" s="5" t="n">
        <v>0</v>
      </c>
      <c r="C27" s="5" t="n">
        <v>0</v>
      </c>
    </row>
    <row r="28" spans="1:3">
      <c r="A28" s="4" t="s">
        <v>732</v>
      </c>
      <c r="B28" s="5" t="n">
        <v>0</v>
      </c>
      <c r="C28" s="5" t="n">
        <v>0</v>
      </c>
    </row>
    <row r="29" spans="1:3">
      <c r="A29" s="4" t="s">
        <v>745</v>
      </c>
      <c r="B29" s="5" t="n">
        <v>1230485</v>
      </c>
      <c r="C29" s="5" t="n">
        <v>1230485</v>
      </c>
    </row>
    <row r="30" spans="1:3">
      <c r="A30" s="4" t="s">
        <v>746</v>
      </c>
      <c r="B30" s="5" t="n">
        <v>0</v>
      </c>
      <c r="C30" s="5" t="n">
        <v>0</v>
      </c>
    </row>
    <row r="31" spans="1:3">
      <c r="A31" s="4" t="s">
        <v>747</v>
      </c>
      <c r="B31" s="6" t="n">
        <v>1230485</v>
      </c>
      <c r="C31" s="6" t="n">
        <v>12304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4"/>
  </cols>
  <sheetData>
    <row r="1" spans="1:7">
      <c r="A1" s="1" t="s">
        <v>756</v>
      </c>
      <c r="B1" s="2" t="s">
        <v>757</v>
      </c>
      <c r="C1" s="2" t="s">
        <v>547</v>
      </c>
      <c r="D1" s="2" t="s">
        <v>1</v>
      </c>
    </row>
    <row r="2" spans="1:7">
      <c r="B2" s="2" t="s">
        <v>758</v>
      </c>
      <c r="C2" s="2" t="s">
        <v>633</v>
      </c>
      <c r="D2" s="2" t="s">
        <v>759</v>
      </c>
      <c r="E2" s="2" t="s">
        <v>632</v>
      </c>
      <c r="F2" s="2" t="s">
        <v>633</v>
      </c>
    </row>
    <row r="3" spans="1:7">
      <c r="A3" s="3" t="s">
        <v>207</v>
      </c>
    </row>
    <row r="4" spans="1:7">
      <c r="A4" s="4" t="s">
        <v>760</v>
      </c>
      <c r="C4" s="6" t="n">
        <v>650000</v>
      </c>
      <c r="F4" s="6" t="n">
        <v>650000</v>
      </c>
    </row>
    <row r="5" spans="1:7">
      <c r="A5" s="4" t="s">
        <v>761</v>
      </c>
      <c r="C5" s="5" t="n">
        <v>1600000</v>
      </c>
    </row>
    <row r="6" spans="1:7">
      <c r="A6" s="4" t="s">
        <v>762</v>
      </c>
      <c r="C6" s="6" t="n">
        <v>3750000</v>
      </c>
    </row>
    <row r="7" spans="1:7">
      <c r="A7" s="4" t="s">
        <v>763</v>
      </c>
      <c r="D7" s="5" t="n">
        <v>3</v>
      </c>
    </row>
    <row r="8" spans="1:7">
      <c r="A8" s="4" t="s">
        <v>764</v>
      </c>
      <c r="D8" s="5" t="n">
        <v>1</v>
      </c>
    </row>
    <row r="9" spans="1:7">
      <c r="A9" s="4" t="s">
        <v>765</v>
      </c>
      <c r="D9" s="6" t="n">
        <v>257000</v>
      </c>
    </row>
    <row r="10" spans="1:7">
      <c r="A10" s="4" t="s">
        <v>766</v>
      </c>
      <c r="D10" s="5" t="n">
        <v>0</v>
      </c>
      <c r="E10" s="6" t="n">
        <v>615000</v>
      </c>
      <c r="F10" s="5" t="n">
        <v>837000</v>
      </c>
    </row>
    <row r="11" spans="1:7">
      <c r="A11" s="3" t="s">
        <v>767</v>
      </c>
    </row>
    <row r="12" spans="1:7">
      <c r="A12" s="4" t="s">
        <v>768</v>
      </c>
      <c r="F12" s="5" t="n">
        <v>600000</v>
      </c>
    </row>
    <row r="13" spans="1:7">
      <c r="A13" s="4" t="s">
        <v>148</v>
      </c>
      <c r="D13" s="5" t="n">
        <v>0</v>
      </c>
      <c r="E13" s="5" t="n">
        <v>2270685</v>
      </c>
      <c r="F13" s="5" t="n">
        <v>357172</v>
      </c>
    </row>
    <row r="14" spans="1:7">
      <c r="A14" s="4" t="s">
        <v>769</v>
      </c>
      <c r="D14" s="5" t="n">
        <v>502829</v>
      </c>
      <c r="E14" s="5" t="n">
        <v>170348</v>
      </c>
      <c r="F14" s="5" t="n">
        <v>306548</v>
      </c>
      <c r="G14" s="4" t="s">
        <v>105</v>
      </c>
    </row>
    <row r="15" spans="1:7">
      <c r="A15" s="3" t="s">
        <v>770</v>
      </c>
    </row>
    <row r="16" spans="1:7">
      <c r="A16" s="4" t="s">
        <v>771</v>
      </c>
      <c r="D16" s="5" t="n">
        <v>0</v>
      </c>
      <c r="E16" s="5" t="n">
        <v>11144240</v>
      </c>
      <c r="F16" s="5" t="n">
        <v>33110252</v>
      </c>
    </row>
    <row r="17" spans="1:7">
      <c r="A17" s="4" t="s">
        <v>772</v>
      </c>
      <c r="D17" s="5" t="n">
        <v>0</v>
      </c>
      <c r="E17" s="5" t="n">
        <v>-255214</v>
      </c>
      <c r="F17" s="5" t="n">
        <v>-10279855</v>
      </c>
    </row>
    <row r="18" spans="1:7">
      <c r="A18" s="4" t="s">
        <v>103</v>
      </c>
      <c r="D18" s="5" t="n">
        <v>0</v>
      </c>
      <c r="E18" s="12" t="n">
        <v>66.062</v>
      </c>
    </row>
    <row r="19" spans="1:7">
      <c r="A19" s="4" t="s">
        <v>773</v>
      </c>
      <c r="D19" s="5" t="n">
        <v>0</v>
      </c>
      <c r="E19" s="12" t="n">
        <v>443.304</v>
      </c>
      <c r="F19" s="5" t="n">
        <v>1567231</v>
      </c>
    </row>
    <row r="20" spans="1:7">
      <c r="A20" s="4" t="s">
        <v>774</v>
      </c>
      <c r="D20" s="5" t="n">
        <v>0</v>
      </c>
      <c r="E20" s="5" t="n">
        <v>-171210</v>
      </c>
      <c r="F20" s="5" t="n">
        <v>0</v>
      </c>
    </row>
    <row r="21" spans="1:7">
      <c r="A21" s="4" t="s">
        <v>775</v>
      </c>
      <c r="D21" s="5" t="n">
        <v>0</v>
      </c>
      <c r="E21" s="5" t="n">
        <v>82942</v>
      </c>
      <c r="F21" s="5" t="n">
        <v>-8712624</v>
      </c>
      <c r="G21" s="4" t="s">
        <v>105</v>
      </c>
    </row>
    <row r="22" spans="1:7">
      <c r="A22" s="3" t="s">
        <v>776</v>
      </c>
    </row>
    <row r="23" spans="1:7">
      <c r="A23" s="4" t="s">
        <v>228</v>
      </c>
      <c r="D23" s="5" t="n">
        <v>0</v>
      </c>
      <c r="E23" s="5" t="n">
        <v>124231</v>
      </c>
    </row>
    <row r="24" spans="1:7">
      <c r="A24" s="4" t="s">
        <v>34</v>
      </c>
      <c r="D24" s="5" t="n">
        <v>0</v>
      </c>
      <c r="E24" s="5" t="n">
        <v>0</v>
      </c>
    </row>
    <row r="25" spans="1:7">
      <c r="A25" s="4" t="s">
        <v>35</v>
      </c>
      <c r="D25" s="5" t="n">
        <v>0</v>
      </c>
      <c r="E25" s="5" t="n">
        <v>0</v>
      </c>
    </row>
    <row r="26" spans="1:7">
      <c r="A26" s="4" t="s">
        <v>47</v>
      </c>
      <c r="D26" s="5" t="n">
        <v>0</v>
      </c>
      <c r="E26" s="5" t="n">
        <v>369073</v>
      </c>
    </row>
    <row r="27" spans="1:7">
      <c r="A27" s="4" t="s">
        <v>777</v>
      </c>
      <c r="D27" s="5" t="n">
        <v>256832</v>
      </c>
      <c r="E27" s="5" t="n">
        <v>0</v>
      </c>
    </row>
    <row r="28" spans="1:7">
      <c r="A28" s="4" t="s">
        <v>37</v>
      </c>
      <c r="D28" s="5" t="n">
        <v>256832</v>
      </c>
      <c r="E28" s="5" t="n">
        <v>493304</v>
      </c>
    </row>
    <row r="29" spans="1:7">
      <c r="A29" s="3" t="s">
        <v>778</v>
      </c>
    </row>
    <row r="30" spans="1:7">
      <c r="A30" s="4" t="s">
        <v>47</v>
      </c>
      <c r="D30" s="5" t="n">
        <v>0</v>
      </c>
      <c r="E30" s="5" t="n">
        <v>0</v>
      </c>
    </row>
    <row r="31" spans="1:7">
      <c r="A31" s="4" t="s">
        <v>51</v>
      </c>
      <c r="D31" s="5" t="n">
        <v>0</v>
      </c>
      <c r="E31" s="5" t="n">
        <v>0</v>
      </c>
    </row>
    <row r="32" spans="1:7">
      <c r="A32" s="4" t="s">
        <v>52</v>
      </c>
      <c r="D32" s="5" t="n">
        <v>0</v>
      </c>
      <c r="E32" s="5" t="n">
        <v>0</v>
      </c>
    </row>
    <row r="33" spans="1:7">
      <c r="A33" s="4" t="s">
        <v>680</v>
      </c>
      <c r="D33" s="5" t="n">
        <v>256832</v>
      </c>
      <c r="E33" s="5" t="n">
        <v>493304</v>
      </c>
    </row>
    <row r="34" spans="1:7">
      <c r="A34" s="3" t="s">
        <v>779</v>
      </c>
    </row>
    <row r="35" spans="1:7">
      <c r="A35" s="4" t="s">
        <v>55</v>
      </c>
      <c r="D35" s="5" t="n">
        <v>0</v>
      </c>
      <c r="E35" s="5" t="n">
        <v>0</v>
      </c>
    </row>
    <row r="36" spans="1:7">
      <c r="A36" s="4" t="s">
        <v>326</v>
      </c>
      <c r="D36" s="5" t="n">
        <v>0</v>
      </c>
      <c r="E36" s="5" t="n">
        <v>0</v>
      </c>
    </row>
    <row r="37" spans="1:7">
      <c r="A37" s="4" t="s">
        <v>56</v>
      </c>
      <c r="D37" s="5" t="n">
        <v>0</v>
      </c>
      <c r="E37" s="5" t="n">
        <v>0</v>
      </c>
    </row>
    <row r="38" spans="1:7">
      <c r="A38" s="4" t="s">
        <v>57</v>
      </c>
      <c r="D38" s="5" t="n">
        <v>0</v>
      </c>
      <c r="E38" s="5" t="n">
        <v>315</v>
      </c>
    </row>
    <row r="39" spans="1:7">
      <c r="A39" s="4" t="s">
        <v>58</v>
      </c>
      <c r="D39" s="5" t="n">
        <v>0</v>
      </c>
      <c r="E39" s="5" t="n">
        <v>0</v>
      </c>
    </row>
    <row r="40" spans="1:7">
      <c r="A40" s="4" t="s">
        <v>182</v>
      </c>
      <c r="D40" s="5" t="n">
        <v>0</v>
      </c>
      <c r="E40" s="5" t="n">
        <v>0</v>
      </c>
    </row>
    <row r="41" spans="1:7">
      <c r="A41" s="4" t="s">
        <v>64</v>
      </c>
      <c r="D41" s="5" t="n">
        <v>0</v>
      </c>
      <c r="E41" s="5" t="n">
        <v>315</v>
      </c>
    </row>
    <row r="42" spans="1:7">
      <c r="A42" s="3" t="s">
        <v>780</v>
      </c>
    </row>
    <row r="43" spans="1:7">
      <c r="A43" s="4" t="s">
        <v>781</v>
      </c>
      <c r="D43" s="5" t="n">
        <v>0</v>
      </c>
      <c r="E43" s="5" t="n">
        <v>492989</v>
      </c>
    </row>
    <row r="44" spans="1:7">
      <c r="A44" s="4" t="s">
        <v>782</v>
      </c>
      <c r="D44" s="5" t="n">
        <v>0</v>
      </c>
      <c r="E44" s="5" t="n">
        <v>493304</v>
      </c>
    </row>
    <row r="45" spans="1:7">
      <c r="A45" s="4" t="s">
        <v>783</v>
      </c>
    </row>
    <row r="46" spans="1:7">
      <c r="A46" s="3" t="s">
        <v>776</v>
      </c>
    </row>
    <row r="47" spans="1:7">
      <c r="A47" s="4" t="s">
        <v>228</v>
      </c>
      <c r="D47" s="5" t="n">
        <v>0</v>
      </c>
      <c r="E47" s="5" t="n">
        <v>124231</v>
      </c>
    </row>
    <row r="48" spans="1:7">
      <c r="A48" s="4" t="s">
        <v>34</v>
      </c>
      <c r="D48" s="5" t="n">
        <v>0</v>
      </c>
      <c r="E48" s="5" t="n">
        <v>0</v>
      </c>
    </row>
    <row r="49" spans="1:7">
      <c r="A49" s="4" t="s">
        <v>35</v>
      </c>
      <c r="D49" s="5" t="n">
        <v>0</v>
      </c>
      <c r="E49" s="5" t="n">
        <v>0</v>
      </c>
    </row>
    <row r="50" spans="1:7">
      <c r="A50" s="4" t="s">
        <v>47</v>
      </c>
      <c r="D50" s="5" t="n">
        <v>0</v>
      </c>
      <c r="E50" s="5" t="n">
        <v>0</v>
      </c>
    </row>
    <row r="51" spans="1:7">
      <c r="A51" s="4" t="s">
        <v>777</v>
      </c>
      <c r="D51" s="5" t="n">
        <v>0</v>
      </c>
      <c r="E51" s="5" t="n">
        <v>0</v>
      </c>
    </row>
    <row r="52" spans="1:7">
      <c r="A52" s="4" t="s">
        <v>37</v>
      </c>
      <c r="D52" s="5" t="n">
        <v>0</v>
      </c>
      <c r="E52" s="5" t="n">
        <v>124231</v>
      </c>
    </row>
    <row r="53" spans="1:7">
      <c r="A53" s="3" t="s">
        <v>778</v>
      </c>
    </row>
    <row r="54" spans="1:7">
      <c r="A54" s="4" t="s">
        <v>47</v>
      </c>
      <c r="D54" s="5" t="n">
        <v>0</v>
      </c>
      <c r="E54" s="5" t="n">
        <v>0</v>
      </c>
    </row>
    <row r="55" spans="1:7">
      <c r="A55" s="4" t="s">
        <v>51</v>
      </c>
      <c r="D55" s="5" t="n">
        <v>0</v>
      </c>
      <c r="E55" s="5" t="n">
        <v>0</v>
      </c>
    </row>
    <row r="56" spans="1:7">
      <c r="A56" s="4" t="s">
        <v>52</v>
      </c>
      <c r="D56" s="5" t="n">
        <v>0</v>
      </c>
      <c r="E56" s="5" t="n">
        <v>0</v>
      </c>
    </row>
    <row r="57" spans="1:7">
      <c r="A57" s="4" t="s">
        <v>680</v>
      </c>
      <c r="D57" s="5" t="n">
        <v>0</v>
      </c>
      <c r="E57" s="5" t="n">
        <v>124231</v>
      </c>
    </row>
    <row r="58" spans="1:7">
      <c r="A58" s="3" t="s">
        <v>779</v>
      </c>
    </row>
    <row r="59" spans="1:7">
      <c r="A59" s="4" t="s">
        <v>55</v>
      </c>
      <c r="D59" s="5" t="n">
        <v>0</v>
      </c>
      <c r="E59" s="5" t="n">
        <v>0</v>
      </c>
    </row>
    <row r="60" spans="1:7">
      <c r="A60" s="4" t="s">
        <v>326</v>
      </c>
      <c r="D60" s="5" t="n">
        <v>0</v>
      </c>
      <c r="E60" s="5" t="n">
        <v>0</v>
      </c>
    </row>
    <row r="61" spans="1:7">
      <c r="A61" s="4" t="s">
        <v>56</v>
      </c>
      <c r="D61" s="5" t="n">
        <v>0</v>
      </c>
      <c r="E61" s="5" t="n">
        <v>0</v>
      </c>
    </row>
    <row r="62" spans="1:7">
      <c r="A62" s="4" t="s">
        <v>57</v>
      </c>
      <c r="D62" s="5" t="n">
        <v>0</v>
      </c>
      <c r="E62" s="5" t="n">
        <v>315</v>
      </c>
    </row>
    <row r="63" spans="1:7">
      <c r="A63" s="4" t="s">
        <v>58</v>
      </c>
      <c r="D63" s="5" t="n">
        <v>0</v>
      </c>
      <c r="E63" s="5" t="n">
        <v>0</v>
      </c>
    </row>
    <row r="64" spans="1:7">
      <c r="A64" s="4" t="s">
        <v>182</v>
      </c>
      <c r="D64" s="5" t="n">
        <v>0</v>
      </c>
      <c r="E64" s="5" t="n">
        <v>0</v>
      </c>
    </row>
    <row r="65" spans="1:7">
      <c r="A65" s="4" t="s">
        <v>64</v>
      </c>
      <c r="D65" s="5" t="n">
        <v>0</v>
      </c>
      <c r="E65" s="5" t="n">
        <v>315</v>
      </c>
    </row>
    <row r="66" spans="1:7">
      <c r="A66" s="3" t="s">
        <v>780</v>
      </c>
    </row>
    <row r="67" spans="1:7">
      <c r="A67" s="4" t="s">
        <v>781</v>
      </c>
      <c r="D67" s="5" t="n">
        <v>0</v>
      </c>
      <c r="E67" s="5" t="n">
        <v>123916</v>
      </c>
    </row>
    <row r="68" spans="1:7">
      <c r="A68" s="4" t="s">
        <v>782</v>
      </c>
      <c r="D68" s="5" t="n">
        <v>0</v>
      </c>
      <c r="E68" s="5" t="n">
        <v>124231</v>
      </c>
    </row>
    <row r="69" spans="1:7">
      <c r="A69" s="4" t="s">
        <v>784</v>
      </c>
    </row>
    <row r="70" spans="1:7">
      <c r="A70" s="3" t="s">
        <v>776</v>
      </c>
    </row>
    <row r="71" spans="1:7">
      <c r="A71" s="4" t="s">
        <v>228</v>
      </c>
      <c r="D71" s="5" t="n">
        <v>0</v>
      </c>
      <c r="E71" s="5" t="n">
        <v>0</v>
      </c>
    </row>
    <row r="72" spans="1:7">
      <c r="A72" s="4" t="s">
        <v>34</v>
      </c>
      <c r="D72" s="5" t="n">
        <v>0</v>
      </c>
      <c r="E72" s="5" t="n">
        <v>0</v>
      </c>
    </row>
    <row r="73" spans="1:7">
      <c r="A73" s="4" t="s">
        <v>35</v>
      </c>
      <c r="D73" s="5" t="n">
        <v>0</v>
      </c>
      <c r="E73" s="5" t="n">
        <v>0</v>
      </c>
    </row>
    <row r="74" spans="1:7">
      <c r="A74" s="4" t="s">
        <v>47</v>
      </c>
      <c r="D74" s="5" t="n">
        <v>0</v>
      </c>
      <c r="E74" s="5" t="n">
        <v>369073</v>
      </c>
    </row>
    <row r="75" spans="1:7">
      <c r="A75" s="4" t="s">
        <v>777</v>
      </c>
      <c r="D75" s="5" t="n">
        <v>256832</v>
      </c>
      <c r="E75" s="5" t="n">
        <v>0</v>
      </c>
    </row>
    <row r="76" spans="1:7">
      <c r="A76" s="4" t="s">
        <v>37</v>
      </c>
      <c r="D76" s="5" t="n">
        <v>256832</v>
      </c>
      <c r="E76" s="5" t="n">
        <v>369073</v>
      </c>
    </row>
    <row r="77" spans="1:7">
      <c r="A77" s="3" t="s">
        <v>778</v>
      </c>
    </row>
    <row r="78" spans="1:7">
      <c r="A78" s="4" t="s">
        <v>47</v>
      </c>
      <c r="D78" s="5" t="n">
        <v>0</v>
      </c>
      <c r="E78" s="5" t="n">
        <v>0</v>
      </c>
    </row>
    <row r="79" spans="1:7">
      <c r="A79" s="4" t="s">
        <v>51</v>
      </c>
      <c r="D79" s="5" t="n">
        <v>0</v>
      </c>
      <c r="E79" s="5" t="n">
        <v>0</v>
      </c>
    </row>
    <row r="80" spans="1:7">
      <c r="A80" s="4" t="s">
        <v>52</v>
      </c>
      <c r="D80" s="5" t="n">
        <v>0</v>
      </c>
      <c r="E80" s="5" t="n">
        <v>0</v>
      </c>
    </row>
    <row r="81" spans="1:7">
      <c r="A81" s="4" t="s">
        <v>680</v>
      </c>
      <c r="D81" s="5" t="n">
        <v>256832</v>
      </c>
      <c r="E81" s="5" t="n">
        <v>369073</v>
      </c>
    </row>
    <row r="82" spans="1:7">
      <c r="A82" s="3" t="s">
        <v>779</v>
      </c>
    </row>
    <row r="83" spans="1:7">
      <c r="A83" s="4" t="s">
        <v>55</v>
      </c>
      <c r="D83" s="5" t="n">
        <v>0</v>
      </c>
      <c r="E83" s="5" t="n">
        <v>0</v>
      </c>
    </row>
    <row r="84" spans="1:7">
      <c r="A84" s="4" t="s">
        <v>326</v>
      </c>
      <c r="D84" s="5" t="n">
        <v>0</v>
      </c>
      <c r="E84" s="5" t="n">
        <v>0</v>
      </c>
    </row>
    <row r="85" spans="1:7">
      <c r="A85" s="4" t="s">
        <v>56</v>
      </c>
      <c r="D85" s="5" t="n">
        <v>0</v>
      </c>
      <c r="E85" s="5" t="n">
        <v>0</v>
      </c>
    </row>
    <row r="86" spans="1:7">
      <c r="A86" s="4" t="s">
        <v>57</v>
      </c>
      <c r="D86" s="5" t="n">
        <v>0</v>
      </c>
      <c r="E86" s="5" t="n">
        <v>0</v>
      </c>
    </row>
    <row r="87" spans="1:7">
      <c r="A87" s="4" t="s">
        <v>58</v>
      </c>
      <c r="D87" s="5" t="n">
        <v>0</v>
      </c>
      <c r="E87" s="5" t="n">
        <v>0</v>
      </c>
    </row>
    <row r="88" spans="1:7">
      <c r="A88" s="4" t="s">
        <v>182</v>
      </c>
      <c r="D88" s="5" t="n">
        <v>0</v>
      </c>
      <c r="E88" s="5" t="n">
        <v>0</v>
      </c>
    </row>
    <row r="89" spans="1:7">
      <c r="A89" s="4" t="s">
        <v>64</v>
      </c>
      <c r="D89" s="5" t="n">
        <v>0</v>
      </c>
      <c r="E89" s="5" t="n">
        <v>0</v>
      </c>
    </row>
    <row r="90" spans="1:7">
      <c r="A90" s="3" t="s">
        <v>780</v>
      </c>
    </row>
    <row r="91" spans="1:7">
      <c r="A91" s="4" t="s">
        <v>781</v>
      </c>
      <c r="D91" s="5" t="n">
        <v>0</v>
      </c>
      <c r="E91" s="5" t="n">
        <v>369073</v>
      </c>
    </row>
    <row r="92" spans="1:7">
      <c r="A92" s="4" t="s">
        <v>782</v>
      </c>
      <c r="D92" s="5" t="n">
        <v>0</v>
      </c>
      <c r="E92" s="5" t="n">
        <v>369073</v>
      </c>
    </row>
    <row r="93" spans="1:7">
      <c r="A93" s="4" t="s">
        <v>694</v>
      </c>
    </row>
    <row r="94" spans="1:7">
      <c r="A94" s="3" t="s">
        <v>770</v>
      </c>
    </row>
    <row r="95" spans="1:7">
      <c r="A95" s="4" t="s">
        <v>771</v>
      </c>
      <c r="D95" s="5" t="n">
        <v>0</v>
      </c>
      <c r="E95" s="5" t="n">
        <v>2190236</v>
      </c>
      <c r="F95" s="5" t="n">
        <v>19118500</v>
      </c>
    </row>
    <row r="96" spans="1:7">
      <c r="A96" s="4" t="s">
        <v>772</v>
      </c>
      <c r="D96" s="5" t="n">
        <v>0</v>
      </c>
      <c r="E96" s="5" t="n">
        <v>-746581</v>
      </c>
      <c r="F96" s="5" t="n">
        <v>-700817</v>
      </c>
    </row>
    <row r="97" spans="1:7">
      <c r="A97" s="4" t="s">
        <v>103</v>
      </c>
      <c r="D97" s="5" t="n">
        <v>0</v>
      </c>
      <c r="E97" s="5" t="n">
        <v>250670</v>
      </c>
      <c r="F97" s="5" t="n">
        <v>0</v>
      </c>
    </row>
    <row r="98" spans="1:7">
      <c r="A98" s="4" t="s">
        <v>773</v>
      </c>
      <c r="D98" s="5" t="n">
        <v>0</v>
      </c>
      <c r="E98" s="5" t="n">
        <v>-103802</v>
      </c>
      <c r="F98" s="5" t="n">
        <v>1567231</v>
      </c>
    </row>
    <row r="99" spans="1:7">
      <c r="A99" s="4" t="s">
        <v>774</v>
      </c>
      <c r="D99" s="5" t="n">
        <v>0</v>
      </c>
      <c r="E99" s="5" t="n">
        <v>34338</v>
      </c>
      <c r="F99" s="5" t="n">
        <v>0</v>
      </c>
    </row>
    <row r="100" spans="1:7">
      <c r="A100" s="4" t="s">
        <v>775</v>
      </c>
      <c r="D100" s="5" t="n">
        <v>0</v>
      </c>
      <c r="E100" s="5" t="n">
        <v>-565375</v>
      </c>
      <c r="F100" s="5" t="n">
        <v>866414</v>
      </c>
    </row>
    <row r="101" spans="1:7">
      <c r="A101" s="4" t="s">
        <v>785</v>
      </c>
    </row>
    <row r="102" spans="1:7">
      <c r="A102" s="3" t="s">
        <v>770</v>
      </c>
    </row>
    <row r="103" spans="1:7">
      <c r="A103" s="4" t="s">
        <v>771</v>
      </c>
      <c r="D103" s="5" t="n">
        <v>0</v>
      </c>
      <c r="E103" s="5" t="n">
        <v>8954004</v>
      </c>
      <c r="F103" s="5" t="n">
        <v>13991752</v>
      </c>
    </row>
    <row r="104" spans="1:7">
      <c r="A104" s="4" t="s">
        <v>772</v>
      </c>
      <c r="D104" s="5" t="n">
        <v>0</v>
      </c>
      <c r="E104" s="5" t="n">
        <v>491367</v>
      </c>
      <c r="F104" s="5" t="n">
        <v>-9579038</v>
      </c>
    </row>
    <row r="105" spans="1:7">
      <c r="A105" s="4" t="s">
        <v>103</v>
      </c>
      <c r="D105" s="5" t="n">
        <v>0</v>
      </c>
      <c r="E105" s="5" t="n">
        <v>-184608</v>
      </c>
      <c r="F105" s="5" t="n">
        <v>0</v>
      </c>
    </row>
    <row r="106" spans="1:7">
      <c r="A106" s="4" t="s">
        <v>773</v>
      </c>
      <c r="D106" s="5" t="n">
        <v>0</v>
      </c>
      <c r="E106" s="5" t="n">
        <v>547106</v>
      </c>
      <c r="F106" s="5" t="n">
        <v>0</v>
      </c>
    </row>
    <row r="107" spans="1:7">
      <c r="A107" s="4" t="s">
        <v>774</v>
      </c>
      <c r="D107" s="5" t="n">
        <v>0</v>
      </c>
      <c r="E107" s="5" t="n">
        <v>-205548</v>
      </c>
      <c r="F107" s="5" t="n">
        <v>0</v>
      </c>
    </row>
    <row r="108" spans="1:7">
      <c r="A108" s="4" t="s">
        <v>775</v>
      </c>
      <c r="D108" s="5" t="n">
        <v>0</v>
      </c>
      <c r="E108" s="6" t="n">
        <v>648317</v>
      </c>
      <c r="F108" s="5" t="n">
        <v>-9579038</v>
      </c>
    </row>
    <row r="109" spans="1:7">
      <c r="A109" s="4" t="s">
        <v>786</v>
      </c>
    </row>
    <row r="110" spans="1:7">
      <c r="A110" s="3" t="s">
        <v>767</v>
      </c>
    </row>
    <row r="111" spans="1:7">
      <c r="A111" s="4" t="s">
        <v>787</v>
      </c>
      <c r="D111" s="5" t="n">
        <v>3100000</v>
      </c>
    </row>
    <row r="112" spans="1:7">
      <c r="A112" s="4" t="s">
        <v>788</v>
      </c>
    </row>
    <row r="113" spans="1:7">
      <c r="A113" s="3" t="s">
        <v>767</v>
      </c>
    </row>
    <row r="114" spans="1:7">
      <c r="A114" s="4" t="s">
        <v>148</v>
      </c>
      <c r="F114" s="5" t="n">
        <v>309000</v>
      </c>
    </row>
    <row r="115" spans="1:7">
      <c r="A115" s="4" t="s">
        <v>789</v>
      </c>
    </row>
    <row r="116" spans="1:7">
      <c r="A116" s="3" t="s">
        <v>767</v>
      </c>
    </row>
    <row r="117" spans="1:7">
      <c r="A117" s="4" t="s">
        <v>768</v>
      </c>
      <c r="F117" s="6" t="n">
        <v>337000</v>
      </c>
    </row>
    <row r="118" spans="1:7">
      <c r="A118" s="4" t="s">
        <v>790</v>
      </c>
      <c r="B118" s="6" t="n">
        <v>175000</v>
      </c>
    </row>
    <row r="119" spans="1:7">
      <c r="A119" s="4" t="s">
        <v>791</v>
      </c>
    </row>
    <row r="120" spans="1:7">
      <c r="A120" s="3" t="s">
        <v>767</v>
      </c>
    </row>
    <row r="121" spans="1:7">
      <c r="A121" s="4" t="s">
        <v>769</v>
      </c>
      <c r="B121" s="6" t="n">
        <v>1050000</v>
      </c>
    </row>
    <row r="122" spans="1:7">
      <c r="A122" s="4" t="s">
        <v>792</v>
      </c>
    </row>
    <row r="123" spans="1:7">
      <c r="A123" s="3" t="s">
        <v>767</v>
      </c>
    </row>
    <row r="124" spans="1:7">
      <c r="A124" s="4" t="s">
        <v>787</v>
      </c>
      <c r="D124" s="5" t="n">
        <v>942000</v>
      </c>
    </row>
    <row r="125" spans="1:7">
      <c r="A125" s="4" t="s">
        <v>793</v>
      </c>
      <c r="D125" s="5" t="n">
        <v>22000</v>
      </c>
    </row>
    <row r="126" spans="1:7">
      <c r="A126" s="4" t="s">
        <v>794</v>
      </c>
    </row>
    <row r="127" spans="1:7">
      <c r="A127" s="3" t="s">
        <v>767</v>
      </c>
    </row>
    <row r="128" spans="1:7">
      <c r="A128" s="4" t="s">
        <v>787</v>
      </c>
      <c r="D128" s="6" t="n">
        <v>9700000</v>
      </c>
    </row>
    <row r="129" spans="1:7">
      <c r="A129" t="n"/>
    </row>
    <row r="130" spans="1:7">
      <c r="A130" s="4" t="s">
        <v>105</v>
      </c>
      <c r="B130" s="4" t="s">
        <v>118</v>
      </c>
    </row>
  </sheetData>
  <mergeCells count="5">
    <mergeCell ref="A1:A2"/>
    <mergeCell ref="D1:G1"/>
    <mergeCell ref="F2:G2"/>
    <mergeCell ref="A129:G129"/>
    <mergeCell ref="B130:G1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95</v>
      </c>
      <c r="B1" s="2" t="s">
        <v>1</v>
      </c>
    </row>
    <row r="2" spans="1:6">
      <c r="B2" s="2" t="s">
        <v>2</v>
      </c>
      <c r="C2" s="2" t="s">
        <v>30</v>
      </c>
      <c r="D2" s="2" t="s">
        <v>796</v>
      </c>
      <c r="E2" s="2" t="s">
        <v>549</v>
      </c>
      <c r="F2" s="2" t="s">
        <v>797</v>
      </c>
    </row>
    <row r="3" spans="1:6">
      <c r="A3" s="3" t="s">
        <v>798</v>
      </c>
    </row>
    <row r="4" spans="1:6">
      <c r="A4" s="4" t="s">
        <v>799</v>
      </c>
      <c r="B4" s="4" t="s">
        <v>800</v>
      </c>
    </row>
    <row r="5" spans="1:6">
      <c r="A5" s="4" t="s">
        <v>80</v>
      </c>
      <c r="B5" s="5" t="n">
        <v>11299528</v>
      </c>
    </row>
    <row r="6" spans="1:6">
      <c r="A6" s="4" t="s">
        <v>81</v>
      </c>
      <c r="B6" s="5" t="n">
        <v>11299528</v>
      </c>
    </row>
    <row r="7" spans="1:6">
      <c r="A7" s="4" t="s">
        <v>801</v>
      </c>
      <c r="B7" s="4" t="s">
        <v>428</v>
      </c>
    </row>
    <row r="8" spans="1:6">
      <c r="A8" s="4" t="s">
        <v>802</v>
      </c>
      <c r="F8" s="4" t="s">
        <v>460</v>
      </c>
    </row>
    <row r="9" spans="1:6">
      <c r="A9" s="4" t="s">
        <v>803</v>
      </c>
      <c r="D9" s="4" t="s">
        <v>460</v>
      </c>
      <c r="E9" s="4" t="s">
        <v>804</v>
      </c>
    </row>
    <row r="10" spans="1:6">
      <c r="A10" s="4" t="s">
        <v>805</v>
      </c>
      <c r="B10" s="4" t="s">
        <v>806</v>
      </c>
    </row>
    <row r="11" spans="1:6">
      <c r="A11" s="4" t="s">
        <v>807</v>
      </c>
      <c r="B11" s="4" t="s">
        <v>808</v>
      </c>
    </row>
    <row r="12" spans="1:6">
      <c r="A12" s="4" t="s">
        <v>809</v>
      </c>
      <c r="B12" s="6" t="n">
        <v>5000000</v>
      </c>
    </row>
    <row r="13" spans="1:6">
      <c r="A13" s="4" t="s">
        <v>810</v>
      </c>
      <c r="B13" s="4" t="s">
        <v>811</v>
      </c>
    </row>
    <row r="14" spans="1:6">
      <c r="A14" s="4" t="s">
        <v>812</v>
      </c>
      <c r="B14" s="6" t="n">
        <v>1000000</v>
      </c>
    </row>
    <row r="15" spans="1:6">
      <c r="A15" s="4" t="s">
        <v>519</v>
      </c>
    </row>
    <row r="16" spans="1:6">
      <c r="A16" s="3" t="s">
        <v>798</v>
      </c>
    </row>
    <row r="17" spans="1:6">
      <c r="A17" s="4" t="s">
        <v>813</v>
      </c>
      <c r="B17" s="4" t="s">
        <v>814</v>
      </c>
    </row>
    <row r="18" spans="1:6">
      <c r="A18" s="4" t="s">
        <v>815</v>
      </c>
      <c r="B18" s="4" t="s">
        <v>428</v>
      </c>
    </row>
    <row r="19" spans="1:6">
      <c r="A19" s="4" t="s">
        <v>816</v>
      </c>
      <c r="B19" s="4" t="s">
        <v>541</v>
      </c>
    </row>
    <row r="20" spans="1:6">
      <c r="A20" s="4" t="s">
        <v>817</v>
      </c>
    </row>
    <row r="21" spans="1:6">
      <c r="A21" s="3" t="s">
        <v>798</v>
      </c>
    </row>
    <row r="22" spans="1:6">
      <c r="A22" s="4" t="s">
        <v>818</v>
      </c>
      <c r="B22" s="10" t="n">
        <v>0.001</v>
      </c>
    </row>
    <row r="23" spans="1:6">
      <c r="A23" s="4" t="s">
        <v>819</v>
      </c>
      <c r="B23" s="4" t="s">
        <v>456</v>
      </c>
    </row>
    <row r="24" spans="1:6">
      <c r="A24" s="4" t="s">
        <v>80</v>
      </c>
      <c r="B24" s="5" t="n">
        <v>0</v>
      </c>
      <c r="C24" s="5" t="n">
        <v>0</v>
      </c>
    </row>
    <row r="25" spans="1:6">
      <c r="A25" s="4" t="s">
        <v>81</v>
      </c>
      <c r="B25" s="5" t="n">
        <v>0</v>
      </c>
      <c r="C25" s="5" t="n">
        <v>0</v>
      </c>
    </row>
    <row r="26" spans="1:6">
      <c r="A26" s="4" t="s">
        <v>820</v>
      </c>
      <c r="B26" s="5" t="n">
        <v>4842654</v>
      </c>
    </row>
    <row r="27" spans="1:6">
      <c r="A27" s="4" t="s">
        <v>821</v>
      </c>
    </row>
    <row r="28" spans="1:6">
      <c r="A28" s="3" t="s">
        <v>798</v>
      </c>
    </row>
    <row r="29" spans="1:6">
      <c r="A29" s="4" t="s">
        <v>822</v>
      </c>
      <c r="C29" s="4" t="s">
        <v>8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823</v>
      </c>
      <c r="B1" s="2" t="s">
        <v>1</v>
      </c>
    </row>
    <row r="2" spans="1:2">
      <c r="B2" s="2" t="s">
        <v>701</v>
      </c>
    </row>
    <row r="3" spans="1:2">
      <c r="A3" s="3" t="s">
        <v>213</v>
      </c>
    </row>
    <row r="4" spans="1:2">
      <c r="A4" s="4" t="s">
        <v>315</v>
      </c>
      <c r="B4" s="9" t="n">
        <v>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4"/>
  </cols>
  <sheetData>
    <row r="1" spans="1:5">
      <c r="A1" s="1" t="s">
        <v>824</v>
      </c>
      <c r="B1" s="2" t="s">
        <v>1</v>
      </c>
    </row>
    <row r="2" spans="1:5">
      <c r="B2" s="2" t="s">
        <v>2</v>
      </c>
      <c r="C2" s="2" t="s">
        <v>30</v>
      </c>
      <c r="D2" s="2" t="s">
        <v>85</v>
      </c>
    </row>
    <row r="3" spans="1:5">
      <c r="A3" s="3" t="s">
        <v>216</v>
      </c>
    </row>
    <row r="4" spans="1:5">
      <c r="A4" s="4" t="s">
        <v>825</v>
      </c>
      <c r="B4" s="6" t="n">
        <v>-1131634</v>
      </c>
      <c r="C4" s="6" t="n">
        <v>5631452</v>
      </c>
      <c r="D4" s="6" t="n">
        <v>-14605151</v>
      </c>
      <c r="E4" s="4" t="s">
        <v>105</v>
      </c>
    </row>
    <row r="5" spans="1:5">
      <c r="A5" s="4" t="s">
        <v>826</v>
      </c>
      <c r="B5" s="5" t="n">
        <v>11300000</v>
      </c>
      <c r="C5" s="5" t="n">
        <v>11300000</v>
      </c>
      <c r="D5" s="5" t="n">
        <v>11300000</v>
      </c>
    </row>
    <row r="6" spans="1:5">
      <c r="A6" s="4" t="s">
        <v>827</v>
      </c>
      <c r="B6" s="7" t="n">
        <v>-0.1</v>
      </c>
      <c r="C6" s="7" t="n">
        <v>0.5</v>
      </c>
      <c r="D6" s="7" t="n">
        <v>-1.29</v>
      </c>
    </row>
    <row r="7" spans="1:5">
      <c r="A7" s="4" t="s">
        <v>106</v>
      </c>
      <c r="B7" s="6" t="n">
        <v>0</v>
      </c>
      <c r="C7" s="6" t="n">
        <v>82942</v>
      </c>
      <c r="D7" s="6" t="n">
        <v>-8712624</v>
      </c>
      <c r="E7" s="4" t="s">
        <v>105</v>
      </c>
    </row>
    <row r="8" spans="1:5">
      <c r="A8" s="4" t="s">
        <v>828</v>
      </c>
      <c r="B8" s="5" t="n">
        <v>11300000</v>
      </c>
      <c r="C8" s="5" t="n">
        <v>11300000</v>
      </c>
      <c r="D8" s="5" t="n">
        <v>11300000</v>
      </c>
    </row>
    <row r="9" spans="1:5">
      <c r="A9" s="4" t="s">
        <v>829</v>
      </c>
      <c r="B9" s="6" t="n">
        <v>0</v>
      </c>
      <c r="C9" s="7" t="n">
        <v>0.01</v>
      </c>
      <c r="D9" s="7" t="n">
        <v>-0.77</v>
      </c>
    </row>
    <row r="10" spans="1:5">
      <c r="A10" s="4" t="s">
        <v>830</v>
      </c>
      <c r="B10" s="6" t="n">
        <v>-1131634</v>
      </c>
      <c r="C10" s="6" t="n">
        <v>5714394</v>
      </c>
      <c r="D10" s="6" t="n">
        <v>-23317775</v>
      </c>
      <c r="E10" s="4" t="s">
        <v>105</v>
      </c>
    </row>
    <row r="11" spans="1:5">
      <c r="A11" s="3" t="s">
        <v>831</v>
      </c>
    </row>
    <row r="12" spans="1:5">
      <c r="A12" s="4" t="s">
        <v>832</v>
      </c>
      <c r="B12" s="6" t="n">
        <v>-1131634</v>
      </c>
      <c r="C12" s="6" t="n">
        <v>5714394</v>
      </c>
      <c r="D12" s="6" t="n">
        <v>-23317775</v>
      </c>
    </row>
    <row r="13" spans="1:5">
      <c r="A13" s="4" t="s">
        <v>833</v>
      </c>
      <c r="B13" s="5" t="n">
        <v>11300000</v>
      </c>
      <c r="C13" s="5" t="n">
        <v>11300000</v>
      </c>
      <c r="D13" s="5" t="n">
        <v>11300000</v>
      </c>
    </row>
    <row r="14" spans="1:5">
      <c r="A14" s="4" t="s">
        <v>834</v>
      </c>
      <c r="B14" s="5" t="n">
        <v>0</v>
      </c>
      <c r="C14" s="5" t="n">
        <v>4814000</v>
      </c>
      <c r="D14" s="5" t="n">
        <v>0</v>
      </c>
    </row>
    <row r="15" spans="1:5">
      <c r="A15" s="4" t="s">
        <v>835</v>
      </c>
      <c r="B15" s="7" t="n">
        <v>-0.1</v>
      </c>
      <c r="C15" s="7" t="n">
        <v>0.51</v>
      </c>
      <c r="D15" s="7" t="n">
        <v>-2.06</v>
      </c>
    </row>
    <row r="16" spans="1:5">
      <c r="A16" s="3" t="s">
        <v>836</v>
      </c>
    </row>
    <row r="17" spans="1:5">
      <c r="A17" s="4" t="s">
        <v>837</v>
      </c>
      <c r="B17" s="6" t="n">
        <v>-1131634</v>
      </c>
      <c r="C17" s="6" t="n">
        <v>5714394</v>
      </c>
      <c r="D17" s="6" t="n">
        <v>-23317775</v>
      </c>
    </row>
    <row r="18" spans="1:5">
      <c r="A18" s="4" t="s">
        <v>838</v>
      </c>
      <c r="B18" s="5" t="n">
        <v>11300000</v>
      </c>
      <c r="C18" s="5" t="n">
        <v>16114000</v>
      </c>
      <c r="D18" s="5" t="n">
        <v>11300000</v>
      </c>
    </row>
    <row r="19" spans="1:5">
      <c r="A19" s="4" t="s">
        <v>839</v>
      </c>
      <c r="B19" s="7" t="n">
        <v>-0.1</v>
      </c>
      <c r="C19" s="7" t="n">
        <v>0.36</v>
      </c>
      <c r="D19" s="7" t="n">
        <v>-2.06</v>
      </c>
    </row>
    <row r="20" spans="1:5">
      <c r="A20" t="n"/>
    </row>
    <row r="21" spans="1:5">
      <c r="A21" s="4" t="s">
        <v>105</v>
      </c>
      <c r="B21" s="4" t="s">
        <v>118</v>
      </c>
    </row>
  </sheetData>
  <mergeCells count="5">
    <mergeCell ref="A1:A2"/>
    <mergeCell ref="B1:E1"/>
    <mergeCell ref="D2:E2"/>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8"/>
    <col customWidth="1" max="2" min="2" width="9"/>
    <col customWidth="1" max="3" min="3" width="22"/>
    <col customWidth="1" max="4" min="4" width="36"/>
    <col customWidth="1" max="5" min="5" width="28"/>
    <col customWidth="1" max="6" min="6" width="36"/>
    <col customWidth="1" max="7" min="7" width="13"/>
    <col customWidth="1" max="8" min="8" width="4"/>
  </cols>
  <sheetData>
    <row r="1" spans="1:8">
      <c r="A1" s="1" t="s">
        <v>119</v>
      </c>
      <c r="C1" s="2" t="s">
        <v>120</v>
      </c>
      <c r="D1" s="2" t="s">
        <v>121</v>
      </c>
      <c r="E1" s="2" t="s">
        <v>122</v>
      </c>
      <c r="F1" s="2" t="s">
        <v>123</v>
      </c>
      <c r="G1" s="2" t="s">
        <v>124</v>
      </c>
    </row>
    <row r="2" spans="1:8">
      <c r="A2" s="4" t="s">
        <v>125</v>
      </c>
      <c r="C2" s="6" t="n">
        <v>11299528</v>
      </c>
      <c r="D2" s="6" t="n">
        <v>23267024</v>
      </c>
      <c r="E2" s="6" t="n">
        <v>-13638306</v>
      </c>
      <c r="F2" s="6" t="n">
        <v>0</v>
      </c>
      <c r="G2" s="6" t="n">
        <v>20928246</v>
      </c>
    </row>
    <row r="3" spans="1:8">
      <c r="A3" s="4" t="s">
        <v>126</v>
      </c>
      <c r="C3" s="5" t="n">
        <v>11299528</v>
      </c>
    </row>
    <row r="4" spans="1:8">
      <c r="A4" s="3" t="s">
        <v>127</v>
      </c>
    </row>
    <row r="5" spans="1:8">
      <c r="A5" s="4" t="s">
        <v>128</v>
      </c>
      <c r="C5" s="6" t="n">
        <v>0</v>
      </c>
      <c r="D5" s="5" t="n">
        <v>0</v>
      </c>
      <c r="E5" s="5" t="n">
        <v>-23317775</v>
      </c>
      <c r="F5" s="5" t="n">
        <v>0</v>
      </c>
      <c r="G5" s="5" t="n">
        <v>-23317775</v>
      </c>
      <c r="H5" s="4" t="s">
        <v>105</v>
      </c>
    </row>
    <row r="6" spans="1:8">
      <c r="A6" s="4" t="s">
        <v>129</v>
      </c>
      <c r="C6" s="5" t="n">
        <v>0</v>
      </c>
      <c r="D6" s="5" t="n">
        <v>0</v>
      </c>
      <c r="E6" s="5" t="n">
        <v>-23317775</v>
      </c>
      <c r="F6" s="5" t="n">
        <v>0</v>
      </c>
      <c r="G6" s="5" t="n">
        <v>-23317775</v>
      </c>
    </row>
    <row r="7" spans="1:8">
      <c r="A7" s="4" t="s">
        <v>130</v>
      </c>
      <c r="C7" s="5" t="n">
        <v>0</v>
      </c>
      <c r="D7" s="5" t="n">
        <v>1012155</v>
      </c>
      <c r="E7" s="5" t="n">
        <v>0</v>
      </c>
      <c r="F7" s="5" t="n">
        <v>0</v>
      </c>
      <c r="G7" s="5" t="n">
        <v>1012155</v>
      </c>
    </row>
    <row r="8" spans="1:8">
      <c r="A8" s="4" t="s">
        <v>131</v>
      </c>
      <c r="B8" s="4" t="s">
        <v>105</v>
      </c>
      <c r="C8" s="6" t="n">
        <v>11299528</v>
      </c>
      <c r="D8" s="5" t="n">
        <v>24279179</v>
      </c>
      <c r="E8" s="5" t="n">
        <v>-36956081</v>
      </c>
      <c r="F8" s="5" t="n">
        <v>0</v>
      </c>
      <c r="G8" s="5" t="n">
        <v>-1377374</v>
      </c>
    </row>
    <row r="9" spans="1:8">
      <c r="A9" s="4" t="s">
        <v>132</v>
      </c>
      <c r="B9" s="4" t="s">
        <v>105</v>
      </c>
      <c r="C9" s="5" t="n">
        <v>11299528</v>
      </c>
    </row>
    <row r="10" spans="1:8">
      <c r="A10" s="3" t="s">
        <v>127</v>
      </c>
    </row>
    <row r="11" spans="1:8">
      <c r="A11" s="4" t="s">
        <v>128</v>
      </c>
      <c r="C11" s="6" t="n">
        <v>0</v>
      </c>
      <c r="D11" s="5" t="n">
        <v>0</v>
      </c>
      <c r="E11" s="5" t="n">
        <v>5714394</v>
      </c>
      <c r="F11" s="5" t="n">
        <v>0</v>
      </c>
      <c r="G11" s="5" t="n">
        <v>5714394</v>
      </c>
    </row>
    <row r="12" spans="1:8">
      <c r="A12" s="4" t="s">
        <v>129</v>
      </c>
      <c r="C12" s="5" t="n">
        <v>0</v>
      </c>
      <c r="D12" s="5" t="n">
        <v>0</v>
      </c>
      <c r="E12" s="5" t="n">
        <v>5714394</v>
      </c>
      <c r="F12" s="5" t="n">
        <v>0</v>
      </c>
      <c r="G12" s="5" t="n">
        <v>5714394</v>
      </c>
    </row>
    <row r="13" spans="1:8">
      <c r="A13" s="4" t="s">
        <v>133</v>
      </c>
      <c r="C13" s="6" t="n">
        <v>11299528</v>
      </c>
      <c r="D13" s="5" t="n">
        <v>24279179</v>
      </c>
      <c r="E13" s="5" t="n">
        <v>-31241687</v>
      </c>
      <c r="F13" s="5" t="n">
        <v>0</v>
      </c>
      <c r="G13" s="5" t="n">
        <v>4337020</v>
      </c>
    </row>
    <row r="14" spans="1:8">
      <c r="A14" s="4" t="s">
        <v>134</v>
      </c>
      <c r="C14" s="5" t="n">
        <v>11299528</v>
      </c>
    </row>
    <row r="15" spans="1:8">
      <c r="A15" s="3" t="s">
        <v>127</v>
      </c>
    </row>
    <row r="16" spans="1:8">
      <c r="A16" s="4" t="s">
        <v>128</v>
      </c>
      <c r="C16" s="6" t="n">
        <v>0</v>
      </c>
      <c r="D16" s="5" t="n">
        <v>0</v>
      </c>
      <c r="E16" s="5" t="n">
        <v>-1131634</v>
      </c>
      <c r="F16" s="5" t="n">
        <v>0</v>
      </c>
      <c r="G16" s="5" t="n">
        <v>-1131634</v>
      </c>
    </row>
    <row r="17" spans="1:8">
      <c r="A17" s="4" t="s">
        <v>129</v>
      </c>
      <c r="C17" s="5" t="n">
        <v>0</v>
      </c>
      <c r="D17" s="5" t="n">
        <v>0</v>
      </c>
      <c r="E17" s="5" t="n">
        <v>-1131634</v>
      </c>
      <c r="F17" s="5" t="n">
        <v>0</v>
      </c>
      <c r="G17" s="5" t="n">
        <v>-1131634</v>
      </c>
    </row>
    <row r="18" spans="1:8">
      <c r="A18" s="4" t="s">
        <v>135</v>
      </c>
      <c r="C18" s="6" t="n">
        <v>11299528</v>
      </c>
      <c r="D18" s="6" t="n">
        <v>24279179</v>
      </c>
      <c r="E18" s="6" t="n">
        <v>-32373321</v>
      </c>
      <c r="F18" s="6" t="n">
        <v>0</v>
      </c>
      <c r="G18" s="6" t="n">
        <v>3205386</v>
      </c>
    </row>
    <row r="19" spans="1:8">
      <c r="A19" s="4" t="s">
        <v>136</v>
      </c>
      <c r="C19" s="5" t="n">
        <v>11299528</v>
      </c>
      <c r="G19" s="5" t="n">
        <v>11299528</v>
      </c>
    </row>
    <row r="20" spans="1:8">
      <c r="A20" t="n"/>
    </row>
    <row r="21" spans="1:8">
      <c r="A21" s="4" t="s">
        <v>105</v>
      </c>
      <c r="B21" s="4" t="s">
        <v>118</v>
      </c>
    </row>
  </sheetData>
  <mergeCells count="4">
    <mergeCell ref="A1:B1"/>
    <mergeCell ref="G1:H1"/>
    <mergeCell ref="A20:G20"/>
    <mergeCell ref="B21:G2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r="A1" s="1" t="s">
        <v>840</v>
      </c>
      <c r="C1" s="2" t="s">
        <v>1</v>
      </c>
    </row>
    <row r="2" spans="1:5">
      <c r="C2" s="2" t="s">
        <v>2</v>
      </c>
      <c r="D2" s="2" t="s">
        <v>30</v>
      </c>
      <c r="E2" s="2" t="s">
        <v>85</v>
      </c>
    </row>
    <row r="3" spans="1:5">
      <c r="A3" s="3" t="s">
        <v>220</v>
      </c>
    </row>
    <row r="4" spans="1:5">
      <c r="A4" s="4" t="s">
        <v>315</v>
      </c>
      <c r="C4" s="6" t="n">
        <v>200000</v>
      </c>
    </row>
    <row r="5" spans="1:5">
      <c r="A5" s="4" t="s">
        <v>841</v>
      </c>
    </row>
    <row r="6" spans="1:5">
      <c r="A6" s="3" t="s">
        <v>842</v>
      </c>
    </row>
    <row r="7" spans="1:5">
      <c r="A7" s="4" t="s">
        <v>843</v>
      </c>
      <c r="C7" s="5" t="n">
        <v>972778</v>
      </c>
      <c r="D7" s="6" t="n">
        <v>1012894</v>
      </c>
      <c r="E7" s="6" t="n">
        <v>539113</v>
      </c>
    </row>
    <row r="8" spans="1:5">
      <c r="A8" s="4" t="s">
        <v>844</v>
      </c>
      <c r="C8" s="5" t="n">
        <v>0</v>
      </c>
      <c r="D8" s="5" t="n">
        <v>0</v>
      </c>
      <c r="E8" s="5" t="n">
        <v>0</v>
      </c>
    </row>
    <row r="9" spans="1:5">
      <c r="A9" s="4" t="s">
        <v>845</v>
      </c>
      <c r="B9" s="4" t="s">
        <v>105</v>
      </c>
      <c r="C9" s="5" t="n">
        <v>-64406</v>
      </c>
      <c r="D9" s="5" t="n">
        <v>14389</v>
      </c>
      <c r="E9" s="5" t="n">
        <v>646670</v>
      </c>
    </row>
    <row r="10" spans="1:5">
      <c r="A10" s="4" t="s">
        <v>846</v>
      </c>
      <c r="B10" s="4" t="s">
        <v>847</v>
      </c>
      <c r="C10" s="5" t="n">
        <v>-220528</v>
      </c>
      <c r="D10" s="5" t="n">
        <v>-184105</v>
      </c>
      <c r="E10" s="5" t="n">
        <v>-172889</v>
      </c>
    </row>
    <row r="11" spans="1:5">
      <c r="A11" s="4" t="s">
        <v>848</v>
      </c>
      <c r="C11" s="6" t="n">
        <v>687844</v>
      </c>
      <c r="D11" s="6" t="n">
        <v>972778</v>
      </c>
      <c r="E11" s="6" t="n">
        <v>1012894</v>
      </c>
    </row>
    <row r="12" spans="1:5">
      <c r="A12" t="n"/>
    </row>
    <row r="13" spans="1:5">
      <c r="A13" s="4" t="s">
        <v>105</v>
      </c>
      <c r="B13" s="4" t="s">
        <v>849</v>
      </c>
    </row>
    <row r="14" spans="1:5">
      <c r="A14" s="4" t="s">
        <v>847</v>
      </c>
      <c r="B14" s="4" t="s">
        <v>850</v>
      </c>
    </row>
  </sheetData>
  <mergeCells count="5">
    <mergeCell ref="A1:B2"/>
    <mergeCell ref="C1:E1"/>
    <mergeCell ref="A12:D12"/>
    <mergeCell ref="B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r="1" spans="1:6">
      <c r="A1" s="1" t="s">
        <v>137</v>
      </c>
      <c r="B1" s="2" t="s">
        <v>1</v>
      </c>
    </row>
    <row r="2" spans="1:6">
      <c r="B2" s="2" t="s">
        <v>2</v>
      </c>
      <c r="C2" s="2" t="s">
        <v>30</v>
      </c>
      <c r="E2" s="2" t="s">
        <v>85</v>
      </c>
      <c r="F2" s="2" t="s">
        <v>105</v>
      </c>
    </row>
    <row r="3" spans="1:6">
      <c r="A3" s="3" t="s">
        <v>138</v>
      </c>
      <c r="E3" t="n"/>
    </row>
    <row r="4" spans="1:6">
      <c r="A4" s="4" t="s">
        <v>107</v>
      </c>
      <c r="B4" s="6" t="n">
        <v>-1131634</v>
      </c>
      <c r="C4" s="6" t="n">
        <v>5714394</v>
      </c>
      <c r="E4" s="6" t="n">
        <v>-23317775</v>
      </c>
    </row>
    <row r="5" spans="1:6">
      <c r="A5" s="4" t="s">
        <v>106</v>
      </c>
      <c r="B5" s="5" t="n">
        <v>0</v>
      </c>
      <c r="C5" s="5" t="n">
        <v>82942</v>
      </c>
      <c r="E5" s="5" t="n">
        <v>-8712624</v>
      </c>
    </row>
    <row r="6" spans="1:6">
      <c r="A6" s="4" t="s">
        <v>104</v>
      </c>
      <c r="B6" s="5" t="n">
        <v>-1131634</v>
      </c>
      <c r="C6" s="5" t="n">
        <v>5631452</v>
      </c>
      <c r="E6" s="5" t="n">
        <v>-14605151</v>
      </c>
    </row>
    <row r="7" spans="1:6">
      <c r="A7" s="3" t="s">
        <v>139</v>
      </c>
      <c r="E7" t="n"/>
    </row>
    <row r="8" spans="1:6">
      <c r="A8" s="4" t="s">
        <v>140</v>
      </c>
      <c r="B8" s="5" t="n">
        <v>1930507</v>
      </c>
      <c r="C8" s="5" t="n">
        <v>2169014</v>
      </c>
      <c r="E8" s="5" t="n">
        <v>2562702</v>
      </c>
    </row>
    <row r="9" spans="1:6">
      <c r="A9" s="4" t="s">
        <v>141</v>
      </c>
      <c r="B9" s="5" t="n">
        <v>-246794</v>
      </c>
      <c r="C9" s="5" t="n">
        <v>33569</v>
      </c>
      <c r="E9" s="5" t="n">
        <v>51506</v>
      </c>
    </row>
    <row r="10" spans="1:6">
      <c r="A10" s="4" t="s">
        <v>142</v>
      </c>
      <c r="B10" s="5" t="n">
        <v>-64406</v>
      </c>
      <c r="C10" s="5" t="n">
        <v>143989</v>
      </c>
      <c r="E10" s="5" t="n">
        <v>646670</v>
      </c>
    </row>
    <row r="11" spans="1:6">
      <c r="A11" s="4" t="s">
        <v>143</v>
      </c>
      <c r="B11" s="5" t="n">
        <v>0</v>
      </c>
      <c r="C11" s="5" t="n">
        <v>-11118069</v>
      </c>
      <c r="E11" s="5" t="n">
        <v>0</v>
      </c>
    </row>
    <row r="12" spans="1:6">
      <c r="A12" s="4" t="s">
        <v>144</v>
      </c>
      <c r="B12" s="5" t="n">
        <v>495578</v>
      </c>
      <c r="C12" s="5" t="n">
        <v>1645201</v>
      </c>
      <c r="E12" s="5" t="n">
        <v>571790</v>
      </c>
    </row>
    <row r="13" spans="1:6">
      <c r="A13" s="4" t="s">
        <v>145</v>
      </c>
      <c r="B13" s="5" t="n">
        <v>0</v>
      </c>
      <c r="C13" s="5" t="n">
        <v>986641</v>
      </c>
      <c r="E13" s="5" t="n">
        <v>0</v>
      </c>
    </row>
    <row r="14" spans="1:6">
      <c r="A14" s="4" t="s">
        <v>146</v>
      </c>
      <c r="B14" s="5" t="n">
        <v>0</v>
      </c>
      <c r="C14" s="5" t="n">
        <v>0</v>
      </c>
      <c r="E14" s="5" t="n">
        <v>11758267</v>
      </c>
    </row>
    <row r="15" spans="1:6">
      <c r="A15" s="4" t="s">
        <v>147</v>
      </c>
      <c r="B15" s="5" t="n">
        <v>0</v>
      </c>
      <c r="C15" s="5" t="n">
        <v>43848</v>
      </c>
      <c r="E15" s="5" t="n">
        <v>48038</v>
      </c>
    </row>
    <row r="16" spans="1:6">
      <c r="A16" s="4" t="s">
        <v>148</v>
      </c>
      <c r="B16" s="5" t="n">
        <v>0</v>
      </c>
      <c r="C16" s="5" t="n">
        <v>2226837</v>
      </c>
      <c r="E16" s="5" t="n">
        <v>0</v>
      </c>
    </row>
    <row r="17" spans="1:6">
      <c r="A17" s="4" t="s">
        <v>149</v>
      </c>
      <c r="B17" s="5" t="n">
        <v>0</v>
      </c>
      <c r="C17" s="5" t="n">
        <v>0</v>
      </c>
      <c r="E17" s="5" t="n">
        <v>309134</v>
      </c>
    </row>
    <row r="18" spans="1:6">
      <c r="A18" s="3" t="s">
        <v>150</v>
      </c>
      <c r="E18" t="n"/>
    </row>
    <row r="19" spans="1:6">
      <c r="A19" s="4" t="s">
        <v>151</v>
      </c>
      <c r="B19" s="5" t="n">
        <v>164502</v>
      </c>
      <c r="C19" s="5" t="n">
        <v>472747</v>
      </c>
      <c r="E19" s="5" t="n">
        <v>2259635</v>
      </c>
    </row>
    <row r="20" spans="1:6">
      <c r="A20" s="4" t="s">
        <v>34</v>
      </c>
      <c r="B20" s="5" t="n">
        <v>914587</v>
      </c>
      <c r="C20" s="5" t="n">
        <v>880224</v>
      </c>
      <c r="E20" s="5" t="n">
        <v>1190754</v>
      </c>
    </row>
    <row r="21" spans="1:6">
      <c r="A21" s="4" t="s">
        <v>35</v>
      </c>
      <c r="B21" s="5" t="n">
        <v>197134</v>
      </c>
      <c r="C21" s="5" t="n">
        <v>-53338</v>
      </c>
      <c r="E21" s="5" t="n">
        <v>230995</v>
      </c>
    </row>
    <row r="22" spans="1:6">
      <c r="A22" s="4" t="s">
        <v>55</v>
      </c>
      <c r="B22" s="5" t="n">
        <v>-2406899</v>
      </c>
      <c r="C22" s="5" t="n">
        <v>3758141</v>
      </c>
      <c r="E22" s="5" t="n">
        <v>-540216</v>
      </c>
    </row>
    <row r="23" spans="1:6">
      <c r="A23" s="4" t="s">
        <v>56</v>
      </c>
      <c r="B23" s="5" t="n">
        <v>-184109</v>
      </c>
      <c r="C23" s="5" t="n">
        <v>-256189</v>
      </c>
      <c r="E23" s="5" t="n">
        <v>-138955</v>
      </c>
    </row>
    <row r="24" spans="1:6">
      <c r="A24" s="4" t="s">
        <v>57</v>
      </c>
      <c r="B24" s="5" t="n">
        <v>-79492</v>
      </c>
      <c r="C24" s="5" t="n">
        <v>-88311</v>
      </c>
      <c r="E24" s="5" t="n">
        <v>-113071</v>
      </c>
    </row>
    <row r="25" spans="1:6">
      <c r="A25" s="4" t="s">
        <v>152</v>
      </c>
      <c r="B25" s="5" t="n">
        <v>0</v>
      </c>
      <c r="C25" s="5" t="n">
        <v>0</v>
      </c>
      <c r="E25" s="5" t="n">
        <v>9293</v>
      </c>
    </row>
    <row r="26" spans="1:6">
      <c r="A26" s="4" t="s">
        <v>58</v>
      </c>
      <c r="B26" s="5" t="n">
        <v>-231057</v>
      </c>
      <c r="C26" s="5" t="n">
        <v>-478818</v>
      </c>
      <c r="E26" s="5" t="n">
        <v>-441113</v>
      </c>
    </row>
    <row r="27" spans="1:6">
      <c r="A27" s="4" t="s">
        <v>67</v>
      </c>
      <c r="B27" s="5" t="n">
        <v>-150</v>
      </c>
      <c r="C27" s="5" t="n">
        <v>-1800</v>
      </c>
      <c r="E27" s="5" t="n">
        <v>-1800</v>
      </c>
    </row>
    <row r="28" spans="1:6">
      <c r="A28" s="4" t="s">
        <v>153</v>
      </c>
      <c r="B28" s="5" t="n">
        <v>-642233</v>
      </c>
      <c r="C28" s="5" t="n">
        <v>5995138</v>
      </c>
      <c r="E28" s="5" t="n">
        <v>3798478</v>
      </c>
    </row>
    <row r="29" spans="1:6">
      <c r="A29" s="4" t="s">
        <v>154</v>
      </c>
      <c r="B29" s="5" t="n">
        <v>123916</v>
      </c>
      <c r="C29" s="5" t="n">
        <v>371183</v>
      </c>
      <c r="E29" s="5" t="n">
        <v>4212636</v>
      </c>
    </row>
    <row r="30" spans="1:6">
      <c r="A30" s="4" t="s">
        <v>155</v>
      </c>
      <c r="B30" s="5" t="n">
        <v>-518317</v>
      </c>
      <c r="C30" s="5" t="n">
        <v>6366321</v>
      </c>
      <c r="E30" s="5" t="n">
        <v>8011114</v>
      </c>
    </row>
    <row r="31" spans="1:6">
      <c r="A31" s="3" t="s">
        <v>156</v>
      </c>
      <c r="E31" t="n"/>
    </row>
    <row r="32" spans="1:6">
      <c r="A32" s="4" t="s">
        <v>157</v>
      </c>
      <c r="B32" s="5" t="n">
        <v>-761367</v>
      </c>
      <c r="C32" s="5" t="n">
        <v>-544643</v>
      </c>
      <c r="E32" s="5" t="n">
        <v>-697196</v>
      </c>
    </row>
    <row r="33" spans="1:6">
      <c r="A33" s="4" t="s">
        <v>158</v>
      </c>
      <c r="B33" s="5" t="n">
        <v>502829</v>
      </c>
      <c r="C33" s="5" t="n">
        <v>170348</v>
      </c>
      <c r="E33" s="5" t="n">
        <v>306548</v>
      </c>
    </row>
    <row r="34" spans="1:6">
      <c r="A34" s="4" t="s">
        <v>159</v>
      </c>
      <c r="B34" s="5" t="n">
        <v>0</v>
      </c>
      <c r="C34" s="5" t="n">
        <v>816667</v>
      </c>
      <c r="E34" s="5" t="n">
        <v>0</v>
      </c>
    </row>
    <row r="35" spans="1:6">
      <c r="A35" s="4" t="s">
        <v>160</v>
      </c>
      <c r="B35" s="5" t="n">
        <v>-5807</v>
      </c>
      <c r="C35" s="5" t="n">
        <v>13584</v>
      </c>
      <c r="E35" s="5" t="n">
        <v>-52810</v>
      </c>
    </row>
    <row r="36" spans="1:6">
      <c r="A36" s="4" t="s">
        <v>161</v>
      </c>
      <c r="B36" s="5" t="n">
        <v>-264345</v>
      </c>
      <c r="C36" s="5" t="n">
        <v>455956</v>
      </c>
      <c r="E36" s="5" t="n">
        <v>-443458</v>
      </c>
    </row>
    <row r="37" spans="1:6">
      <c r="A37" s="4" t="s">
        <v>162</v>
      </c>
      <c r="B37" s="5" t="n">
        <v>0</v>
      </c>
      <c r="C37" s="5" t="n">
        <v>11001864</v>
      </c>
      <c r="E37" s="5" t="n">
        <v>3622023</v>
      </c>
    </row>
    <row r="38" spans="1:6">
      <c r="A38" s="4" t="s">
        <v>163</v>
      </c>
      <c r="B38" s="5" t="n">
        <v>-264345</v>
      </c>
      <c r="C38" s="5" t="n">
        <v>11457820</v>
      </c>
      <c r="E38" s="5" t="n">
        <v>3178565</v>
      </c>
    </row>
    <row r="39" spans="1:6">
      <c r="A39" s="3" t="s">
        <v>164</v>
      </c>
      <c r="E39" t="n"/>
    </row>
    <row r="40" spans="1:6">
      <c r="A40" s="4" t="s">
        <v>165</v>
      </c>
      <c r="B40" s="5" t="n">
        <v>0</v>
      </c>
      <c r="C40" s="5" t="n">
        <v>20465448</v>
      </c>
      <c r="E40" s="5" t="n">
        <v>17777004</v>
      </c>
    </row>
    <row r="41" spans="1:6">
      <c r="A41" s="4" t="s">
        <v>166</v>
      </c>
      <c r="B41" s="5" t="n">
        <v>0</v>
      </c>
      <c r="C41" s="5" t="n">
        <v>-20157278</v>
      </c>
      <c r="E41" s="5" t="n">
        <v>-17777004</v>
      </c>
    </row>
    <row r="42" spans="1:6">
      <c r="A42" s="4" t="s">
        <v>167</v>
      </c>
      <c r="B42" s="5" t="n">
        <v>2537042</v>
      </c>
      <c r="C42" s="5" t="n">
        <v>393497</v>
      </c>
      <c r="E42" s="5" t="n">
        <v>996459</v>
      </c>
    </row>
    <row r="43" spans="1:6">
      <c r="A43" s="4" t="s">
        <v>168</v>
      </c>
      <c r="B43" s="5" t="n">
        <v>-2364484</v>
      </c>
      <c r="C43" s="5" t="n">
        <v>-7660466</v>
      </c>
      <c r="E43" s="5" t="n">
        <v>-4973837</v>
      </c>
    </row>
    <row r="44" spans="1:6">
      <c r="A44" s="4" t="s">
        <v>169</v>
      </c>
      <c r="B44" s="5" t="n">
        <v>0</v>
      </c>
      <c r="C44" s="5" t="n">
        <v>-229189</v>
      </c>
      <c r="E44" s="5" t="n">
        <v>-341531</v>
      </c>
    </row>
    <row r="45" spans="1:6">
      <c r="A45" s="4" t="s">
        <v>170</v>
      </c>
      <c r="B45" s="5" t="n">
        <v>0</v>
      </c>
      <c r="C45" s="5" t="n">
        <v>0</v>
      </c>
      <c r="E45" s="5" t="n">
        <v>-1153931</v>
      </c>
    </row>
    <row r="46" spans="1:6">
      <c r="A46" s="4" t="s">
        <v>171</v>
      </c>
      <c r="B46" s="5" t="n">
        <v>0</v>
      </c>
      <c r="C46" s="5" t="n">
        <v>0</v>
      </c>
      <c r="E46" s="5" t="n">
        <v>-122042</v>
      </c>
    </row>
    <row r="47" spans="1:6">
      <c r="A47" s="4" t="s">
        <v>172</v>
      </c>
      <c r="B47" s="5" t="n">
        <v>172558</v>
      </c>
      <c r="C47" s="5" t="n">
        <v>-7187988</v>
      </c>
      <c r="E47" s="5" t="n">
        <v>-5594882</v>
      </c>
    </row>
    <row r="48" spans="1:6">
      <c r="A48" s="4" t="s">
        <v>173</v>
      </c>
      <c r="B48" s="5" t="n">
        <v>0</v>
      </c>
      <c r="C48" s="5" t="n">
        <v>-11052408</v>
      </c>
      <c r="E48" s="5" t="n">
        <v>-3750000</v>
      </c>
    </row>
    <row r="49" spans="1:6">
      <c r="A49" s="4" t="s">
        <v>174</v>
      </c>
      <c r="B49" s="5" t="n">
        <v>172558</v>
      </c>
      <c r="C49" s="5" t="n">
        <v>-18240396</v>
      </c>
      <c r="E49" s="5" t="n">
        <v>-9344882</v>
      </c>
    </row>
    <row r="50" spans="1:6">
      <c r="A50" s="4" t="s">
        <v>175</v>
      </c>
      <c r="B50" s="5" t="n">
        <v>-610104</v>
      </c>
      <c r="C50" s="5" t="n">
        <v>-416255</v>
      </c>
      <c r="E50" s="5" t="n">
        <v>1844797</v>
      </c>
    </row>
    <row r="51" spans="1:6">
      <c r="A51" s="4" t="s">
        <v>176</v>
      </c>
      <c r="B51" s="5" t="n">
        <v>1428542</v>
      </c>
      <c r="C51" s="5" t="n">
        <v>1844797</v>
      </c>
      <c r="D51" s="4" t="s">
        <v>105</v>
      </c>
      <c r="E51" s="5" t="n">
        <v>0</v>
      </c>
    </row>
    <row r="52" spans="1:6">
      <c r="A52" s="4" t="s">
        <v>177</v>
      </c>
      <c r="B52" s="6" t="n">
        <v>818438</v>
      </c>
      <c r="C52" s="6" t="n">
        <v>1428542</v>
      </c>
      <c r="E52" s="6" t="n">
        <v>1844797</v>
      </c>
    </row>
    <row r="53" spans="1:6">
      <c r="A53" t="n"/>
    </row>
    <row r="54" spans="1:6">
      <c r="A54" s="4" t="s">
        <v>105</v>
      </c>
      <c r="B54" s="4" t="s">
        <v>118</v>
      </c>
    </row>
  </sheetData>
  <mergeCells count="55">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A53:F53"/>
    <mergeCell ref="B54:F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80</v>
      </c>
    </row>
    <row r="4" spans="1:2">
      <c r="A4" s="4" t="s">
        <v>34</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Summary of Significant Accounti</vt:lpstr>
      <vt:lpstr>Inventories</vt:lpstr>
      <vt:lpstr>Debt</vt:lpstr>
      <vt:lpstr>Employee Benefit Plan</vt:lpstr>
      <vt:lpstr>Income Taxes</vt:lpstr>
      <vt:lpstr>Related Party Transactions and </vt:lpstr>
      <vt:lpstr>Commitments and Contingencies</vt:lpstr>
      <vt:lpstr>Industry Segment Information</vt:lpstr>
      <vt:lpstr>Restructuring and Other Charges</vt:lpstr>
      <vt:lpstr>Acquired Intangible Assets and </vt:lpstr>
      <vt:lpstr>Discontinued Operations and Ass</vt:lpstr>
      <vt:lpstr>Shareholders Rights Agreement a</vt:lpstr>
      <vt:lpstr>Certain Significant Estimates</vt:lpstr>
      <vt:lpstr>(Loss) Earnings Per Share</vt:lpstr>
      <vt:lpstr>Schedule II Valuation and Quali</vt:lpstr>
      <vt:lpstr>Summary of Significant Accoun22</vt:lpstr>
      <vt:lpstr>Summary of Significant Accoun23</vt:lpstr>
      <vt:lpstr>Inventories (Tables)</vt:lpstr>
      <vt:lpstr>Debt (Tables)</vt:lpstr>
      <vt:lpstr>Income Taxes (Tables)</vt:lpstr>
      <vt:lpstr>Related Party Transactions an27</vt:lpstr>
      <vt:lpstr>Industry Segment Information (T</vt:lpstr>
      <vt:lpstr>Restructuring and Other Charg29</vt:lpstr>
      <vt:lpstr>Acquired Intangible Assets an30</vt:lpstr>
      <vt:lpstr>Discontinued Operations and A31</vt:lpstr>
      <vt:lpstr>(Loss) Earnings Per Share (Tabl</vt:lpstr>
      <vt:lpstr>Summary of Significant Accoun33</vt:lpstr>
      <vt:lpstr>Inventories (Details)</vt:lpstr>
      <vt:lpstr>Debt (Details)</vt:lpstr>
      <vt:lpstr>Debt, Credit Facility (Details)</vt:lpstr>
      <vt:lpstr>Employee Benefit Plan (Details)</vt:lpstr>
      <vt:lpstr>Income Taxes (Details)</vt:lpstr>
      <vt:lpstr>Income Taxes, Income Tax Examin</vt:lpstr>
      <vt:lpstr>Related Party Transactions an40</vt:lpstr>
      <vt:lpstr>Commitments and Contingencies (</vt:lpstr>
      <vt:lpstr>Industry Segment Information (D</vt:lpstr>
      <vt:lpstr>Restructuring and Other Charg43</vt:lpstr>
      <vt:lpstr>Acquired Intangible Assets an44</vt:lpstr>
      <vt:lpstr>Acquired Intangible Assets an45</vt:lpstr>
      <vt:lpstr>Discontinued Operations and A46</vt:lpstr>
      <vt:lpstr>Shareholders Rights Agreement47</vt:lpstr>
      <vt:lpstr>Certain Significant Estimates (</vt:lpstr>
      <vt:lpstr>(Loss) Earnings Per Share (Deta</vt:lpstr>
      <vt:lpstr>Schedule II Valuation and Qua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09:32:09Z</dcterms:created>
  <dcterms:modified xmlns:dcterms="http://purl.org/dc/terms/" xmlns:xsi="http://www.w3.org/2001/XMLSchema-instance" xsi:type="dcterms:W3CDTF">2015-09-04T09:32:09Z</dcterms:modified>
  <dc:title xmlns:dc="http://purl.org/dc/elements/1.1/">Untitled</dc:title>
  <dc:description xmlns:dc="http://purl.org/dc/elements/1.1/"/>
  <dc:subject xmlns:dc="http://purl.org/dc/elements/1.1/"/>
  <cp:keywords/>
  <cp:category/>
</cp:coreProperties>
</file>